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OTHER CURRENT ASSETS" sheetId="10" state="visible" r:id="rId10"/>
    <sheet xmlns:r="http://schemas.openxmlformats.org/officeDocument/2006/relationships" name="PROPERTY AND EQUIPMENT, NET" sheetId="11" state="visible" r:id="rId11"/>
    <sheet xmlns:r="http://schemas.openxmlformats.org/officeDocument/2006/relationships" name="DEBT" sheetId="12" state="visible" r:id="rId12"/>
    <sheet xmlns:r="http://schemas.openxmlformats.org/officeDocument/2006/relationships" name="OPERATING COSTS" sheetId="13" state="visible" r:id="rId13"/>
    <sheet xmlns:r="http://schemas.openxmlformats.org/officeDocument/2006/relationships" name="PREFERRED SHARES" sheetId="14" state="visible" r:id="rId14"/>
    <sheet xmlns:r="http://schemas.openxmlformats.org/officeDocument/2006/relationships" name="SHARE-BASED COMPENSATION" sheetId="15" state="visible" r:id="rId15"/>
    <sheet xmlns:r="http://schemas.openxmlformats.org/officeDocument/2006/relationships" name="LOSSES PER SHARE" sheetId="16" state="visible" r:id="rId16"/>
    <sheet xmlns:r="http://schemas.openxmlformats.org/officeDocument/2006/relationships" name="INCOME TAXES" sheetId="17" state="visible" r:id="rId17"/>
    <sheet xmlns:r="http://schemas.openxmlformats.org/officeDocument/2006/relationships" name="STATUTORY RESERVES AND NET REST" sheetId="18" state="visible" r:id="rId18"/>
    <sheet xmlns:r="http://schemas.openxmlformats.org/officeDocument/2006/relationships" name="RELATED PARTY TRANSACTIONS AND "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FINANCIAL STATEMENT SCHEDULE I " sheetId="22" state="visible" r:id="rId22"/>
    <sheet xmlns:r="http://schemas.openxmlformats.org/officeDocument/2006/relationships" name="SUMMARY OF PRINCIPAL ACCOUNTI_2" sheetId="23" state="visible" r:id="rId23"/>
    <sheet xmlns:r="http://schemas.openxmlformats.org/officeDocument/2006/relationships" name="ORGANIZATION AND PRINCIPAL AC_2" sheetId="24" state="visible" r:id="rId24"/>
    <sheet xmlns:r="http://schemas.openxmlformats.org/officeDocument/2006/relationships" name="SUMMARY OF PRINCIPAL ACCOUNTI_3" sheetId="25" state="visible" r:id="rId25"/>
    <sheet xmlns:r="http://schemas.openxmlformats.org/officeDocument/2006/relationships" name="OTHER CURRENT ASSETS (Tables)" sheetId="26" state="visible" r:id="rId26"/>
    <sheet xmlns:r="http://schemas.openxmlformats.org/officeDocument/2006/relationships" name="PROPERTY AND EQUIPMENT, NET (Ta" sheetId="27" state="visible" r:id="rId27"/>
    <sheet xmlns:r="http://schemas.openxmlformats.org/officeDocument/2006/relationships" name="DEBT (Tables)" sheetId="28" state="visible" r:id="rId28"/>
    <sheet xmlns:r="http://schemas.openxmlformats.org/officeDocument/2006/relationships" name="OPERATING COSTS (Tables)" sheetId="29" state="visible" r:id="rId29"/>
    <sheet xmlns:r="http://schemas.openxmlformats.org/officeDocument/2006/relationships" name="PREFERRED SHARES (Tables)" sheetId="30" state="visible" r:id="rId30"/>
    <sheet xmlns:r="http://schemas.openxmlformats.org/officeDocument/2006/relationships" name="SHARE-BASED COMPENSATION (Table" sheetId="31" state="visible" r:id="rId31"/>
    <sheet xmlns:r="http://schemas.openxmlformats.org/officeDocument/2006/relationships" name="LOSSES PER SHARE (Table)" sheetId="32" state="visible" r:id="rId32"/>
    <sheet xmlns:r="http://schemas.openxmlformats.org/officeDocument/2006/relationships" name="INCOME TAXES (Tables)" sheetId="33" state="visible" r:id="rId33"/>
    <sheet xmlns:r="http://schemas.openxmlformats.org/officeDocument/2006/relationships" name="RELATED PARTY TRANSACTIONS AN_2" sheetId="34" state="visible" r:id="rId34"/>
    <sheet xmlns:r="http://schemas.openxmlformats.org/officeDocument/2006/relationships" name="COMMITMENTS AND CONTINGENCIES (" sheetId="35" state="visible" r:id="rId35"/>
    <sheet xmlns:r="http://schemas.openxmlformats.org/officeDocument/2006/relationships" name="FINANCIAL STATEMENT SCHEDULE _2" sheetId="36" state="visible" r:id="rId36"/>
    <sheet xmlns:r="http://schemas.openxmlformats.org/officeDocument/2006/relationships" name="ORGANIZATION AND PRINCIPAL AC_3" sheetId="37" state="visible" r:id="rId37"/>
    <sheet xmlns:r="http://schemas.openxmlformats.org/officeDocument/2006/relationships" name="ORGANIZATION AND PRINCIPAL AC_4" sheetId="38" state="visible" r:id="rId38"/>
    <sheet xmlns:r="http://schemas.openxmlformats.org/officeDocument/2006/relationships" name="SUMMARY OF PRINCIPAL ACCOUNTI_4" sheetId="39" state="visible" r:id="rId39"/>
    <sheet xmlns:r="http://schemas.openxmlformats.org/officeDocument/2006/relationships" name="SUMMARY OF PRINCIPAL ACCOUNTI_5" sheetId="40" state="visible" r:id="rId40"/>
    <sheet xmlns:r="http://schemas.openxmlformats.org/officeDocument/2006/relationships" name="SUMMARY OF PRINCIPAL ACCOUNTI_6" sheetId="41" state="visible" r:id="rId41"/>
    <sheet xmlns:r="http://schemas.openxmlformats.org/officeDocument/2006/relationships" name="SUMMARY OF PRINCIPAL ACCOUNTI_7" sheetId="42" state="visible" r:id="rId42"/>
    <sheet xmlns:r="http://schemas.openxmlformats.org/officeDocument/2006/relationships" name="SUMMARY OF PRINCIPAL ACCOUNTI_8" sheetId="43" state="visible" r:id="rId43"/>
    <sheet xmlns:r="http://schemas.openxmlformats.org/officeDocument/2006/relationships" name="OTHER CURRENT ASSETS - Summary "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DEBT - Summary of short-term an" sheetId="47" state="visible" r:id="rId47"/>
    <sheet xmlns:r="http://schemas.openxmlformats.org/officeDocument/2006/relationships" name="DEBT - Additional Information (" sheetId="48" state="visible" r:id="rId48"/>
    <sheet xmlns:r="http://schemas.openxmlformats.org/officeDocument/2006/relationships" name="DEBT - Summary of future minimu" sheetId="49" state="visible" r:id="rId49"/>
    <sheet xmlns:r="http://schemas.openxmlformats.org/officeDocument/2006/relationships" name="OPERATING COSTS - Summary of op" sheetId="50" state="visible" r:id="rId50"/>
    <sheet xmlns:r="http://schemas.openxmlformats.org/officeDocument/2006/relationships" name="PREFERRED SHARES - Additional I" sheetId="51" state="visible" r:id="rId51"/>
    <sheet xmlns:r="http://schemas.openxmlformats.org/officeDocument/2006/relationships" name="PREFERRED SHARES - Summary of r" sheetId="52" state="visible" r:id="rId52"/>
    <sheet xmlns:r="http://schemas.openxmlformats.org/officeDocument/2006/relationships" name="PREFERRED SHARES - Summary of_2" sheetId="53" state="visible" r:id="rId53"/>
    <sheet xmlns:r="http://schemas.openxmlformats.org/officeDocument/2006/relationships" name="SHARE-BASED COMPENSATION - Addi" sheetId="54" state="visible" r:id="rId54"/>
    <sheet xmlns:r="http://schemas.openxmlformats.org/officeDocument/2006/relationships" name="SHARE-BASED COMPENSATION - Summ" sheetId="55" state="visible" r:id="rId55"/>
    <sheet xmlns:r="http://schemas.openxmlformats.org/officeDocument/2006/relationships" name="SHARE-BASED COMPENSATION - Su_2" sheetId="56" state="visible" r:id="rId56"/>
    <sheet xmlns:r="http://schemas.openxmlformats.org/officeDocument/2006/relationships" name="LOSSES PER SHARE - Summary of c" sheetId="57" state="visible" r:id="rId57"/>
    <sheet xmlns:r="http://schemas.openxmlformats.org/officeDocument/2006/relationships" name="LOSSES PER SHARE - Additional I" sheetId="58" state="visible" r:id="rId58"/>
    <sheet xmlns:r="http://schemas.openxmlformats.org/officeDocument/2006/relationships" name="INCOME TAXES - Additional Infor" sheetId="59" state="visible" r:id="rId59"/>
    <sheet xmlns:r="http://schemas.openxmlformats.org/officeDocument/2006/relationships" name="INCOME TAXES - Summary of tax e" sheetId="60" state="visible" r:id="rId60"/>
    <sheet xmlns:r="http://schemas.openxmlformats.org/officeDocument/2006/relationships" name="INCOME TAXES - Summary of recon" sheetId="61" state="visible" r:id="rId61"/>
    <sheet xmlns:r="http://schemas.openxmlformats.org/officeDocument/2006/relationships" name="INCOME TAXES - Summary of princ" sheetId="62" state="visible" r:id="rId62"/>
    <sheet xmlns:r="http://schemas.openxmlformats.org/officeDocument/2006/relationships" name="INCOME TAXES - Summary of movem" sheetId="63" state="visible" r:id="rId63"/>
    <sheet xmlns:r="http://schemas.openxmlformats.org/officeDocument/2006/relationships" name="STATUTORY RESERVES AND NET RE_2" sheetId="64" state="visible" r:id="rId64"/>
    <sheet xmlns:r="http://schemas.openxmlformats.org/officeDocument/2006/relationships" name="RELATED PARTY TRANSACTIONS AN_3" sheetId="65" state="visible" r:id="rId65"/>
    <sheet xmlns:r="http://schemas.openxmlformats.org/officeDocument/2006/relationships" name="RELATED PARTY TRANSACTIONS AN_4" sheetId="66" state="visible" r:id="rId66"/>
    <sheet xmlns:r="http://schemas.openxmlformats.org/officeDocument/2006/relationships" name="RELATED PARTY TRANSACTIONS AN_5"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UBSEQUENT EVENTS - Additional " sheetId="70" state="visible" r:id="rId70"/>
    <sheet xmlns:r="http://schemas.openxmlformats.org/officeDocument/2006/relationships" name="FINANCIAL STATEMENT SCHEDULE _3" sheetId="71" state="visible" r:id="rId71"/>
    <sheet xmlns:r="http://schemas.openxmlformats.org/officeDocument/2006/relationships" name="FINANCIAL STATEMENT SCHEDULE _4" sheetId="72" state="visible" r:id="rId72"/>
    <sheet xmlns:r="http://schemas.openxmlformats.org/officeDocument/2006/relationships" name="FINANCIAL STATEMENT SCHEDULE _5" sheetId="73" state="visible" r:id="rId73"/>
    <sheet xmlns:r="http://schemas.openxmlformats.org/officeDocument/2006/relationships" name="FINANCIAL STATEMENT SCHEDULE _6" sheetId="74" state="visible" r:id="rId74"/>
    <sheet xmlns:r="http://schemas.openxmlformats.org/officeDocument/2006/relationships" name="FINANCIAL STATEMENT SCHEDULE _7" sheetId="75" state="visible" r:id="rId75"/>
  </sheets>
  <definedNames/>
  <calcPr calcId="124519" fullCalcOnLoad="1"/>
</workbook>
</file>

<file path=xl/sharedStrings.xml><?xml version="1.0" encoding="utf-8"?>
<sst xmlns="http://schemas.openxmlformats.org/spreadsheetml/2006/main" uniqueCount="883">
  <si>
    <t>Cover Page</t>
  </si>
  <si>
    <t>12 Months Ended</t>
  </si>
  <si>
    <t>Sep. 30, 2019shares</t>
  </si>
  <si>
    <t>Document Information [Line Items]</t>
  </si>
  <si>
    <t>Document Type</t>
  </si>
  <si>
    <t>20-F/A</t>
  </si>
  <si>
    <t>Amendment Flag</t>
  </si>
  <si>
    <t>false</t>
  </si>
  <si>
    <t>Document Period End Date</t>
  </si>
  <si>
    <t>Sep. 30,
		2019</t>
  </si>
  <si>
    <t>Document Fiscal Year Focus</t>
  </si>
  <si>
    <t>2019</t>
  </si>
  <si>
    <t>Document Fiscal Period Focus</t>
  </si>
  <si>
    <t>FY</t>
  </si>
  <si>
    <t>Entity Registrant Name</t>
  </si>
  <si>
    <t>Q&amp;K INTERNATIONAL GROUP Ltd</t>
  </si>
  <si>
    <t>Entity Central Index Key</t>
  </si>
  <si>
    <t>0001769256</t>
  </si>
  <si>
    <t>Current Fiscal Year End Date</t>
  </si>
  <si>
    <t>--09-30</t>
  </si>
  <si>
    <t>Entity Well-known Seasoned Issuer</t>
  </si>
  <si>
    <t>No</t>
  </si>
  <si>
    <t>Entity Current Reporting Status</t>
  </si>
  <si>
    <t>Yes</t>
  </si>
  <si>
    <t>Entity Filer Category</t>
  </si>
  <si>
    <t>Non-accelerated Filer</t>
  </si>
  <si>
    <t>Entity Voluntary Filers</t>
  </si>
  <si>
    <t>Entity Shell Company</t>
  </si>
  <si>
    <t>Entity Emerging Growth Company</t>
  </si>
  <si>
    <t>true</t>
  </si>
  <si>
    <t>Entity Ex Transition Period</t>
  </si>
  <si>
    <t>Entity Interactive Data Current</t>
  </si>
  <si>
    <t>Entity Common Stock, Shares Outstanding</t>
  </si>
  <si>
    <t>Document Accounting Standard</t>
  </si>
  <si>
    <t>U.S. GAAP</t>
  </si>
  <si>
    <t>Entity Address, Address Line One</t>
  </si>
  <si>
    <t>Suite 1607, Building A</t>
  </si>
  <si>
    <t>Entity Address, Address Line Two</t>
  </si>
  <si>
    <t>No. 596 Middle Longhua Road</t>
  </si>
  <si>
    <t>Entity Address, Address Line Three</t>
  </si>
  <si>
    <t>Xuhui District</t>
  </si>
  <si>
    <t>Entity Address, City or Town</t>
  </si>
  <si>
    <t>Shanghai</t>
  </si>
  <si>
    <t>Entity Address, Country</t>
  </si>
  <si>
    <t>CN</t>
  </si>
  <si>
    <t>Document Annual Report</t>
  </si>
  <si>
    <t>Document Transition Report</t>
  </si>
  <si>
    <t>Entity File Number</t>
  </si>
  <si>
    <t>001-39111</t>
  </si>
  <si>
    <t>Document Shell Company Report</t>
  </si>
  <si>
    <t>Document Registration Statement</t>
  </si>
  <si>
    <t>No Trading Symbol Flag</t>
  </si>
  <si>
    <t>Title of 12(b) Security</t>
  </si>
  <si>
    <t>Class A ordinary shares</t>
  </si>
  <si>
    <t>Security Exchange Name</t>
  </si>
  <si>
    <t>NASDAQ</t>
  </si>
  <si>
    <t>Entity Incorporation, State or Country Code</t>
  </si>
  <si>
    <t>E9</t>
  </si>
  <si>
    <t>Business Contact [Member]</t>
  </si>
  <si>
    <t>Contact Personnel Name</t>
  </si>
  <si>
    <t>Guangjie Jin, Chief Executive Officer</t>
  </si>
  <si>
    <t>Contact Personnel Email Address</t>
  </si>
  <si>
    <t>Email: bill@qk365.com</t>
  </si>
  <si>
    <t>City Area Code</t>
  </si>
  <si>
    <t>21</t>
  </si>
  <si>
    <t>Local Phone Number</t>
  </si>
  <si>
    <t>6417-9625</t>
  </si>
  <si>
    <t>American Depositary Shares [Member]</t>
  </si>
  <si>
    <t>Trading Symbol</t>
  </si>
  <si>
    <t>QK</t>
  </si>
  <si>
    <t>American depositary shares</t>
  </si>
  <si>
    <t>CONSOLIDATED BALANCE SHEETS ¥ in Thousands, $ in Thousands</t>
  </si>
  <si>
    <t>Sep. 30, 2019CNY (¥)</t>
  </si>
  <si>
    <t>Sep. 30, 2019USD ($)</t>
  </si>
  <si>
    <t>Sep. 30, 2018CNY (¥)</t>
  </si>
  <si>
    <t>Current assets:</t>
  </si>
  <si>
    <t>Cash and cash equivalents</t>
  </si>
  <si>
    <t>Restricted cash</t>
  </si>
  <si>
    <t>Accounts receivable, net of allowance of nil as of September 30, 2018 and 2019</t>
  </si>
  <si>
    <t>Amounts due from related parties</t>
  </si>
  <si>
    <t>Prepaid rent and deposit</t>
  </si>
  <si>
    <t>Advances to suppliers</t>
  </si>
  <si>
    <t>Other current assets</t>
  </si>
  <si>
    <t>Total current assets</t>
  </si>
  <si>
    <t>Non-current assets:</t>
  </si>
  <si>
    <t>Property and equipment, net</t>
  </si>
  <si>
    <t>Intangible assets, net</t>
  </si>
  <si>
    <t>Land use rights</t>
  </si>
  <si>
    <t>Other assets</t>
  </si>
  <si>
    <t>Total non-current assets</t>
  </si>
  <si>
    <t>Total assets</t>
  </si>
  <si>
    <t>Current liabilities:</t>
  </si>
  <si>
    <t>Accounts payable</t>
  </si>
  <si>
    <t>Amounts due to related parties</t>
  </si>
  <si>
    <t>Deferred revenue</t>
  </si>
  <si>
    <t>Short-term debt</t>
  </si>
  <si>
    <t>Rental installment loans</t>
  </si>
  <si>
    <t>Deposits from tenants</t>
  </si>
  <si>
    <t>Accrued expenses and other current liabilities</t>
  </si>
  <si>
    <t>Total current liabilities</t>
  </si>
  <si>
    <t>Non-current liabilities:</t>
  </si>
  <si>
    <t>Long-term debt</t>
  </si>
  <si>
    <t>Long-term deferred rent</t>
  </si>
  <si>
    <t>Contingent earn-out liabilities</t>
  </si>
  <si>
    <t>Total non-current liabilities</t>
  </si>
  <si>
    <t>Total liabilities</t>
  </si>
  <si>
    <t>Commitments and contingencies (Note 13)</t>
  </si>
  <si>
    <t xml:space="preserve"> </t>
  </si>
  <si>
    <t>Mezzanine equity:</t>
  </si>
  <si>
    <t>Mezzanine equity</t>
  </si>
  <si>
    <t>Shareholders' deficit:</t>
  </si>
  <si>
    <t>Ordinary shares (US$0.00001 par value per share; 3,500,000,000 shares authorized; 430,450,490 shares issued and outstanding as of September 30, 2018 and 2019)</t>
  </si>
  <si>
    <t>Accumulated deficit</t>
  </si>
  <si>
    <t>Accumulated other comprehensive income (loss)</t>
  </si>
  <si>
    <t>Total Q&amp;K International Group Limited shareholders' deficit</t>
  </si>
  <si>
    <t>Noncontrolling interest</t>
  </si>
  <si>
    <t>Total shareholder's deficit</t>
  </si>
  <si>
    <t>Total liabilities, mezzanine equity and shareholders' deficit</t>
  </si>
  <si>
    <t>Series B Convertible Redeemable Preferred Shares</t>
  </si>
  <si>
    <t>Series C Convertible Redeemable Preferred Shares</t>
  </si>
  <si>
    <t>Series C1 Convertible Redeemable Preferred Shares</t>
  </si>
  <si>
    <t>Series C-2 Convertible Redeemable Preferred Shares</t>
  </si>
  <si>
    <t>Series A Non-redeemable Preferred Shares</t>
  </si>
  <si>
    <t>Series A non-redeemable preferred shares (US$0.00001 par value; 255,549,510 shares authorized, issued and outstanding as of September 30, 2018 and 2019)</t>
  </si>
  <si>
    <t>CONSOLIDATED BALANCE SHEETS (Parenthetical) ¥ in Thousands</t>
  </si>
  <si>
    <t>Sep. 30, 2019CNY (¥)shares</t>
  </si>
  <si>
    <t>Sep. 30, 2019$ / shares</t>
  </si>
  <si>
    <t>Sep. 30, 2018CNY (¥)shares</t>
  </si>
  <si>
    <t>Sep. 30, 2018$ / shares</t>
  </si>
  <si>
    <t>Accounts receivable, allowance | ¥</t>
  </si>
  <si>
    <t>Ordinary shares, par value | $ / shares</t>
  </si>
  <si>
    <t>Ordinary shares, shares authorized</t>
  </si>
  <si>
    <t>Ordinary shares, shares issued</t>
  </si>
  <si>
    <t>Ordinary shares, shares outstanding</t>
  </si>
  <si>
    <t>Convertible redeemable preferred shares, par value | $ / shares</t>
  </si>
  <si>
    <t>Convertible redeemable preferred shares, shares authorized</t>
  </si>
  <si>
    <t>Convertible redeemable preferred shares, shares issued</t>
  </si>
  <si>
    <t>Convertible redeemable preferred shares, shares outstanding</t>
  </si>
  <si>
    <t>Convertible redeemable preferred shares, liquidation value | ¥</t>
  </si>
  <si>
    <t>Preferred shares, par value | $ / shares</t>
  </si>
  <si>
    <t>Preferred shares, shares authorized</t>
  </si>
  <si>
    <t>Preferred shares, shares issued</t>
  </si>
  <si>
    <t>Preferred shares, shares outstanding</t>
  </si>
  <si>
    <t>CONSOLIDATED STATEMENTS OF COMPREHENSIVE LOSS ¥ in Thousands, $ in Thousands</t>
  </si>
  <si>
    <t>Sep. 30, 2019CNY (¥)¥ / sharesshares</t>
  </si>
  <si>
    <t>Sep. 30, 2019USD ($)$ / sharesshares</t>
  </si>
  <si>
    <t>Sep. 30, 2018CNY (¥)¥ / sharesshares</t>
  </si>
  <si>
    <t>Sep. 30, 2017CNY (¥)¥ / sharesshares</t>
  </si>
  <si>
    <t>Net revenues:</t>
  </si>
  <si>
    <t>Rental service</t>
  </si>
  <si>
    <t>Value-added services and others</t>
  </si>
  <si>
    <t>Total net revenues</t>
  </si>
  <si>
    <t>Operating costs and expenses:</t>
  </si>
  <si>
    <t>Operating cost (including costs charged by related parties of RMB18,777, RMB63,444 and RMB52,034 for the years ended September 30, 2017, 2018 and 2019, respectively)</t>
  </si>
  <si>
    <t>Selling and marketing expenses (including expenses charged by related parties of RMB13,086, RMB28,931 and RMB55,774 for the years ended September 30, 2017, 2018 and 2019, respectively)</t>
  </si>
  <si>
    <t>General and administrative expenses</t>
  </si>
  <si>
    <t>Research and development expenses (including expenses charged by related parties of RMB40,441,RMB154 and nil for the years ended September 30, 2017, 2018 and 2019, respectively)</t>
  </si>
  <si>
    <t>Pre-operation expenses (including expenses charged by related parties of RMB7,350, RMB26,460 and RMB14,431 for the years ended September 30, 2017, 2018 and 2019, respectively)</t>
  </si>
  <si>
    <t>Impairment loss</t>
  </si>
  <si>
    <t>Other (expense) income, net</t>
  </si>
  <si>
    <t>Total operating costs and expenses</t>
  </si>
  <si>
    <t>Loss from operations</t>
  </si>
  <si>
    <t>Interest expense, net</t>
  </si>
  <si>
    <t>Foreign exchange gain (loss), net</t>
  </si>
  <si>
    <t>Fair value change of contingent earn-out liabilities</t>
  </si>
  <si>
    <t>Loss before income taxes</t>
  </si>
  <si>
    <t>Income tax expense</t>
  </si>
  <si>
    <t>Net loss</t>
  </si>
  <si>
    <t>Less: net income (loss) attributable to noncontrolling interests</t>
  </si>
  <si>
    <t>Net loss attributable to Q&amp;K International Group Limited</t>
  </si>
  <si>
    <t>Deemed dividend</t>
  </si>
  <si>
    <t>Net loss attributable to ordinary shareholders</t>
  </si>
  <si>
    <t>Net loss per share attributable to ordinary shareholders of Q&amp;K International Group Limited—Basic and diluted | (per share)</t>
  </si>
  <si>
    <t>Weighted average number of ordinary shares used in computing net loss per share—Basic and diluted</t>
  </si>
  <si>
    <t>Other comprehensive income (loss), net of tax of nil:</t>
  </si>
  <si>
    <t>Foreign currency translation adjustments</t>
  </si>
  <si>
    <t>Comprehensive loss</t>
  </si>
  <si>
    <t>Less: comprehensive income (loss) attributable to noncontrolling interests</t>
  </si>
  <si>
    <t>Comprehensive loss attributable to Q&amp;K International Group Limited</t>
  </si>
  <si>
    <t>Comprehensive loss attributable to ordinary shareholders</t>
  </si>
  <si>
    <t>CONSOLIDATED STATEMENTS OF COMPREHENSIVE LOSS (Parenthetical) ¥ in Thousands</t>
  </si>
  <si>
    <t>Sep. 30, 2018USD ($)</t>
  </si>
  <si>
    <t>Sep. 30, 2017CNY (¥)</t>
  </si>
  <si>
    <t>Sep. 30, 2017USD ($)</t>
  </si>
  <si>
    <t>Costs and expenses charged by related parties</t>
  </si>
  <si>
    <t>Other comprehensive income (loss), tax | $</t>
  </si>
  <si>
    <t>Operating cost</t>
  </si>
  <si>
    <t>Selling and marketing expenses</t>
  </si>
  <si>
    <t>Research and development expenses</t>
  </si>
  <si>
    <t>Pre-operation expenses</t>
  </si>
  <si>
    <t>CONSOLIDATED STATEMENTS OF CHANGES IN SHAREHOLDERS' DEFICIT ¥ in Thousands, $ in Thousands</t>
  </si>
  <si>
    <t>CNY (¥)</t>
  </si>
  <si>
    <t>USD ($)</t>
  </si>
  <si>
    <t>Series A non-redeemable preferred sharesCNY (¥)shares</t>
  </si>
  <si>
    <t>Ordinary sharesCNY (¥)shares</t>
  </si>
  <si>
    <t>Additional paid in capitalCNY (¥)</t>
  </si>
  <si>
    <t>Accumulated other comprehensive (loss) incomeCNY (¥)</t>
  </si>
  <si>
    <t>Accumulated deficitCNY (¥)</t>
  </si>
  <si>
    <t>TotalCNY (¥)</t>
  </si>
  <si>
    <t>Noncontrolling interestsCNY (¥)</t>
  </si>
  <si>
    <t>Beginning balance at Sep. 30, 2016</t>
  </si>
  <si>
    <t>Beginning balance, shares at Sep. 30, 2016 | shares</t>
  </si>
  <si>
    <t>Capital contribution</t>
  </si>
  <si>
    <t>Capital contribution, shares | shares</t>
  </si>
  <si>
    <t>Share-based compensation</t>
  </si>
  <si>
    <t>Deemed dividend accretion</t>
  </si>
  <si>
    <t>Ending balance at Sep. 30, 2017</t>
  </si>
  <si>
    <t>Ending balance, shares at Sep. 30, 2017 | shares</t>
  </si>
  <si>
    <t>Ending balance at Sep. 30, 2018</t>
  </si>
  <si>
    <t>Ending balance, shares at Sep. 30, 2018 | shares</t>
  </si>
  <si>
    <t>Acquisition of noncontrolling interests</t>
  </si>
  <si>
    <t>Ending balance at Sep. 30, 2019</t>
  </si>
  <si>
    <t>Ending balance, shares at Sep. 30, 2019 | shares</t>
  </si>
  <si>
    <t>CONSOLIDATED STATEMENTS OF CASH FLOWS ¥ in Thousands, $ in Thousands</t>
  </si>
  <si>
    <t>Operating activities:</t>
  </si>
  <si>
    <t>Adjustments to reconcile net income to net cash provided by operating activities:</t>
  </si>
  <si>
    <t>Depreciation and amortization</t>
  </si>
  <si>
    <t>Accretion of interest expense</t>
  </si>
  <si>
    <t>Deferred rent</t>
  </si>
  <si>
    <t>Changes in operating assets and liabilities:</t>
  </si>
  <si>
    <t>Accounts receivable</t>
  </si>
  <si>
    <t>Net cash used in operating activities</t>
  </si>
  <si>
    <t>Investing activities:</t>
  </si>
  <si>
    <t>Purchases of property and equipment</t>
  </si>
  <si>
    <t>Purchases of land use rights</t>
  </si>
  <si>
    <t>Purchases of intangible assets</t>
  </si>
  <si>
    <t>Cash payment for renovation</t>
  </si>
  <si>
    <t>Reimbursement received for renovation payment</t>
  </si>
  <si>
    <t>Collection of amount due from related parties</t>
  </si>
  <si>
    <t>Net cash used in investing activities</t>
  </si>
  <si>
    <t>Financing activities:</t>
  </si>
  <si>
    <t>Proceeds from issuance of ordinary shares</t>
  </si>
  <si>
    <t>Proceeds from short-term bank borrowings</t>
  </si>
  <si>
    <t>Repayment of short-term bank borrowings</t>
  </si>
  <si>
    <t>Proceeds from long-term bank borrowings</t>
  </si>
  <si>
    <t>Repayment of long-term bank borrowings</t>
  </si>
  <si>
    <t>Proceeds from rental installment loans</t>
  </si>
  <si>
    <t>Repayment of rental installment loans</t>
  </si>
  <si>
    <t>Acquisition of non-controlling interest</t>
  </si>
  <si>
    <t>Contribution from non-controlling interest holders</t>
  </si>
  <si>
    <t>Proceeds from issuance of preferred shares, net of issuance costs</t>
  </si>
  <si>
    <t>Proceeds from capital lease and other financing arrangement payable</t>
  </si>
  <si>
    <t>Payments For capital lease and other financing arrangement payable</t>
  </si>
  <si>
    <t>Net cash provided by financing activities</t>
  </si>
  <si>
    <t>Effect of foreign exchange rate changes</t>
  </si>
  <si>
    <t>Net increase (decrease) in cash, cash equivalents and restricted cash</t>
  </si>
  <si>
    <t>Cash, cash equivalents and restricted cash at the beginning of the year</t>
  </si>
  <si>
    <t>Cash, cash equivalents and restricted cash at the end of the year</t>
  </si>
  <si>
    <t>Supplemental disclosure of cash flow information:</t>
  </si>
  <si>
    <t>Interest paid, net of amounts capitalized</t>
  </si>
  <si>
    <t>Income taxes paid</t>
  </si>
  <si>
    <t>Reconciliation to amounts on the consolidated balance sheets:</t>
  </si>
  <si>
    <t>Cash and cash equivalents at the end of the year</t>
  </si>
  <si>
    <t>Supplemental schedule of non-cash investing and financing activities:</t>
  </si>
  <si>
    <t>Purchases of property and equipment included in payables</t>
  </si>
  <si>
    <t>Purchases of property and equipment included in new capital lease</t>
  </si>
  <si>
    <t>ORGANIZATION AND PRINCIPAL ACTIVITIES</t>
  </si>
  <si>
    <t>Sep. 30, 2019</t>
  </si>
  <si>
    <t>Organization, Consolidation and Presentation of Financial Statements [Abstract]</t>
  </si>
  <si>
    <t xml:space="preserve">1. ORGANIZATION AND PRINCIPAL ACTIVITIES Q&amp;K International Group Limited (the “Company” or “Q&amp;K”), its subsidiaries and consolidated variable interest entities (the “Group”) is a rental apartment operation platform in the People’s Republic of China (the “PRC”), that provides rental and value-added services to young, emerging urban residents since 2012. The Group sources and converts apartments to standardized furnished rooms and leases to young people seeking affordable residence in cities in the PRC. As of September 30, 2019, the Company’s significant subsidiaries, variable interest entity (the “VIE”) and the significant subsidiaries of the VIE are as follows: Entity Date of incorporation Place of incorporation Percentage of legal/beneficial ownership by the Company Principal activities Subsidiaries: QK365.com INC. (BVI) September 29, 2014 BVI 100% Holding QingKe (China) Limited July 7, 2014 Hong Kong 100% Holding Q&amp;K Investment Consulting Co., Ltd. (“Q&amp;K Investment Consulting” or the “WFOE”) April 2, 2015 PRC 100% Holding and Operating Qingke (Shanghai) Artificial Intelligence Technology Co., Ltd. (“Q&amp;K AI”) May 13, 2019 PRC 100% Holding and VIE: Shanghai Qingke E-Commerce E-commerce” August 2, 2013 PRC 100% Holding and Operating Subsidiaries of the VIE: Shanghai Qingke Equipment Rental Co., Ltd. (“Q&amp;K Rental”) March 17, 2015 PRC 100% Operating Shanghai Qingke Public Rental Housing Leasing Management Co., Ltd. (“Qingke Public Rental”) November 5, 2014 PRC 100% Operating Suzhou Qingke Information Technology Co., Ltd. (“Suzhou Qingke”) April 3, 2014 PRC 100% Operating History of the Group and Reorganization The Group began its operations through Shanghai Q&amp;K Fashion Life Co., Ltd. (“Q&amp;K Fashion”) which was founded on November 8, 2007, by the parents of Jin Guangjie (the “Founder” or “CEO”), who had transferred all voting rights to the Founder by proxy agreements. On August 2, 2013, Q&amp;K Fashion incorporated Shanghai Q&amp;K E-commerce E-commerce”). E-commerce During 2014-2015, the Group underwent a series of reorganization activities (“the Reorganization”) to redomicile its businesses from PRC to the Cayman Islands for an offshore holding structure. On August 14, 2014, Q&amp;K was founded in the Cayman Islands as an exempted company with limited liability under the laws of the Cayman Islands, which through an intermediate holding company in Hong Kong established Shanghai Qingke Investment Consulting Co., Ltd. (“Q&amp;K Investment Consulting”, or the “WFOE”) as a wholly-owned subsidiary in the PRC in April 2015. During March to April 2015, Q&amp;K Fashion, through Q&amp;K E-commerce, Further, the WFOE entered into a series of contractual arrangements (Note 2) with Q&amp;K E-commence The Company issued ordinary shares and Series A preferred shares to the shareholders of Q&amp;K Fashion in the same proportions as the percentage of equity interest they held in Q&amp;K Fashion. Given that all the entities were controlled by the Founder, the above series of transactions were accounted for as a reorganization under common control. The Company completed its initial public offering (IPO) on the Nasdaq Global Market in November 2019. </t>
  </si>
  <si>
    <t>SUMMARY OF PRINCIPAL ACCOUNTING POLICIES</t>
  </si>
  <si>
    <t>Accounting Policies [Abstract]</t>
  </si>
  <si>
    <t>2. SUMMARY OF PRINCIPAL ACCOUNTING POLICIES Basis of presentation The accompanying consolidated financial statements of the Group have been prepared in accordance with the accounting principles generally accepted in the United States of America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 The Group has been incurring losses from operations since its inception. Accumulated deficits amounted to RMB1,478,466 and RMB2,275,924 RMB43,589, RMB117,048 and RMB88,189 2017, These factors are mitigated by the following plans and actions: • In November completed G a net of ximately 44,534 ( equivalent to RMB318,316 ; • In December 2019, the Group obtained a US$35,000 non-revolving short-term credit facility ending September 30, 2020 with 6% interest rate per annum from a third party investment company ; • The Group has cooperated with a rental service company owned by a bank to source and renovate apartments under capital lease and other financing arrangements which has substantially reduced the need for additional capital expenditures for apartment renovations. The contractual arrangement is with a five year’s term through August 2023. The Group believes it will continue to cooperate with this rental service company and reduce the needs to use the rental installment loans to fund the pre-operation and renovation costs going forward which will help the Group’s liquidity situation. The balance of capital lease and other financing arrangement payable increased from RMB55,022 as of September 30, 2018 to RMB376,207 as of September 30, 2019, respectively. The balance of rental installment loans has decreased from RMB1,108,097 as of September 30, 2018 to RMB756,749 as of September 30, 2019, respectively; • As of January 31, 2020, the Group had unused facilities of approximately RMB1,450,000, of which RMB450,000 is contractually restricted for the payment for renovation expenditure and daily operations, and RMB550,000 for supply chain funding. Based on the Group’s historical experience, renovation and supply chain funding requests will be approved in the normal course of business provided that the Group submits the required supporting documentation and the amount is within the credit limit granted; and • In February 2020, a principal shareholder of the Company, has committed to provide necessary financial support in the form of debt and/or equity to the Group to enable the Group to meet its other liabilities and commitments as they become due for at least twelve months; Based on the above factors, management believes that adequate sources of liquidity exist to fund the Group’s working capital and capital expenditures requirements, and to meet its other liabilities and commitments as they become due for at least twelve months from the issuance of these financial statements. Principles of consolidation The consolidated financial statements include the financial statements of the Company, its subsidiaries and consolidated variable interest entities. All intercompany transactions and balances are eliminated on consolidation. To comply with the PRC law and regulations which restrict foreign ownership of companies that provide value-added telecommunication services in the PRC, Q&amp;K Investment Consulting entered into VIE Agreements with Q&amp;K E-Commerce E-Commerce The following is a summary of the key VIE Agreements: Shareholder Voting Proxy Agreement Q&amp;K Investment Consulting, Q&amp;K E-Commerce E-Commerce E-Commerce her attorney-in-fact to E-Commerce, Spousal Consent Letters The spouse of one shareholder of the VIE who holds 10.47% equity interest in Q&amp;K E-Commerce E-Commerce E-Commerce Exclusive Technology Service Agreement Q&amp;K Investment Consulting and Q&amp;K E-Commerce E-Commerce E-Commerce E-Commerce E-Commerce E-Commerce’s Exclusive Option Agreement Q&amp;K Investment Consulting, Q&amp;K E-Commerce E-Commerce E-Commerce E-Commerce. E-Commerce E-Commerce Q&amp;K E-Commerce E-Commerce E-Commerce E-Commerce’s Q&amp;K Investment Consulting may transfer any of its rights or obligations under this agreement to a third party after notifying Q&amp;K E-Commerce E-Commerce E-Commerce E-Commerce Q&amp;K E-Commerce Equity Pledge Agreement Q&amp;K Investment Consulting, Q&amp;K E-Commerce E-Commerce E-Commerce E-Commerce E-Commerce E-Commerce E-Commerce E-Commerce The Group believes that the contractual arrangements with the VIE are in compliance with PRC law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Company’s PRC subsidiaries and VIE; • discontinue or restrict the operations of any related-party transactions between the Company’s PRC subsidiaries and VIE; • limit the Group’s business expansion in China by way of entering into contractual arrangements; • impose fines or other requirements with which the Company’s PRC subsidiaries and VIE may not be able to comply; • require the Company or the Company’s PRC subsidiaries or VIE to restructure the relevant ownership structure or operations; or • restrict or prohibit the Company’s use of the proceeds of the additional public offering to finance the Group’s business and operations in China. The imposition of any of these penalties may result in a material adverse effect on the Group’s ability to conduct its business. In addition, if the imposition of any of these penalties causes the Group to lose the rights to direct the activities of the VIE or the right to receive their economic benefits, the Group would no longer be able to consolidate the financial results of the VIE. These contractual arrangements allow the Group to effectively control Q&amp;K E-commerce E-commerce The following financial statement amounts and balances of the VIE and its subsidiaries were included in the accompanying consolidated financial statements after elimination of intercompany transactions and balances: As of September 30, 2018 2019 RMB RMB USD (Note 2) ASSETS Cash and cash equivalents 49,977 55,926 7,824 Restricted cash 15,000 91,015 12,733 Accounts receivable, net of allowance of nil as of September 30, 2018 and 2019 473 1,306 183 Amounts due from related parties 22,503 5,587 782 Prepaid rent and deposit 169,021 127,096 17,781 Advances to suppliers 13,514 64,028 8,958 Other current assets 113,835 146,316 20,470 Property and equipment, net 1,273,871 1,170,446 163,751 Intangible assets, net 1,073 1,240 173 Land use rights 11,021 10,734 1,502 Other assets 207 — — Total assets 1,670,495 1,673,694 234,157 Liabilities Accounts payable 430,963 277,103 38,768 Amounts due to related parties 32,179 3,121 437 Deferred revenue 61,051 78,540 10,988 Short-term debt 132,048 319,103 44,644 Rental installment loans 1,108,097 756,749 105,873 Deposits from tenants 113,325 163,203 22,833 Accrued expenses and other current liabilities 87,468 93,908 13,138 Long-term debt 165,479 428,345 59,928 Long-term deferred rent 341,303 387,739 54,247 Total liabilities 2,471,913 2,507,811 350,856 For the years ended September 30 2017 2018 2019 RMB RMB RMB USD (Note 2) Net revenues 522,737 889,937 1,233,770 172,611 Net loss (66,857 ) (251,555 ) (177,738 ) (24,866 ) For the years ended September 30 2017 2018 2019 RMB RMB RMB USD (Note 2) Net cash (used in) provided by operating activities (23,963 ) 10,964 393,847 55,101 Net cash used in investing activities (285,518 ) (515,360 ) (351,450 ) (49,170 ) Net cash provided by financing activities 421,275 411,219 39,567 5,536 The consolidated VIEs contributed 100% of the Group’s consolidated revenues for the years ended September 30, 2017, There are no consolidated assets of the VIE that are collateral for the obligations of the VIE and their subsidiaries and can only be used to settle the obligations of the VIE and their subsidiaries. There are no terms in any arrangements, considering both explicit arrangements and implicit variable interests that require the Company or its subsidiaries to provide financial support to the VIE. However, if the VIE were ever to need financial support, the Group may, at its option and subject to statutory limits and restrictions, provide financial support to its VIE through loans to the shareholders of the VIE. The Group believes that there are no assets held in the VIE that can be used only to settle obligations of the VIE, except for registered capital and the PRC statutory reserves. As the VIE is incorporated as a limited liability company under the PRC Company Law, creditors of the VIE do not have recourse to the general credit of the Company for any of the liabilities of the VIE. Relevant PRC laws and regulations restrict the VIE from transferring a portion of their net assets, equivalent to the balance of its statutory reserve and its share capital, to the Company in the form of loans and advances or cash dividends. Please refer to Note 11 for disclosure of restricted net asset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materially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valuation allowance of deferred tax assets, share-based compensation, contingent earn-out non-redeemable Cash and cash equivalents Cash and cash equivalents consist of cash on hand and demand deposits, which are unrestricted as to withdrawal and use, and which have original maturities of three months or less when purchased. Restricted cash Restricted cash mainly represents the Group’s deposits to the bank as a form of security with respect to the Group ’ s debt and Accounts receivable, net of allowance Accounts receivable mainly consist of rental receivables, which are recognized and carried at the original invoice amount less an allowance for doubtful accounts. The Group establishes an allowance for doubtful accounts primarily based on the credit risk of specific customers. Property and equipment, net Property and equipment, net are stated at cost less accumulated depreciation and impairment losses. The renovations and interest cost incurred during construction are capitalized. Depreciation of property and equipment is provided using the straight-line method over their expected useful lives. The expected useful lives are as follows: Leasehold improvements Shorter of the lease term or their estimated useful lives Buildings 45 Furniture, fixtures and equipment 5 8 Motor vehicles 8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loss as the difference between the net sales proceeds and the carrying amount of the underlying asset. Capitalization of interest Interest cost incurred on funds used to construct leasehold improvements during the active construction period is capitalized. The interest capitalized is determined by applying the borrowing interest rate to the average amount of accumulated capital expenditures for the assets under construction during the period. Total interest expenses incurred were RMB92,836 and RMB113,917 Intangible assets, net Intangible assets consist primarily of purchased software and are amortized using the straight-line method over their expected useful lives. Total amortization expense to be recorded in the next five years are RMB260, RMB178, RMB178 , RMB178 Land use rights Land use rights, which are all located in the PRC, are recorded at cost and amortized on a straight-line basis over the remaining term of the land certificates, which is between 30 to 50 years. Amortization expense of land use rights for the years ended September 30, 2017, R MB143, 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n impairment test of its long-lived assets associated with certain apartments due to the continued underperformance relative to the projected operating results, and recognized an impairment loss of RMB22,750, 2017, Capital lease and other financing arrangement Leases of leasehold improvements or furniture, fixtures and equipment that transfer to the Group substantially all of the risks and rewards of ownership by the end of the lease term are classified as capital leases. The leased assets and liability are measured initially at an amount equal to the lower of their fair value or the present value of the minimum lease payments. Subsequent to initial recognition, the assets are accounted for in accordance with the accounting policy applicable to that asset. Minimum lease payments made under capital leases are apportioned between the finance expense and the reduction of the outstanding lease liability. The finance expense is allocated to each period during the lease term so as to produce a constant periodic rate of interest on the remaining balance of the lease liability. The Company started to cooperate with a rental service company to source and renovate apartments since August 2018. For certain identified newly sourced apartments, the rental service company reimburses the Company for costs incurred for the renovation. The Company then makes payments to the rental service company in installments equal to the reimbursed renovation costs plus interest and tax over a period of five years. At the end of the five-year period, the ownership of the renovation will be transferred to the Company. The Company accounts for this arrangement with the rental service company as a capital lease. As of September 30, 2019, the Company has RMB94,287 capital lease. The leasehold improvements or furniture, fixtures and equipment used in apartments obtained under such capital lease arrangements are with aggregate initial value of RMB113,608 and carrying value of RMB74,128 as of September 30, 2019. Under the same arrangement above, the Company also sells leasehold improvements and furniture, fixtures and equipment of certain existing apartments to the rental service company at carrying value and simultaneously leases them back. Such transaction fails sales and lease-back accounting and is accounted for as a financing arrangement. The proceeds received from the rental service company are reported as other financing arrangement payable. As of September 30, 2019, the Company has RMB307,845 other financing arrangement payable. The underlying leasehold improvements and furniture, fixtures and equipment are with aggregate initial value of RMB351,113 and carrying value of RMB267,374 as of September 30, 2019 , respectively. See Note 5 Contingent earn-out The Group records contingent earn-out C-1 earn-out earn-out and RMB , respectively. See Note 7. Lease accounting with tenants The Group sources apartments from landlords and converts them into standardized furnished rooms to lease to tenants seeking affordance residences in China. Revenues are primarily derived from the lease payments from its tenants and are recorded net of tax. The Group typically enters into 26-month lock-in longer lock-in lock-in lock-in The cost amount for leasehold improvements and furniture, fixtures and equipment used in apartments were RMB1,308,310 and RMB542,855, respectively, the accumulated depreciation was RMB378,965 and RMB156,208, respectively and the impairment losses was RMB146,935 lock-in Rental incentives Tenants who prepay rent are entitled to rental discounts. Tenants who prepay rent of at least the first six months of the lease term can enjoy a 5% rental discount, and tenants who prepay at least the first twelve months of lease term rental can enjoy a 10% rental discount (subject to a RMB200 limit per month). Such incentives are only applicable during the lock-in , RMB61,317 2017 , Rental installment loan arrangement In order to encourage tenants to make advance payments, the Group cooperates with various financial institution partners to facilitate rental installment loans for its tenants, who apply for rental installment loans directly with these financial institutions. The financial institutions approve or decline the rental installment loans based on the tenants credit profile, and approval of the rental installment loans are not guaranteed to the tenants at lease inception. If the loans are approved by the financial institution partners, the proceeds, which represent the total rental payments for the period covered under the lease agreement, are remitted to the Group by way of the tenant’s entrustment. The proceeds would then be applied to the tenants’ rental payments on monthly basis. The Group records the entire prepayment as rental installment loans. Tenants repay the loan principal in monthly installments directly to the financial institutions which equals to the monthly rental payment. The Group pays installment loan interests on behalf of the tenants and recognizes such payments as interest expense in the consolidated statements of comprehensive loss. The Group also provides guarantee to these financial institutions with respect to the tenants’ repayment of the loans. In the event that the tenants default on the repayment or early terminate the lease agreements, the Group must return the remaining prepayments to the financial institutions within a prescribed period of time. Under the rental installment loan scheme, the Group has full control of the entire installment loan proceeds and the security deposits collected from the tenants at lease inception are usually sufficient to cover for the delinquent payments from default. As such, the Group determines that guarantee liability to be nil for the years ended September 30, 2018 and 2019. Impact on cash flows For rental installment loans received directly from financial institutions, the Group determines the substance of the arrangement as akin to a debt from its tenants, and as such, this portion was classified as a cash inflow from financing activities within the Group’s statements of cash flows. During the lease term, constructive receipts and disbursements are recognized on a monthly basis by recognizing the repayment of rental installment loans as a financing cash outflow and the receipt of monthly rental income as an operating cash inflow. Rental prepayments received directly from tenants were recorded as deferred revenue in the consolidated balance sheets and classified as a cash inflow from operating activities. Lease accounting with landlords The Group leases apartments from landlords usually for a period of five to six years which may be extended for an additional three or two years at the discretion of the landlords. 90-120 three non-compounding Rental expense to the landlords recorded in consolidated statements of comprehensive losses were RMB426,801 , 2017, Value-added services and others Value-added services and others primarily consists of fees received from the tenants from the Group’s provision of internet connection and utility services as part of the lease agreement. The service fees are fixed in the agreements and recognized on a monthly basis during the period of the lease term. The service fee are recognized on a gross basis as the Group has latitude in determining prices and bears inventory risks. Pre-operation The Group expenses certain costs incurred in connection with apartment pre-operation Selling and marketing expenses Sales and marketing expenses consist primarily of online and offline marketing expenses, promotion expenses, staff costs of sales personnel and other related incidental expenses that are incurred indirectly to attract or retain tenants for the Group. Advertising expenses incurred were RMB8,826 , 2017, Research and development expenses Research and development expenses include payroll expenses, employee benefits, and other headcount-related expenses associated with platform development and big data analysis to support the Group’s business operations. Employee ben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4,989 , 2017, PRC value-added taxes and related taxes The Group is subject to value-added taxes at the rate of 6%, 9% and 13%, education surtax and urban maintenance and construction tax, on the services provided in the PRC. Such taxes are primarily levied based on revenue at applicable rates and are recorded as a reduction of revenues. Income taxes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asset and liability method of accounting for income tax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determination, the management considers all positive and negative evidence, including future reversals of projected future taxable income and results of recent operation. In order to assess uncertain tax positions, the Group applies a more likely than not threshold and a two-step two-step Foreign currency translation The reporting currency of the Group is the Renminbi (“RMB”). The functional currency of the Group’s entities incorporated in Cayman Islands, the United States and Hong Kong is the United States dollar (“US dollar”) and the functional currency of the Group’s PRC subsidiaries is RMB. Monetary assets and liabilities denominated in currencies other than the functional currency are translated into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consolidated statements of comprehensive loss.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omprehensive loss. The financial records of the Group’s subsidiaries are maintained in local currencies, which are the functional currencies. Convenience translation The Group’s business is primarily conducted in the PRC and all of the revenues are denominated in RMB. The financial statements of the Group are stated in RMB. Translations of balances in the consolidated balance sheet, and the related consolidated statements of operations, shareholders’ equity and cash flows from RMB into US dollars as of and for the year ended September 30, 2019 are solely for the convenience of the readers and were calculated at the rate of USD1. 0 0 September Concentration of credit risk Financial instruments that potentially expose the Group to concentration of credit risk consist primarily of cash and cash equivalents, restricted cash, account receivables and amounts due from related parties. All of the Group’s cash and cash equivalents and restricted cash are held with financial institutions that Group management believes to be high credit quality. The Group conducts credit evaluations on its tenants and generally require deposits as collateral. The Group periodically evaluates the creditworthiness of the existing tenants in determining an allowance for doubtful accounts primarily based upon the age of the receivables and factors surrounding the credit risk of specific customers. 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restricted cash, accounts receivable, amounts due from related parties, accounts payable, amounts due to related parties, short-term debt, rental installment loans, deposits from tenants, other current liabilities, long-term debt and contingent earn-out The following table summarizes the fair value of the Group’s financial assets and liabilities that are accounted for at fair value on a recurring basis, by level within the fair value hierarchy, as of September 30, 2018 and 2019: Fair Value Measurements at Reporting Date Using Years Ended September 30, Description Fair Value as of September 30 RMB Quoted Prices in Active Markets for Identical Assets (Level 1) RMB Significant Other Observable Inputs (Level 2) RMB Significant Unobservable Inputs (Level 3) RMB Total Gain for the Year RMB 2018 Contingent earn-out 83,872 83,872 6,164 2019 liabilitie s 97,417 97,417 42,404 The Group determines the fair value with the help from third party professional valuation specialists, and the assumptions used in estimating fair value require significant judgment. The use of different assumptions and judgments could result in a materially different estimate of fair value. Key inputs in determining the fair value of the contingent earn-out earn-out The following table presents the Group’s assets measured at fair value on a non-recurring 2017, Fair Value Measurements at Reporting Date Using Years Ended September 30, Description Fair Value for Years Ended September 30 RMB Quoted Prices in Active Markets for Identical Assets (Level 1) RMB Significant Other Observable Inputs (Level 2) RMB Significant Unobservable Inputs (Level 3) RMB Total Loss for the Year RMB 2017 105,689 105,689 22,750 2018 Property and equipmen t 103,399 103,399 50,614 2019 124,993 124,993 46,213 Fair value of the property and equipment impairment testing was determined by the Group based on the income approach using the discounted cash flow associated with the underlying assets, which incorporated certain assumptions including projected rooms’ revenue, growth rates and projected operating costs based on current economic condition, expectation of management and projected trends of current operating results. As a result, the Group has determined that the majority of the inputs used to value its property and equipment are unobservable inputs that fall within Level 3 of the fair value hierarchy. The revenue growth rate and the discount rate were the significant unobservable inputs used in the fair value measurement, which were 2% and 2017, , 4% and 10% fo r the year ended September 30, As a result of reduced expectations of future cash flows from certain leased apartments, the Group determined that the property and equipment was not fully recoverable and consequently recorded an impairment charge of RMB22,750, 2017, The financial instruments primarily Share-based compensation The Group recognizes share-based compensation in the consolidated statements of comprehensive loss based on the fair value of equity awards on the date of the grant, with compensation expenses recognized over the period in which the grantee is required to provide service to the Group in exchange for the equity award. Vesting of certain equity awards are based on the completion of initial public offering (“IPO”) and has a continued employment provision for a period of time following the grant date. The share-based compensation expenses have been categorized as either general and administrative expenses, research and development expenses or selling and marketing expenses, depending on the job functions of the grantees. For the years ended September 30, 2017, RMB775, Losses per share Basic loss per share are computed by dividing net loss attributable to holders of ordinary shares by the weighted average number of ordinary shares outstanding during the period. The Group’s preferred shares are participating securities as the preferred shares participate in undistributed earnings on an as-if-c</t>
  </si>
  <si>
    <t>OTHER CURRENT ASSETS</t>
  </si>
  <si>
    <t>Deferred Costs, Capitalized, Prepaid, and Other Assets Disclosure [Abstract]</t>
  </si>
  <si>
    <t xml:space="preserve">3. OTHER CURRENT ASSETS As of September 30, 2018 2019 Other receivables 24,453 53,551 Value added tax 93,992 93,008 Total 118,445 146,559 </t>
  </si>
  <si>
    <t>PROPERTY AND EQUIPMENT, NET</t>
  </si>
  <si>
    <t>Property, Plant and Equipment [Abstract]</t>
  </si>
  <si>
    <t xml:space="preserve">4. PROPERTY AND EQUIPMENT, NET Property and equipment, net consist of the following: As of , 2018 2019 Cost: 1,797,164 1,914,041 Buildings 40,167 40,167 Leasehold improvements 1,222,639 1,308,310 Furniture, fixtures and equipment used in apartments 512,597 542,855 Vehicle 1,710 1,710 Office furniture, fixtures and equipment 20,051 20,999 Less: Accumulated depreciation (378,488 ) (551,154 ) Less: Impairment (174,708 ) (208,328 ) As of , 2018 2019 Construction in progress 76,854 30,752 Property and equipment, net 1,320,822 1,185,311 Depreciation expenses were RMB101,473, RMB151,543, and RMB214,192 20 17, </t>
  </si>
  <si>
    <t>DEBT</t>
  </si>
  <si>
    <t>Debt Disclosure [Abstract]</t>
  </si>
  <si>
    <t xml:space="preserve">5. DEBT The short-term and long-term debt as of September 30, 2018 and 2019 were as follows: As of September 30, 2018 2019 Short-term debt: Short-term bank borrowings (1) 60,000 65,000 Long-term bank borrowings, current portion (1) 56,087 150,653 Capital lease and othe r financing arrangement (2) 15,961 103,450 Subtotal 132,048 319,103 Long-term debt: Long-term bank borrowings, non-current (1) 76,176 102,473 Capital lease and othe r financing arrangement non-current (2) 65,303 298,682 Other long term payable (3) 24,000 27,190 Subtotal 165,479 428,345 Total 297,527 747,448 (1) Bank borrowings On September 26, 2016, the Group entered into a three-year 6.7%, 2017, , pectively. On June 19, 2017, the Group entered into a financing service contract with Shanghai Xiangzi Financial Information Service Company. Ltd., under which Shanghai Xiangzi Financial Information Service Company recommends individual investors to the Group and the Group can revolving draw-down up to RMB8,000 under this arrangement by September 19, 2018. The interest rate for the loan was fixed at 10% per annum. The loan with individual investors is collateralized by future cash flows generated by rental service revenue of certain rental units of the Group. On June 13, 2017, the Group entered into a 10-year 2017, . As of September 30, 2019, the Group has drawn down RMB13,194, of which RMB1,721 is to be paid within one year, RMB11,473 to be paid over one year. In the first quarter of On June 27, 2019 six -month Construct ion a dep osit US$105,000 . Loan Prime Rate+0.05% (2) Capital lease and other financing arrangement payable Future minimum lease payments required under the capital lease arrangements are as follows: September 30, 2019 202 0 41,510 202 1 24,603 202 2 22,990 20 23 15,127 202 4 2,582 2025 and there afte r 353 107,165 Less payment amount allocated to interes t 12,878 Present value of capital lease obligatio n 94,287 Current portion of capital lease obligatio n 35,994 Long-term portion of capital lease obligatio n 58,293 94,287 Future payments required under other financing arrangements for succeeding period for the next 4 years were 67,456, 67,457, 67,457, 67,457, and 38,018. (3) Other long term payable Amount mainly </t>
  </si>
  <si>
    <t>OPERATING COSTS</t>
  </si>
  <si>
    <t>Operating Costs and Expenses [Abstract]</t>
  </si>
  <si>
    <t xml:space="preserve">6. OPERATING COSTS Operating costs include all direct costs incurred in the operation of the leased properties. For the years ended September 30, 2017 2018 2019 Rental cost 414,217 664,732 975,342 Depreciation expenses 97,595 145,768 207,814 Personnel cost 15,511 21,092 23,698 Cost for value-added services and others 20,295 66,367 98,138 Total 547,618 897,959 1,304,992 </t>
  </si>
  <si>
    <t>PREFERRED SHARES</t>
  </si>
  <si>
    <t>Equity [Abstract]</t>
  </si>
  <si>
    <t xml:space="preserve">7. PREFERRED SHARES Before the Reorganization in May 2015, there were RMB4,000, RMB10,000 and RMB30,000 equity interests in Q&amp;K Fashion that were subscribed by shareholders during February 2012, August 2013 and February 2014, respectively (collectively “Series A equity with preference rights”). As part of the Reorganization, the Company issued 255,549,510 Series A non-redeemable A-1, A-2 A-3 non-redeemable non-redeemable non-redeemable non-redeemable paid-in In May 2015, the Company issued 160,000,000 series B convertible redeemable preferred shares at the price of US$0.125 per share to certain investors with a total consideration of US$20,000. The cash proceeds received was US$20,000, net of issuance costs of nil In July 2017, the Company issued an aggregate number of 120,000,000 series C convertible redeemable preferred shares at the price of US$0.25 per share to certain investors with a total consideration of US$30,000. The cash proceeds received was US$28,200, net of issuance costs of US$1,800. In March 2018, the Company issued an aggregate number of 103,500,000 series C-1 In June 2019, the Company issued 273,360,850 series C-2 convertible redeemable preferred shares at the price of US$0.3045 per share to certain investors with a total cash consideration of US$83,250. The cash proceeds received was US$78,859, net of issuance cost of US$4,391. The significant terms of Series A non-redeemable Series C-1 convertible redeemable preferred shares C- 2 Voting The holders of the P S P S Redemption rights - Series B convertible redeemable preferred shares At the request of the holders of Series B convertible redeemable preferred shares, the convertible redeemable preferred shares are redeemable at any time when the Company fails to complete a qualified IPO by the fourth anniversary of the Series B shares issue date or an IPO approval event occurs (i.e. the Series B shareholder becomes aware that the IPO will be subject to government approval and is not resolved within a set time period by written request of the Series B shareholder), at a redemption price at least equal to the higher of the subscription price plus an amount that gives a compounded annualized return of 12% per annum or the fair market value of such shares plus any and all declared but unpaid dividends. - Series C/C-1 /C-2 At the request of the holders of Series C/C-1 /C - /redemption There are no redemption preference rights for holders of Series A non-redeemable Liquidation Preference In the event of any voluntary or involuntary liquidation, Series C -2, /C The liquidation preference is exercised in the sequence of Series C-2 convertible redeemable preferred shares, C/C-1 non-redeemable After distribution in full to the above preference shareholders, the remaining assets and funds of the Group that is legally available for distribution to the shareholders shall be distributed ratably amongst them in proportion to the number of ordinary shares held by them (on an as-converted In the event of any dissolution or winding up of the Group, sale, transfer, license, pledge or otherwise disposal of all, or substantially all, of the Company’s assets, changes in the control of the Company or invalidation/termination of the VIE Agreements (collectively “Deemed Liquidation Event”), the liquidation sequence and preference amount is also the same as above. Conversion Each preferred share shall be convertible, at the option of the holder thereof, at any time into Class A ordinary shares. All outstanding Preferred Shares shall automatically be converted into Class A ordinary shares without the payment of any additional consideration, based on the then effective conversion rate at the time immediately upon (a) the occurrence of the qualified IPO, or (b) with respect to the Series A non-redeemable All the Preferred Shares have converted to ordinary shares upon IPO on November 7, 2019. Dividends The holders of the P S as-converted EBITDA performance targets for Series C , S ies C-1 C- 2 Along with the issuance of Preferred Shares, the Group contemporaneously entered into agreements with its holders of Series C, Series C-1 C-2 pre-agreed pre-agreed The Group believed that it was not probable EBITDA targets will be satisfied. The EBITDA feature wa earn-out unaudited condensed , Series C-1 Series C- 2 earn-out , Series C-1 Series C- 2 earn-out re-measured period-end, In addition to the Series C-2 EBITDA feature, in the event that the actual pre-offering market capitalization of the Group was less than US$800,000, the Group shall additionally issue such number of Series C-2 convertible redeemable preferred shares to the holders at par value as compensation based on a pre-determined formula in the contract. The Group believed that it was possible to reach the pre-offering market capitalization target so did not record additional contingent earn-out liability in this regard. The holders of the S related to market capitalization feature All the holders of the Series C-2, Series C-1 and Series C convertible redeemable preferred shares have waived the EBITDA feature upon IPO in November 2019. Accounting for Preferred Shares Given the key terms described above, the Group classified Series B, Series C, Series C-1 C- 2 , Series C-1 C- 2 earn-out the Holders of Series A non-redeemable non-redeemable Except for Series A non-redeemable pre-determined paid-in paid-in The following is the roll forward of the carrying amounts of mezzanine equity for the years ended September 30, 2017, RMB Balance as of October 1, 2016 157,200 Issuance of Series C convertible redeemable preferred shares to investors 152,583 Accretion on Series B convertible redeemable preferred shares to redemption value 4,704 Accretion on Series C convertible redeemable preferred shares to redemption value 54,059 Balance as of September 30, 2017 368,546 Issuance of Series C-1 139,952 Accretion on Series B convertible redeemable preferred shares to redemption value 43,818 Accretion on Series C convertible redeemable preferred shares to redemption value 29,038 Accretion on Series C-1 62,689 Balance as of September 30, 2018 644,043 Issuance of Series C- 2 474,053 Accretion on Series B convertible redeemable preferred shares to redemption value 111,041 Accretion on Series C convertible redeemable preferred shares to redemption value 36,952 Accretion on Series C-1 33,681 Accretion on Series C-2 convertible redeemable preferred shares to redemption value 125,715 Balance as of September 30, 2019 1,425,485 The following is the roll-forward of the carrying amounts of the contingent earn-out RMB Balance as of October 1, 201 6 — Increase in accordance with Series C convertible redeemable preferred shares issuance 39,691 Fair value change included in earnings 5,165 Balance as of September 30, 201 7 44,856 Increase in accordance with Series C-1 45,180 Fair value change included in earnings (6,164 ) Balance as of September 30, 201 8 83,872 Increase in accordance with Series C- 2 55,949 Fair value change included in earnings (42,404 ) Balance as of September 30, 201 9 97,417 </t>
  </si>
  <si>
    <t>SHARE-BASED COMPENSATION</t>
  </si>
  <si>
    <t>Share-based Payment Arrangement [Abstract]</t>
  </si>
  <si>
    <t xml:space="preserve">8. SHARE-BASED COMPENSATION The Company utilized Yijia Inc., a company controlled by the Founder as a vehicle to hold shares that will be used to provide incentives and rewards to employees and executives who contribute to the success of the Company’s operations. According to the Group’s board resolutions, in July 2017 and March 2018, 86 million shares were reserved to Yijia Inc. Yijia Inc. has no activities other than administrating the incentive program and does not have any employees. On behalf of the Group and subject to approvals from the board or directors, the Founder has the authority to select eligible participants to whom equity awards will be granted; determine the number of shares covered; and establish the terms, conditions and provision of such awards. The board resolutions allow the grantees to hold options to purchase from the Yijia Inc. the equity shares of the Company. All the share information disclosed in this section refers to the shares of the Group the grantees are entitled through Yijia Inc. shares. The related expenses are reflected in the Group’s consolidated financial statements as share-based compensation expenses with an offset to additional paid-in Stock Option A On August 31, 2014, April 21, 2016, October 17, 2016 and October 18, 2016, the Group granted an aggregate number of 26.86 million share options to certain management, employees and non-employees Stock Option B On July 31, 2017, the Group granted 43.14 million share options to management and employees of the Group. The options vested immediately upon the grant date and the exercise price were US$0.31 (RMB2.00) per share. All grantees were restricted from transferring its converted ordinary shares during certain periods subsequent to the IPO date (the “lock-up lock-up Binomial options pricing model was applied in determining the estimated fair value of the options granted. The model requires the input of highly subjective assumptions including the estimated expected stock price volatility and, the exercise multiple for which employees are likely to exercise share options. The estimated fair value of the ordinary shares, at the option grants, was determined with assistance from an independent third party valuation firm. The Group’s management is ultimately responsible for the determination of the estimated fair value of its ordinary shares. The following table presents the assumptions used to estimate the fair values of the share options granted in the years presented: April 2016 October 2016 July 2017 Risk-free rate of return 3.18 % 3.18 % 3.21 % Contractual life of option 10 years 10 years 8.4 years Estimated volatility rate 37 % 37 % 35 % Expected dividend yield 0 % 0 % 0 % Fair value of underlying ordinary shares US$ 0.03 US$ 0.04 US$ 0.05 A summary of option activity during the year ended September 30, 2017, 2018 and 2019 is presented below: Number of Exercise Price Remaining Intrinsic Outstanding, as of October 1, 2016 26,450,000 2 7.92 — Granted 43,550,000 — — — Forfeited — — — — Outstanding, as of September 30, 2017 70,000,000 2 8.73 — Granted — — — — Forfeited — — — — Outstanding, as of September 30, 2018 70,000,000 2 7.73 — Granted — — — — Forfeited (1,780,000 ) 2 7.73 — Outstanding, as of September 30, 2019 68,220,000 2 6.74 — Vested or expected to vest as of September 30, 2019 68,220,000 2 6.74 — The Group recognized the compensation cost for the stock options on a straight line basis. For the years ended September 30, 2017, 2018 and 2019, the Group recorded compensation expenses of RMB nil for the stock options granted. Given the vesting was contingent on the IPO, no share-based compensation expense is recognized until the date of the IPO. Restricted Share Units (“RSU”) In 2017, the Group issued 15.99 million RSU to a consulting company, of which 5.2 million RSU vested immediately upon grant, and the Group has the right to repurchase the remaining 10.79 million RSU anytime at its discretion with nominal price before certain dates (“repurchase rights”). The Group determined RSU with repurchase rights are not considered issued until the expiration of such rights. At each of the expiration dates, the corresponding RSU are considered issued and vested immediately, and a measurement date has been reached. Under such arrangement, the Group recorded 2.6 million, 2.6 million, 2.8 million, 2.8 million and 2.6 million RSU at the measurement date fair value of US$0.05, US$0.06, US$0.10, US$0.20 and US$0.25 on March 16, 2017, November 12, 2017, April 1, 2018, December 1, 2018 and April 1, 2019, respectively. In July 2019, the Group repurchased total 5.19 million RSUs. The fair value of RSU was determined by reference to the fair value of ordinary shares of the Group and was appraised by an independent valuation firm. The total expenses recognized in the consolidated statements of comprehensive loss for the aforementioned RSUs granted were RMB775, RMB2,252 and RMB8,173 respectively for the years ended September 30, 2017, 2018 and 2019, respectively. </t>
  </si>
  <si>
    <t>LOSSES PER SHARE</t>
  </si>
  <si>
    <t>Earnings Per Share [Abstract]</t>
  </si>
  <si>
    <t xml:space="preserve">9. LOSSES PER SHARE The following table sets forth the computation of basic and diluted earnings per share for the years indicated: For the years ended September 30, 2017 2018 2019 Numerator: Net loss attributable to Q&amp;K International Group Limited (245,475 ) (499,859 ) (498,242 ) Deemed dividend (58,763 ) (135,545 ) (307,389 ) Net loss attributable to ordinary shareholders—basic and diluted (304,238 ) (635,404 ) (805,631 ) Denominator: Weighted average ordinary shares outstanding—basic and diluted 354,861,449 409,403,915 430,450,490 Net loss per share—basic and diluted (0.86 ) (1.55 ) (1.87 ) For the years ended September 30, 2017, respectively, assumed conversion of 535,549,510, 639,049,510, and 912,410,360 Preferred Shares, or 70,000,000, 70,000,000 and 68,220,000 share options have not been reflected in the calculation of diluted net loss per share as their inclusion would have been anti-dilutive. </t>
  </si>
  <si>
    <t>INCOME TAXES</t>
  </si>
  <si>
    <t>Income Tax Disclosure [Abstract]</t>
  </si>
  <si>
    <t xml:space="preserve">10. INCOME TAXES Cayman Islands Under the current laws of the Cayman Islands, the Company, Q&amp;K International Group Limited is not subject to tax on income or capital gain. Hong Kong QingKe (China) Limited is subject to Hong Kong profit tax at a rate of 16.5%. No Hong Kong profit tax has been provided as the Group has not had assessable profit that was earned in or derived from Hong Kong during the years presented. United States of America The Group’s subsidiary in the U.S. is registered in the state of Delaware and is subject to U.S. federal corporate marginal income tax rate of 21% and state income tax rate of 8.7% respectively. PRC Under the Law of the People’s Republic of China on Enterprise Income Tax (“EIT Law”), which was effective from January 1, 2008, domestically-owned enterprises and foreign-invested enterprises are subject to a uniform tax rate of 25%. Tax expense is comprised of the following: For the Years Ended September 30, 2017 2018 2019 Current tax 596 2,393 63 Deferred tax — — — Total 596 2,393 63 A reconciliation between the effective income tax rate and the PRC statutory income tax rate are as follows: For the Years Ended September 30, 2017 2018 2019 PRC statutory tax rate 25.0 % 25.0 % 25.0 % Tax effect of other expenses that are not deductible in determining taxable profit (1.7 %) (1.2 %) (2.4 %) Effect of change in valuation allowance (23.5 %) (24.3 %) (22.6 %) Effective tax rate (0.2 %) (0.5 %) (0.0 %) The principal components of the Group’s deferred income tax assets as of September 30, 2018 and 2019 are as follows: As of September 30, 2018 2019 Deferred tax assets: Net losses carryforward 103,403 166,302 Other accrued expenses 124,441 160,075 Advertising expenses 5,347 12,587 Valuation allowance (233,191 ) (338,964 ) Total deferred tax assets — — Movement of the valuation allowance is as follows: Balance as of October 1, 2016 54,574 Addition 57,682 Write off — Balance as of September 30, 2017 112,256 Addition 120,935 Write off — Balance as of September 30, 2018 233,191 Addition 105,773 Write off — Balance as of September 30, 2019 338,964 For the years ended September 30, 2017, 2018 and 2019, respectively, valuation allowance of RMB112,256, RMB233,191 and RMB338,964 were provided, respectiv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 likely than not threshold. The Group’s ability to realize deferred tax assets depends on its ability to generate sufficient taxable income within the carryforward periods provided for in the tax law. As of September 30, 2019, the Group had tax loss carryforwards of RMB166,302 which will expire between 2020 and 2024 if not used.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The Group’s PRC subsidiaries are therefore subject to examination by the PRC tax authorities from 2015 through 2019 on non-transfer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Company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withholding income taxes for undistributed profits of the Group’s subsidiaries have been provided as of September 30, 2018 and 2019.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ggregate undistributed earnings of the Group’s PRC subsidiaries and VIE that are available for distribution was not material as of September 30, 2018 and 2019. </t>
  </si>
  <si>
    <t>STATUTORY RESERVES AND NET RESTRICTED ASSETS</t>
  </si>
  <si>
    <t>Statutory Reserves And Restricted Assets [Abstract]</t>
  </si>
  <si>
    <t xml:space="preserve">11. STATUTORY RESERVES AND NET RESTRICTED ASSETS The Company’s ability to pay dividends is primarily dependent on the Company receiving distributions of funds from its subsidiaries. Relevant PRC statutory laws and regulations permit payments of dividends by the VIE and subsidiaries of the VIE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and consolidated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mounts restricted including paid-in </t>
  </si>
  <si>
    <t>RELATED PARTY TRANSACTIONS AND BALANCES</t>
  </si>
  <si>
    <t>Related Party Transactions [Abstract]</t>
  </si>
  <si>
    <t xml:space="preserve">12.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The related parties mainly act as service providers and service recipients to the Group. The Group is not obligated to provide any type of financial support to these related parties. Related Party Relationship with the Group Shanghai Yijia Chuangye Investment Center LLP (“Yijia Chuangye”) An entity controlled by Mr. Guangjie Jin (“Founder and CEO of the Group”) Shanghai Laiguan Property Management Co., Ltd. (“Laiguan”) An entity controlled by certain shareholders of the Group Shanghai Q&amp;K Fashion Life Co., Ltd. (“Q&amp;K Fashion”) An entity controlled by Founder and CEO of the Group Shanghai Qingke Robot Technology Co., Ltd. (“Robot”) (i) An affiliate of Founder and CEO of the Group Shanghai Yijia Property Management Co., Ltd. (“Yijia Property”) An entity controlled by certain shareholders of the Group Shanghai Xulong Trading Co., Ltd. (“Xulong”) (ii) An entity controlled by the parents of Founder and CEO of the Group Shanghai Youzhen Information Technology Co., Ltd. (“Youzhen”) An entity controlled by the parents of Founder and CEO of the Group Shanghai Qingji Property Management Co., Ltd. (“Qingji”) An entity controlled by certain shareholders of the Group (i) Robot ceased to be a related party of the Group in April 2019. (ii) Xulong ceased to be a related party of the Group in March 2019. The Group entered into the following transactions with its related parties: For the years ended September 30, 2017, RMB91,912, : For the Years Ended September 30, 2017 2018 2019 Purchases of property and equipment from Xulong 6,040 77,676 12,205 Labor outsourcing service expense to Laiguan 35,947 48,861 43,003 Labor outsourcing service expense to Qingji — 19,258 41,180 Value-added service cost to Robot 3,266 42,352 28,336 Storage and logistic service expense to Xulong 6,218 14,298 4,582 Marketing service expense to Xulong — 8,364 9,720 Research and development expense to Robot 40,441 154 — Total 91,912 210,963 139,026 As of September 30, 2018 and 2019, amounts due from related parties were RMB22,505 and RMB5,587, respectively, and details are as follows: As of September 30, 2018 2019 Robot (i) 8,969 — Q&amp;K Fashion (ii) 7,978 — Yijia Chuangye (ii) 4,400 4,400 Laiguan 988 1,024 Youzhen 125 125 Others 45 38 Total 22,505 5,587 (i) The Group paid advances to Robot for providing value-added services. (ii) Represents related party loans to Yijia Chuangye and Q&amp;K Fashion, which were interest free and payable on demand. As of September 30, 2018 and 2019, amounts due to related parties were RMB32,219 and RMB3,121, respectively, and details are as follows: As of September 30, 2018 2019 Xulong 31,470 — Yijia Property 749 2,366 Qingji — 743 Others — 12 Total 32,219 3,121 </t>
  </si>
  <si>
    <t>COMMITMENTS AND CONTINGENCIES</t>
  </si>
  <si>
    <t>Commitments and Contingencies Disclosure [Abstract]</t>
  </si>
  <si>
    <t>13. COMMITMENTS AND CONTINGENCIES (a) Operating lease commitments The Group has entered into lease agreements for properties which it operates. Such leases are classified as operating leases. Future minimum lease payments under non-cancellable 9 2020 995,666 2021 932,124 2022 939,201 2023 955,118 2024 885,332 Thereafter 1,503,044 Total 6,210,485 (b) Purchase Commitments As of September 30, 2019, the Group’s commitments related to leasehold improvements and installation of equipment for RMB23,706, which is expected to be incurred within one year. (c) Contingencies The Group is subject to periodic legal or administrative proceedings in the ordinary course of business. The Group does not believe that any currently pending legal or administrative proceeding to which the Group is a party will have a material effect on its business or financial condition.</t>
  </si>
  <si>
    <t>SUBSEQUENT EVENTS</t>
  </si>
  <si>
    <t>Subsequent Events [Abstract]</t>
  </si>
  <si>
    <t xml:space="preserve">14. SUBSEQUENT EVENTS The Group evaluated subsequent events through J an ary 9 20 On January 14, 2020, the Group entered into an agreement with a rental service company (the “Transferor”) to acquire approximately 47,000 rental units in Sichuan and Chongqing, China, from the Transferor million, subject to adjustments based on the quality of the assets according to the agreement. The initial accounting for the acquisition is incomplete at the time the financial statements are issued. </t>
  </si>
  <si>
    <t>FINANCIAL STATEMENT SCHEDULE I FOR PARENT COMPANY</t>
  </si>
  <si>
    <t>Condensed Financial Information Disclosure [Abstract]</t>
  </si>
  <si>
    <t>FINANCIAL STATEMENT SCHEDULE I</t>
  </si>
  <si>
    <t>ADDITIONAL FINANCIAL INFORMATION—FINANCIAL STATEMENT SCHEDULE I Q&amp;K INTERNATIONAL GROUP LIMITED FINANCIAL INFORMATION FOR PARENT COMPANY CONDENSED BALANCE SHEETS (Renminbi in thousands, except share data and per share data, unless otherwise stated) As of September 30, 2018 2019 2019 RMB RMB USD Note 4 Assets Cash and cash equivalents 49,880 101,157 14,152 Other receivables, deposits and other assets 1 1 — Amounts due from subsidiaries and consolidated VIEs 344,580 522,124 73,047 Total assets 394,461 623,282 87,199 Liabilities Accrued expenses and other current liabilities 6,020 — — Contingent earn-out 83,872 97,417 13,629 Deficit of investments in subsidiaries and consolidated VIEs 1,101,475 1,346,408 188,370 Total liabilities 1,191,367 1,443,825 201,999 Series B convertible redeemable preferred shares (US$0.00001 par value, 160,000,000 shares authorized, issued and outstanding; liquidation value of RMB202,312 and RMB233,350 205,723 316,765 44,317 Series C convertible redeemable preferred shares (US$0.00001 par value, 120,000,000 shares authorized, issued and outstanding; liquidation value of RMB242,530 and RMB287,231 235,681 272,633 38,143 Series C-1 and RMB255,213 2018 and , respectively 202,639 236,320 33,062 Series C-2 convertible redeemable preferred shares (US$0.00001 par value, 273,360,850 shares authorized, issued and outstanding; liquidation value of RMB595,962 as of September 30, 2019) — 599,767 83,910 Total mezzanine equity 644,043 1,425,485 199,432 Shareholders’ deficit: Ordinary shares 27 27 4 Series A non-redeemable 35,777 35,777 5,005 Accumulated deficits (1,478,466 ) (2,275,924 ) (318,414 ) Accumulated other comprehensive income 1,713 (5,908 ) (827 ) Total shareholders’ deficit (1,440,949 ) (2,246,028 ) (314,232 ) Total liabilities, mezzanine equity and shareholders’ deficit 394,461 623,282 87,199 CONDENSED STATEMENTS OF COMPREHENSIVE LOSS (Renminbi in thousands, unless otherwise stated) For the Years Ended September 30, 2017 2018 2019 2019 RMB RMB RMB USD Note 4 General and administrative expenses (1,574 ) (5,247 ) (15,888 ) (2,223 ) Interest income — 2,096 1,761 246 Fair value change of contingent earn-out (5,165 ) 6,164 42,404 5,933 (Loss) Income before equity in losses of subsidiaries and consolidated VIEs (6,739 ) 3,013 28,277 3,956 Equity in losses of subsidiaries and consolidated VIEs (238,700 ) (502,935 ) (526,614 ) (73,674 ) Net loss (245,439 ) (499,922 ) (498,337 ) (69,718 ) Foreign currency translation adjustments (2,838 ) 4,551 (7,621 ) (1,066 ) Deemed dividend (58,763 ) (135,547 ) (307,389 ) (43,005 ) Comprehensive loss (307,040 ) (630,918 ) (813,347 ) (113,789 ) CONDENSED STATEMENTS OF CASH FLOWS (Renminbi in thousands, unless otherwise stated) For the Years Ended September 30, 2017 2018 2019 2019 RMB RMB RMB USD Note 4 Net cash provided by (used in) 14,103 (3,805 ) (20,149 ) (2,819 ) Net cash used in investing activities — (341,213 ) (460,663 ) (64,449 ) Net cash provided by financing activities 192,277 185,133 530,002 74,150 Effect of exchange rate changes (237 ) 3,455 2,087 292 Net increase (decrease) in cash and cash equivalents 206,143 (156,430 ) 51,277 7,174 Cash and cash equivalents and restricted cash at the beginning of the year 167 206,310 49,880 6,978 Cash and cash equivalents and restricted cash at the end of the year 206,310 49,880 101,157 14,152 Note to Schedule I 1. Schedule I has been provided pursuant to the requirements of Rule 12-04(a) 5-04(c) S-X, 2. The condensed financial information has been prepared using the same accounting policies as set out in the consolidated financial statements except that the equity method has been used to account for investments in its subsidiaries and consolidated VIEs. For the parent company, the Company records its investments in subsidiaries and consolidated VIEs under the equity method of accounting as prescribed in ASC 323, Investments—Equity Method and Joint Ventures. Such investments are presented on the Condensed Balance Sheets as ‘‘Investments in subsidiaries and consolidated VIEs’’ and the subsidiaries and consolidated VIEs’ losses as ‘‘Equity in losses of subsidiaries and consolidated VIEs’’ on the Condensed Statements of Comprehensive Los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Schedule I, the parent company has continued to reflect its share, based on its proportionate interest, the losses of subsidiaries and consolidated VIEs regardless of the carrying value of the investment even though the parent company is not obligated to provide continuing support or fund losses. 3. For the years ended September 30, 2017, 4. Translations of balances in the additional financial information of Parent Company—Financial Statements Schedule I from RMB into US$ as of and for the year ended September 30, 2019 are solely for the convenience of the readers and were calculated at the rate of US$1.00= RMB7.1477, as set forth in H.10 statistical release of the Federal Reserve Board on September 30 9</t>
  </si>
  <si>
    <t>SUMMARY OF PRINCIPAL ACCOUNTING POLICIES (Policies)</t>
  </si>
  <si>
    <t>Basis of presentation</t>
  </si>
  <si>
    <t xml:space="preserve">Basis of presentation The accompanying consolidated financial statements of the Group have been prepared in accordance with the accounting principles generally accepted in the United States of America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 The Group has been incurring losses from operations since its inception. Accumulated deficits amounted to RMB1,478,466 and RMB2,275,924 RMB43,589, RMB117,048 and RMB88,189 2017, These factors are mitigated by the following plans and actions: • In November completed G a net of ximately 44,534 ( equivalent to RMB318,316 ; • In December 2019, the Group obtained a US$35,000 non-revolving short-term credit facility ending September 30, 2020 with 6% interest rate per annum from a third party investment company ; • The Group has cooperated with a rental service company owned by a bank to source and renovate apartments under capital lease and other financing arrangements which has substantially reduced the need for additional capital expenditures for apartment renovations. The contractual arrangement is with a five year’s term through August 2023. The Group believes it will continue to cooperate with this rental service company and reduce the needs to use the rental installment loans to fund the pre-operation and renovation costs going forward which will help the Group’s liquidity situation. The balance of capital lease and other financing arrangement payable increased from RMB55,022 as of September 30, 2018 to RMB376,207 as of September 30, 2019, respectively. The balance of rental installment loans has decreased from RMB1,108,097 as of September 30, 2018 to RMB756,749 as of September 30, 2019, respectively; • As of January 31, 2020, the Group had unused facilities of approximately RMB1,450,000, of which RMB450,000 is contractually restricted for the payment for renovation expenditure and daily operations, and RMB550,000 for supply chain funding. Based on the Group’s historical experience, renovation and supply chain funding requests will be approved in the normal course of business provided that the Group submits the required supporting documentation and the amount is within the credit limit granted; and • In February 2020, a principal shareholder of the Company, has committed to provide necessary financial support in the form of debt and/or equity to the Group to enable the Group to meet its other liabilities and commitments as they become due for at least twelve months; Based on the above factors, management believes that adequate sources of liquidity exist to fund the Group’s working capital and capital expenditures requirements, and to meet its other liabilities and commitments as they become due for at least twelve months from the issuance of these financial statements. </t>
  </si>
  <si>
    <t>Principles of consolidation</t>
  </si>
  <si>
    <t xml:space="preserve">Principles of consolidation The consolidated financial statements include the financial statements of the Company, its subsidiaries and consolidated variable interest entities. All intercompany transactions and balances are eliminated on consolidation. To comply with the PRC law and regulations which restrict foreign ownership of companies that provide value-added telecommunication services in the PRC, Q&amp;K Investment Consulting entered into VIE Agreements with Q&amp;K E-Commerce E-Commerce The following is a summary of the key VIE Agreements: Shareholder Voting Proxy Agreement Q&amp;K Investment Consulting, Q&amp;K E-Commerce E-Commerce E-Commerce her attorney-in-fact to E-Commerce, Spousal Consent Letters The spouse of one shareholder of the VIE who holds 10.47% equity interest in Q&amp;K E-Commerce E-Commerce E-Commerce Exclusive Technology Service Agreement Q&amp;K Investment Consulting and Q&amp;K E-Commerce E-Commerce E-Commerce E-Commerce E-Commerce E-Commerce’s Exclusive Option Agreement Q&amp;K Investment Consulting, Q&amp;K E-Commerce E-Commerce E-Commerce E-Commerce. E-Commerce E-Commerce Q&amp;K E-Commerce E-Commerce E-Commerce E-Commerce’s Q&amp;K Investment Consulting may transfer any of its rights or obligations under this agreement to a third party after notifying Q&amp;K E-Commerce E-Commerce E-Commerce E-Commerce Q&amp;K E-Commerce Equity Pledge Agreement Q&amp;K Investment Consulting, Q&amp;K E-Commerce E-Commerce E-Commerce E-Commerce E-Commerce E-Commerce E-Commerce E-Commerce The Group believes that the contractual arrangements with the VIE are in compliance with PRC law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Company’s PRC subsidiaries and VIE; • discontinue or restrict the operations of any related-party transactions between the Company’s PRC subsidiaries and VIE; • limit the Group’s business expansion in China by way of entering into contractual arrangements; • impose fines or other requirements with which the Company’s PRC subsidiaries and VIE may not be able to comply; • require the Company or the Company’s PRC subsidiaries or VIE to restructure the relevant ownership structure or operations; or • restrict or prohibit the Company’s use of the proceeds of the additional public offering to finance the Group’s business and operations in China. The imposition of any of these penalties may result in a material adverse effect on the Group’s ability to conduct its business. In addition, if the imposition of any of these penalties causes the Group to lose the rights to direct the activities of the VIE or the right to receive their economic benefits, the Group would no longer be able to consolidate the financial results of the VIE. These contractual arrangements allow the Group to effectively control Q&amp;K E-commerce E-commerce The following financial statement amounts and balances of the VIE and its subsidiaries were included in the accompanying consolidated financial statements after elimination of intercompany transactions and balances: As of September 30, 2018 2019 RMB RMB USD (Note 2) ASSETS Cash and cash equivalents 49,977 55,926 7,824 Restricted cash 15,000 91,015 12,733 Accounts receivable, net of allowance of nil as of September 30, 2018 and 2019 473 1,306 183 Amounts due from related parties 22,503 5,587 782 Prepaid rent and deposit 169,021 127,096 17,781 Advances to suppliers 13,514 64,028 8,958 Other current assets 113,835 146,316 20,470 Property and equipment, net 1,273,871 1,170,446 163,751 Intangible assets, net 1,073 1,240 173 Land use rights 11,021 10,734 1,502 Other assets 207 — — Total assets 1,670,495 1,673,694 234,157 Liabilities Accounts payable 430,963 277,103 38,768 Amounts due to related parties 32,179 3,121 437 Deferred revenue 61,051 78,540 10,988 Short-term debt 132,048 319,103 44,644 Rental installment loans 1,108,097 756,749 105,873 Deposits from tenants 113,325 163,203 22,833 Accrued expenses and other current liabilities 87,468 93,908 13,138 Long-term debt 165,479 428,345 59,928 Long-term deferred rent 341,303 387,739 54,247 Total liabilities 2,471,913 2,507,811 350,856 For the years ended September 30 2017 2018 2019 RMB RMB RMB USD (Note 2) Net revenues 522,737 889,937 1,233,770 172,611 Net loss (66,857 ) (251,555 ) (177,738 ) (24,866 ) For the years ended September 30 2017 2018 2019 RMB RMB RMB USD (Note 2) Net cash (used in) provided by operating activities (23,963 ) 10,964 393,847 55,101 Net cash used in investing activities (285,518 ) (515,360 ) (351,450 ) (49,170 ) Net cash provided by financing activities 421,275 411,219 39,567 5,536 The consolidated VIEs contributed 100% of the Group’s consolidated revenues for the years ended September 30, 2017, There are no consolidated assets of the VIE that are collateral for the obligations of the VIE and their subsidiaries and can only be used to settle the obligations of the VIE and their subsidiaries. There are no terms in any arrangements, considering both explicit arrangements and implicit variable interests that require the Company or its subsidiaries to provide financial support to the VIE. However, if the VIE were ever to need financial support, the Group may, at its option and subject to statutory limits and restrictions, provide financial support to its VIE through loans to the shareholders of the VIE. The Group believes that there are no assets held in the VIE that can be used only to settle obligations of the VIE, except for registered capital and the PRC statutory reserves. As the VIE is incorporated as a limited liability company under the PRC Company Law, creditors of the VIE do not have recourse to the general credit of the Company for any of the liabilities of the VIE. Relevant PRC laws and regulations restrict the VIE from transferring a portion of their net assets, equivalent to the balance of its statutory reserve and its share capital, to the Company in the form of loans and advances or cash dividends. Please refer to Note 11 for disclosure of restricted net assets. </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materially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valuation allowance of deferred tax assets, share-based compensation, contingent earn-out non-redeemable</t>
  </si>
  <si>
    <t xml:space="preserve">Cash and cash equivalents Cash and cash equivalents consist of cash on hand and demand deposits, which are unrestricted as to withdrawal and use, and which have original maturities of three months or less when purchased. </t>
  </si>
  <si>
    <t xml:space="preserve">Restricted cash Restricted cash mainly represents the Group’s deposits to the bank as a form of security with respect to the Group ’ s debt and </t>
  </si>
  <si>
    <t>Accounts receivable, net of allowance</t>
  </si>
  <si>
    <t xml:space="preserve">Accounts receivable, net of allowance Accounts receivable mainly consist of rental receivables, which are recognized and carried at the original invoice amount less an allowance for doubtful accounts. The Group establishes an allowance for doubtful accounts primarily based on the credit risk of specific customers. </t>
  </si>
  <si>
    <t xml:space="preserve">Property and equipment, net Property and equipment, net are stated at cost less accumulated depreciation and impairment losses. The renovations and interest cost incurred during construction are capitalized. Depreciation of property and equipment is provided using the straight-line method over their expected useful lives. The expected useful lives are as follows: Leasehold improvements Shorter of the lease term or their estimated useful lives Buildings 45 Furniture, fixtures and equipment 5 8 Motor vehicles 8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t>
  </si>
  <si>
    <t>Capitalization of interest</t>
  </si>
  <si>
    <t xml:space="preserve">Capitalization of interest Interest cost incurred on funds used to construct leasehold improvements during the active construction period is capitalized. The interest capitalized is determined by applying the borrowing interest rate to the average amount of accumulated capital expenditures for the assets under construction during the period. Total interest expenses incurred were RMB92,836 and RMB113,917 </t>
  </si>
  <si>
    <t xml:space="preserve">Intangible assets, net Intangible assets consist primarily of purchased software and are amortized using the straight-line method over their expected useful lives. Total amortization expense to be recorded in the next five years are RMB260, RMB178, RMB178 , RMB178 </t>
  </si>
  <si>
    <t xml:space="preserve">Land use rights Land use rights, which are all located in the PRC, are recorded at cost and amortized on a straight-line basis over the remaining term of the land certificates, which is between 30 to 50 years. Amortization expense of land use rights for the years ended September 30, 2017, R MB143, </t>
  </si>
  <si>
    <t>Impairment of long-lived assets</t>
  </si>
  <si>
    <t xml:space="preserve">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n impairment test of its long-lived assets associated with certain apartments due to the continued underperformance relative to the projected operating results, and recognized an impairment loss of RMB22,750, 2017, </t>
  </si>
  <si>
    <t>Capital lease and other financing arrangement</t>
  </si>
  <si>
    <t>Capital lease and other financing arrangement Leases of leasehold improvements or furniture, fixtures and equipment that transfer to the Group substantially all of the risks and rewards of ownership by the end of the lease term are classified as capital leases. The leased assets and liability are measured initially at an amount equal to the lower of their fair value or the present value of the minimum lease payments. Subsequent to initial recognition, the assets are accounted for in accordance with the accounting policy applicable to that asset. Minimum lease payments made under capital leases are apportioned between the finance expense and the reduction of the outstanding lease liability. The finance expense is allocated to each period during the lease term so as to produce a constant periodic rate of interest on the remaining balance of the lease liability. The Company started to cooperate with a rental service company to source and renovate apartments since August 2018. For certain identified newly sourced apartments, the rental service company reimburses the Company for costs incurred for the renovation. The Company then makes payments to the rental service company in installments equal to the reimbursed renovation costs plus interest and tax over a period of five years. At the end of the five-year period, the ownership of the renovation will be transferred to the Company. The Company accounts for this arrangement with the rental service company as a capital lease. As of September 30, 2019, the Company has RMB94,287 capital lease. The leasehold improvements or furniture, fixtures and equipment used in apartments obtained under such capital lease arrangements are with aggregate initial value of RMB113,608 and carrying value of RMB74,128 as of September 30, 2019. Under the same arrangement above, the Company also sells leasehold improvements and furniture, fixtures and equipment of certain existing apartments to the rental service company at carrying value and simultaneously leases them back. Such transaction fails sales and lease-back accounting and is accounted for as a financing arrangement. The proceeds received from the rental service company are reported as other financing arrangement payable. As of September 30, 2019, the Company has RMB307,845 other financing arrangement payable. The underlying leasehold improvements and furniture, fixtures and equipment are with aggregate initial value of RMB351,113 and carrying value of RMB267,374 as of September 30, 2019 , respectively. See Note 5</t>
  </si>
  <si>
    <t>Contingent earn-out liabilities</t>
  </si>
  <si>
    <t>Contingent earn-out The Group records contingent earn-out C-1 earn-out earn-out and RMB , respectively. See Note 7.</t>
  </si>
  <si>
    <t>Lease accounting with tenants</t>
  </si>
  <si>
    <t xml:space="preserve">Lease accounting with tenants The Group sources apartments from landlords and converts them into standardized furnished rooms to lease to tenants seeking affordance residences in China. Revenues are primarily derived from the lease payments from its tenants and are recorded net of tax. The Group typically enters into 26-month lock-in longer lock-in lock-in lock-in The cost amount for leasehold improvements and furniture, fixtures and equipment used in apartments were RMB1,308,310 and RMB542,855, respectively, the accumulated depreciation was RMB378,965 and RMB156,208, respectively and the impairment losses was RMB146,935 lock-in Rental incentives Tenants who prepay rent are entitled to rental discounts. Tenants who prepay rent of at least the first six months of the lease term can enjoy a 5% rental discount, and tenants who prepay at least the first twelve months of lease term rental can enjoy a 10% rental discount (subject to a RMB200 limit per month). Such incentives are only applicable during the lock-in , RMB61,317 2017 , Rental installment loan arrangement In order to encourage tenants to make advance payments, the Group cooperates with various financial institution partners to facilitate rental installment loans for its tenants, who apply for rental installment loans directly with these financial institutions. The financial institutions approve or decline the rental installment loans based on the tenants credit profile, and approval of the rental installment loans are not guaranteed to the tenants at lease inception. If the loans are approved by the financial institution partners, the proceeds, which represent the total rental payments for the period covered under the lease agreement, are remitted to the Group by way of the tenant’s entrustment. The proceeds would then be applied to the tenants’ rental payments on monthly basis. The Group records the entire prepayment as rental installment loans. Tenants repay the loan principal in monthly installments directly to the financial institutions which equals to the monthly rental payment. The Group pays installment loan interests on behalf of the tenants and recognizes such payments as interest expense in the consolidated statements of comprehensive loss. The Group also provides guarantee to these financial institutions with respect to the tenants’ repayment of the loans. In the event that the tenants default on the repayment or early terminate the lease agreements, the Group must return the remaining prepayments to the financial institutions within a prescribed period of time. Under the rental installment loan scheme, the Group has full control of the entire installment loan proceeds and the security deposits collected from the tenants at lease inception are usually sufficient to cover for the delinquent payments from default. As such, the Group determines that guarantee liability to be nil for the years ended September 30, 2018 and 2019. Impact on cash flows For rental installment loans received directly from financial institutions, the Group determines the substance of the arrangement as akin to a debt from its tenants, and as such, this portion was classified as a cash inflow from financing activities within the Group’s statements of cash flows. During the lease term, constructive receipts and disbursements are recognized on a monthly basis by recognizing the repayment of rental installment loans as a financing cash outflow and the receipt of monthly rental income as an operating cash inflow. Rental prepayments received directly from tenants were recorded as deferred revenue in the consolidated balance sheets and classified as a cash inflow from operating activities. </t>
  </si>
  <si>
    <t>Lease accounting with landlords</t>
  </si>
  <si>
    <t xml:space="preserve">Lease accounting with landlords The Group leases apartments from landlords usually for a period of five to six years which may be extended for an additional three or two years at the discretion of the landlords. 90-120 three non-compounding Rental expense to the landlords recorded in consolidated statements of comprehensive losses were RMB426,801 , 2017, </t>
  </si>
  <si>
    <t xml:space="preserve">Value-added services and others Value-added services and others primarily consists of fees received from the tenants from the Group’s provision of internet connection and utility services as part of the lease agreement. The service fees are fixed in the agreements and recognized on a monthly basis during the period of the lease term. The service fee are recognized on a gross basis as the Group has latitude in determining prices and bears inventory risks. </t>
  </si>
  <si>
    <t>Pre-operation The Group expenses certain costs incurred in connection with apartment pre-operation</t>
  </si>
  <si>
    <t xml:space="preserve">Selling and marketing expenses Sales and marketing expenses consist primarily of online and offline marketing expenses, promotion expenses, staff costs of sales personnel and other related incidental expenses that are incurred indirectly to attract or retain tenants for the Group. Advertising expenses incurred were RMB8,826 , 2017, </t>
  </si>
  <si>
    <t xml:space="preserve">Research and development expenses Research and development expenses include payroll expenses, employee benefits, and other headcount-related expenses associated with platform development and big data analysis to support the Group’s business operations. </t>
  </si>
  <si>
    <t>Employee benefit expenses</t>
  </si>
  <si>
    <t xml:space="preserve">Employee ben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4,989 , 2017, </t>
  </si>
  <si>
    <t>PRC value-added taxes and related taxes</t>
  </si>
  <si>
    <t xml:space="preserve">PRC value-added taxes and related taxes The Group is subject to value-added taxes at the rate of 6%, 9% and 13%, education surtax and urban maintenance and construction tax, on the services provided in the PRC. Such taxes are primarily levied based on revenue at applicable rates and are recorded as a reduction of revenues. </t>
  </si>
  <si>
    <t>Income taxes</t>
  </si>
  <si>
    <t>Income taxes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asset and liability method of accounting for income tax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determination, the management considers all positive and negative evidence, including future reversals of projected future taxable income and results of recent operation. In order to assess uncertain tax positions, the Group applies a more likely than not threshold and a two-step two-step</t>
  </si>
  <si>
    <t>Foreign currency translation</t>
  </si>
  <si>
    <t xml:space="preserve">Foreign currency translation The reporting currency of the Group is the Renminbi (“RMB”). The functional currency of the Group’s entities incorporated in Cayman Islands, the United States and Hong Kong is the United States dollar (“US dollar”) and the functional currency of the Group’s PRC subsidiaries is RMB. Monetary assets and liabilities denominated in currencies other than the functional currency are translated into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consolidated statements of comprehensive loss.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omprehensive loss. The financial records of the Group’s subsidiaries are maintained in local currencies, which are the functional currencies. </t>
  </si>
  <si>
    <t>Convenience translation</t>
  </si>
  <si>
    <t>Convenience translation The Group’s business is primarily conducted in the PRC and all of the revenues are denominated in RMB. The financial statements of the Group are stated in RMB. Translations of balances in the consolidated balance sheet, and the related consolidated statements of operations, shareholders’ equity and cash flows from RMB into US dollars as of and for the year ended September 30, 2019 are solely for the convenience of the readers and were calculated at the rate of USD1. 0 0 September</t>
  </si>
  <si>
    <t>Concentration of credit risk</t>
  </si>
  <si>
    <t xml:space="preserve">Concentration of credit risk Financial instruments that potentially expose the Group to concentration of credit risk consist primarily of cash and cash equivalents, restricted cash, account receivables and amounts due from related parties. All of the Group’s cash and cash equivalents and restricted cash are held with financial institutions that Group management believes to be high credit quality. The Group conducts credit evaluations on its tenants and generally require deposits as collateral. The Group periodically evaluates the creditworthiness of the existing tenants in determining an allowance for doubtful accounts primarily based upon the age of the receivables and factors surrounding the credit risk of specific customers. </t>
  </si>
  <si>
    <t>Fair value</t>
  </si>
  <si>
    <t xml:space="preserve">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restricted cash, accounts receivable, amounts due from related parties, accounts payable, amounts due to related parties, short-term debt, rental installment loans, deposits from tenants, other current liabilities, long-term debt and contingent earn-out The following table summarizes the fair value of the Group’s financial assets and liabilities that are accounted for at fair value on a recurring basis, by level within the fair value hierarchy, as of September 30, 2018 and 2019: Fair Value Measurements at Reporting Date Using Years Ended September 30, Description Fair Value as of September 30 RMB Quoted Prices in Active Markets for Identical Assets (Level 1) RMB Significant Other Observable Inputs (Level 2) RMB Significant Unobservable Inputs (Level 3) RMB Total Gain for the Year RMB 2018 Contingent earn-out 83,872 83,872 6,164 2019 liabilitie s 97,417 97,417 42,404 The Group determines the fair value with the help from third party professional valuation specialists, and the assumptions used in estimating fair value require significant judgment. The use of different assumptions and judgments could result in a materially different estimate of fair value. Key inputs in determining the fair value of the contingent earn-out earn-out The following table presents the Group’s assets measured at fair value on a non-recurring 2017, Fair Value Measurements at Reporting Date Using Years Ended September 30, Description Fair Value for Years Ended September 30 RMB Quoted Prices in Active Markets for Identical Assets (Level 1) RMB Significant Other Observable Inputs (Level 2) RMB Significant Unobservable Inputs (Level 3) RMB Total Loss for the Year RMB 2017 105,689 105,689 22,750 2018 Property and equipmen t 103,399 103,399 50,614 2019 124,993 124,993 46,213 Fair value of the property and equipment impairment testing was determined by the Group based on the income approach using the discounted cash flow associated with the underlying assets, which incorporated certain assumptions including projected rooms’ revenue, growth rates and projected operating costs based on current economic condition, expectation of management and projected trends of current operating results. As a result, the Group has determined that the majority of the inputs used to value its property and equipment are unobservable inputs that fall within Level 3 of the fair value hierarchy. The revenue growth rate and the discount rate were the significant unobservable inputs used in the fair value measurement, which were 2% and 2017, , 4% and 10% fo r the year ended September 30, As a result of reduced expectations of future cash flows from certain leased apartments, the Group determined that the property and equipment was not fully recoverable and consequently recorded an impairment charge of RMB22,750, 2017, The financial instruments primarily </t>
  </si>
  <si>
    <t xml:space="preserve">Share-based compensation The Group recognizes share-based compensation in the consolidated statements of comprehensive loss based on the fair value of equity awards on the date of the grant, with compensation expenses recognized over the period in which the grantee is required to provide service to the Group in exchange for the equity award. Vesting of certain equity awards are based on the completion of initial public offering (“IPO”) and has a continued employment provision for a period of time following the grant date. The share-based compensation expenses have been categorized as either general and administrative expenses, research and development expenses or selling and marketing expenses, depending on the job functions of the grantees. For the years ended September 30, 2017, RMB775, </t>
  </si>
  <si>
    <t>Losses per share</t>
  </si>
  <si>
    <t>Losses per share Basic loss per share are computed by dividing net loss attributable to holders of ordinary shares by the weighted average number of ordinary shares outstanding during the period. The Group’s preferred shares are participating securities as the preferred shares participate in undistributed earnings on an as-if-converted two-class 2017, two-class Diluted loss per ordinary share reflects the potential dilution that could occur if securities or other contracts to issue ordinary shares were exercised or converted into ordinary shares. Ordinary share equivalents are excluded from the computation in income periods should their effects be anti-dilutive. The Group had convertible redeemable and non-redeemable non-redeemable two-class as-if</t>
  </si>
  <si>
    <t>Segment reporting</t>
  </si>
  <si>
    <t xml:space="preserve">Segment reporting The Group uses management approach to determine operation segment.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operating segment. The Group’s long-lived assets are all located in the PRC and all of the Group’s revenues are derived from within the PRC. Therefore, no geographical segments are presented. </t>
  </si>
  <si>
    <t>Recent accounting pronouncements</t>
  </si>
  <si>
    <t>Recent accounting pronouncements In May 2014, the Financial Accounting Standards Board (the “FASB”) issued ASU 2014-09, The new revenue standards may be applied retrospectively to each prior period presented (full retrospective method) or retrospectively with the cumulative effect recognized as of the date of initial application (the modified retrospective method). The Group as an emerging growth company (“EGC”) has elected to adopt the new revenue standard as of the effective date applicable to nonissuers and will implement the new revenue standard for the year ending September 30, 2020 using the modified retrospective method. The Group does not expect the adoption will have significant effects on the Group’s revenue recognition practices, financial positions, results of operations or cash flows. In February 2016, the FASB issued ASU 2016-02, right-of-use No. 2018-10 No. 2018-11, No. 2018-10 2016-02 No. 2018-11 2019-10 2016-02. In June 2016, the FASB issued ASU 2016-13, Credit ASU 2019-10 amends the effective dates for ASU 2016-13. In August 2018, the FASB released ASU 2018-13, 2018-13 2018-13 in the process of 2018-13.</t>
  </si>
  <si>
    <t>ORGANIZATION AND PRINCIPAL ACTIVITIES (Tables)</t>
  </si>
  <si>
    <t>Summary of significant subsidiaries, variable interest entity and the significant subsidiaries of the VIE</t>
  </si>
  <si>
    <t xml:space="preserve">As of September 30, 2019, the Company’s significant subsidiaries, variable interest entity (the “VIE”) and the significant subsidiaries of the VIE are as follows: Entity Date of incorporation Place of incorporation Percentage of legal/beneficial ownership by the Company Principal activities Subsidiaries: QK365.com INC. (BVI) September 29, 2014 BVI 100% Holding QingKe (China) Limited July 7, 2014 Hong Kong 100% Holding Q&amp;K Investment Consulting Co., Ltd. (“Q&amp;K Investment Consulting” or the “WFOE”) April 2, 2015 PRC 100% Holding and Operating Qingke (Shanghai) Artificial Intelligence Technology Co., Ltd. (“Q&amp;K AI”) May 13, 2019 PRC 100% Holding and VIE: Shanghai Qingke E-Commerce E-commerce” August 2, 2013 PRC 100% Holding and Operating Subsidiaries of the VIE: Shanghai Qingke Equipment Rental Co., Ltd. (“Q&amp;K Rental”) March 17, 2015 PRC 100% Operating Shanghai Qingke Public Rental Housing Leasing Management Co., Ltd. (“Qingke Public Rental”) November 5, 2014 PRC 100% Operating Suzhou Qingke Information Technology Co., Ltd. (“Suzhou Qingke”) April 3, 2014 PRC 100% Operating </t>
  </si>
  <si>
    <t>SUMMARY OF PRINCIPAL ACCOUNTING POLICIES (Tables)</t>
  </si>
  <si>
    <t>Summary of financial statement amounts and balances of the VIE and its subsidiaries</t>
  </si>
  <si>
    <t xml:space="preserve">The following financial statement amounts and balances of the VIE and its subsidiaries were included in the accompanying consolidated financial statements after elimination of intercompany transactions and balances: As of September 30, 2018 2019 RMB RMB USD (Note 2) ASSETS Cash and cash equivalents 49,977 55,926 7,824 Restricted cash 15,000 91,015 12,733 Accounts receivable, net of allowance of nil as of September 30, 2018 and 2019 473 1,306 183 Amounts due from related parties 22,503 5,587 782 Prepaid rent and deposit 169,021 127,096 17,781 Advances to suppliers 13,514 64,028 8,958 Other current assets 113,835 146,316 20,470 Property and equipment, net 1,273,871 1,170,446 163,751 Intangible assets, net 1,073 1,240 173 Land use rights 11,021 10,734 1,502 Other assets 207 — — Total assets 1,670,495 1,673,694 234,157 Liabilities Accounts payable 430,963 277,103 38,768 Amounts due to related parties 32,179 3,121 437 Deferred revenue 61,051 78,540 10,988 Short-term debt 132,048 319,103 44,644 Rental installment loans 1,108,097 756,749 105,873 Deposits from tenants 113,325 163,203 22,833 Accrued expenses and other current liabilities 87,468 93,908 13,138 Long-term debt 165,479 428,345 59,928 Long-term deferred rent 341,303 387,739 54,247 Total liabilities 2,471,913 2,507,811 350,856 For the years ended September 30 2017 2018 2019 RMB RMB RMB USD (Note 2) Net revenues 522,737 889,937 1,233,770 172,611 Net loss (66,857 ) (251,555 ) (177,738 ) (24,866 ) For the years ended September 30 2017 2018 2019 RMB RMB RMB USD (Note 2) Net cash (used in) provided by operating activities (23,963 ) 10,964 393,847 55,101 Net cash used in investing activities (285,518 ) (515,360 ) (351,450 ) (49,170 ) Net cash provided by financing activities 421,275 411,219 39,567 5,536 </t>
  </si>
  <si>
    <t>Summary of expected useful lives of property and equipment, net</t>
  </si>
  <si>
    <t xml:space="preserve">The expected useful lives are as follows: Leasehold improvements Shorter of the lease term or their estimated useful lives Buildings 45 Furniture, fixtures and equipment 5 8 Motor vehicles 8 </t>
  </si>
  <si>
    <t>Summary of fair value of financial assets and liabilities accounted for at fair value on a recurring basis</t>
  </si>
  <si>
    <t xml:space="preserve">The following table summarizes the fair value of the Group’s financial assets and liabilities that are accounted for at fair value on a recurring basis, by level within the fair value hierarchy, as of September 30, 2018 and 2019: Fair Value Measurements at Reporting Date Using Years Ended September 30, Description Fair Value as of September 30 RMB Quoted Prices in Active Markets for Identical Assets (Level 1) RMB Significant Other Observable Inputs (Level 2) RMB Significant Unobservable Inputs (Level 3) RMB Total Gain for the Year RMB 2018 Contingent earn-out 83,872 83,872 6,164 2019 liabilitie s 97,417 97,417 42,404 </t>
  </si>
  <si>
    <t>Summary of assets measured at fair value on a non-recurring basis</t>
  </si>
  <si>
    <t xml:space="preserve">The following table presents the Group’s assets measured at fair value on a non-recurring 2017, Fair Value Measurements at Reporting Date Using Years Ended September 30, Description Fair Value for Years Ended September 30 RMB Quoted Prices in Active Markets for Identical Assets (Level 1) RMB Significant Other Observable Inputs (Level 2) RMB Significant Unobservable Inputs (Level 3) RMB Total Loss for the Year RMB 2017 105,689 105,689 22,750 2018 Property and equipmen t 103,399 103,399 50,614 2019 124,993 124,993 46,213 </t>
  </si>
  <si>
    <t>OTHER CURRENT ASSETS (Tables)</t>
  </si>
  <si>
    <t>Summary of other current assets</t>
  </si>
  <si>
    <t xml:space="preserve"> As of September 30, 2018 2019 Other receivables 24,453 53,551 Value added tax 93,992 93,008 Total 118,445 146,559 </t>
  </si>
  <si>
    <t>PROPERTY AND EQUIPMENT, NET (Tables)</t>
  </si>
  <si>
    <t>Summary of property and equipment, net</t>
  </si>
  <si>
    <t xml:space="preserve">Property and equipment, net consist of the following: As of , 2018 2019 Cost: 1,797,164 1,914,041 Buildings 40,167 40,167 Leasehold improvements 1,222,639 1,308,310 Furniture, fixtures and equipment used in apartments 512,597 542,855 Vehicle 1,710 1,710 Office furniture, fixtures and equipment 20,051 20,999 Less: Accumulated depreciation (378,488 ) (551,154 ) Less: Impairment (174,708 ) (208,328 ) As of , 2018 2019 Construction in progress 76,854 30,752 Property and equipment, net 1,320,822 1,185,311 </t>
  </si>
  <si>
    <t>DEBT (Tables)</t>
  </si>
  <si>
    <t>Summary of short-term and long-term debt</t>
  </si>
  <si>
    <t xml:space="preserve">The short-term and long-term debt as of September 30, 2018 and 2019 were as follows: As of September 30, 2018 2019 Short-term debt: Short-term bank borrowings (1) 60,000 65,000 Long-term bank borrowings, current portion (1) 56,087 150,653 Capital lease and othe r financing arrangement (2) 15,961 103,450 Subtotal 132,048 319,103 Long-term debt: Long-term bank borrowings, non-current (1) 76,176 102,473 Capital lease and othe r financing arrangement non-current (2) 65,303 298,682 Other long term payable (3) 24,000 27,190 Subtotal 165,479 428,345 Total 297,527 747,448 </t>
  </si>
  <si>
    <t>Summary of future minimum lease payments required under the capital lease arrangements</t>
  </si>
  <si>
    <t xml:space="preserve">Future minimum lease payments required under the capital lease arrangements are as follows: September 30, 2019 202 0 41,510 202 1 24,603 202 2 22,990 20 23 15,127 202 4 2,582 2025 and there afte r 353 107,165 Less payment amount allocated to interes t 12,878 Present value of capital lease obligatio n 94,287 Current portion of capital lease obligatio n 35,994 Long-term portion of capital lease obligatio n 58,293 94,287 </t>
  </si>
  <si>
    <t>OPERATING COSTS (Tables)</t>
  </si>
  <si>
    <t>Summary of operating costs</t>
  </si>
  <si>
    <t xml:space="preserve">Operating costs include all direct costs incurred in the operation of the leased properties. For the years ended September 30, 2017 2018 2019 Rental cost 414,217 664,732 975,342 Depreciation expenses 97,595 145,768 207,814 Personnel cost 15,511 21,092 23,698 Cost for value-added services and others 20,295 66,367 98,138 Total 547,618 897,959 1,304,992 </t>
  </si>
  <si>
    <t>PREFERRED SHARES (Tables)</t>
  </si>
  <si>
    <t>Summary of roll forward of carrying amounts of mezzanine equity</t>
  </si>
  <si>
    <t xml:space="preserve">The following is the roll forward of the carrying amounts of mezzanine equity for the years ended September 30, 2017, RMB Balance as of October 1, 2016 157,200 Issuance of Series C convertible redeemable preferred shares to investors 152,583 Accretion on Series B convertible redeemable preferred shares to redemption value 4,704 Accretion on Series C convertible redeemable preferred shares to redemption value 54,059 Balance as of September 30, 2017 368,546 Issuance of Series C-1 139,952 Accretion on Series B convertible redeemable preferred shares to redemption value 43,818 Accretion on Series C convertible redeemable preferred shares to redemption value 29,038 Accretion on Series C-1 62,689 Balance as of September 30, 2018 644,043 Issuance of Series C- 2 474,053 Accretion on Series B convertible redeemable preferred shares to redemption value 111,041 Accretion on Series C convertible redeemable preferred shares to redemption value 36,952 Accretion on Series C-1 33,681 Accretion on Series C-2 convertible redeemable preferred shares to redemption value 125,715 Balance as of September 30, 2019 1,425,485 </t>
  </si>
  <si>
    <t>Summary of roll-forward of carrying amounts of contingent earn-out liability</t>
  </si>
  <si>
    <t xml:space="preserve">The following is the roll-forward of the carrying amounts of the contingent earn-out RMB Balance as of October 1, 201 6 — Increase in accordance with Series C convertible redeemable preferred shares issuance 39,691 Fair value change included in earnings 5,165 Balance as of September 30, 201 7 44,856 Increase in accordance with Series C-1 45,180 Fair value change included in earnings (6,164 ) Balance as of September 30, 201 8 83,872 Increase in accordance with Series C- 2 55,949 Fair value change included in earnings (42,404 ) Balance as of September 30, 201 9 97,417 </t>
  </si>
  <si>
    <t>SHARE-BASED COMPENSATION (Tables)</t>
  </si>
  <si>
    <t>Summary of assumptions used to estimate fair values of share options granted</t>
  </si>
  <si>
    <t xml:space="preserve">The following table presents the assumptions used to estimate the fair values of the share options granted in the years presented: April 2016 October 2016 July 2017 Risk-free rate of return 3.18 % 3.18 % 3.21 % Contractual life of option 10 years 10 years 8.4 years Estimated volatility rate 37 % 37 % 35 % Expected dividend yield 0 % 0 % 0 % Fair value of underlying ordinary shares US$ 0.03 US$ 0.04 US$ 0.05 </t>
  </si>
  <si>
    <t>Summary of option activity</t>
  </si>
  <si>
    <t xml:space="preserve"> A summary of option activity during the year ended September 30, 2017, 2018 and 2019 is presented below: Number of Exercise Price Remaining Intrinsic Outstanding, as of October 1, 2016 26,450,000 2 7.92 — Granted 43,550,000 — — — Forfeited — — — — Outstanding, as of September 30, 2017 70,000,000 2 8.73 — Granted — — — — Forfeited — — — — Outstanding, as of September 30, 2018 70,000,000 2 7.73 — Granted — — — — Forfeited (1,780,000 ) 2 7.73 — Outstanding, as of September 30, 2019 68,220,000 2 6.74 — Vested or expected to vest as of September 30, 2019 68,220,000 2 6.74 — The Group recognized the compensation cost for the stock options on a straight line basis. </t>
  </si>
  <si>
    <t>LOSSES PER SHARE (Table)</t>
  </si>
  <si>
    <t>Earnings Per Share [Line Items]</t>
  </si>
  <si>
    <t>Summary of computation of basic and diluted earnings per share</t>
  </si>
  <si>
    <t xml:space="preserve">The following table sets forth the computation of basic and diluted earnings per share for the years indicated: For the years ended September 30, 2017 2018 2019 Numerator: Net loss attributable to Q&amp;K International Group Limited (245,475 ) (499,859 ) (498,242 ) Deemed dividend (58,763 ) (135,545 ) (307,389 ) Net loss attributable to ordinary shareholders—basic and diluted (304,238 ) (635,404 ) (805,631 ) Denominator: Weighted average ordinary shares outstanding—basic and diluted 354,861,449 409,403,915 430,450,490 Net loss per share—basic and diluted (0.86 ) (1.55 ) (1.87 ) </t>
  </si>
  <si>
    <t>Pro Forma</t>
  </si>
  <si>
    <t>INCOME TAXES (Tables)</t>
  </si>
  <si>
    <t>Summary of tax expense</t>
  </si>
  <si>
    <t xml:space="preserve">Tax expense is comprised of the following: For the Years Ended September 30, 2017 2018 2019 Current tax 596 2,393 63 Deferred tax — — — Total 596 2,393 63 </t>
  </si>
  <si>
    <t>Summary of reconciliation between effective income tax rate and PRC statutory income tax rate</t>
  </si>
  <si>
    <t xml:space="preserve">A reconciliation between the effective income tax rate and the PRC statutory income tax rate are as follows: For the Years Ended September 30, 2017 2018 2019 PRC statutory tax rate 25.0 % 25.0 % 25.0 % Tax effect of other expenses that are not deductible in determining taxable profit (1.7 %) (1.2 %) (2.4 %) Effect of change in valuation allowance (23.5 %) (24.3 %) (22.6 %) Effective tax rate (0.2 %) (0.5 %) (0.0 %) </t>
  </si>
  <si>
    <t>Summary of principal components of deferred income tax assets</t>
  </si>
  <si>
    <t xml:space="preserve">The principal components of the Group’s deferred income tax assets as of September 30, 2018 and 2019 are as follows: As of September 30, 2018 2019 Deferred tax assets: Net losses carryforward 103,403 166,302 Other accrued expenses 124,441 160,075 Advertising expenses 5,347 12,587 Valuation allowance (233,191 ) (338,964 ) Total deferred tax assets — — </t>
  </si>
  <si>
    <t>Summary of movement of valuation allowance</t>
  </si>
  <si>
    <t xml:space="preserve">Movement of the valuation allowance is as follows: Balance as of October 1, 2016 54,574 Addition 57,682 Write off — Balance as of September 30, 2017 112,256 Addition 120,935 Write off — Balance as of September 30, 2018 233,191 Addition 105,773 Write off — Balance as of September 30, 2019 338,964 </t>
  </si>
  <si>
    <t>RELATED PARTY TRANSACTIONS AND BALANCES (Tables)</t>
  </si>
  <si>
    <t>Related party relationship with the group</t>
  </si>
  <si>
    <t xml:space="preserve">The following entities are considered to be related parties to the Group. The related parties mainly act as service providers and service recipients to the Group. The Group is not obligated to provide any type of financial support to these related parties. Related Party Relationship with the Group Shanghai Yijia Chuangye Investment Center LLP (“Yijia Chuangye”) An entity controlled by Mr. Guangjie Jin (“Founder and CEO of the Group”) Shanghai Laiguan Property Management Co., Ltd. (“Laiguan”) An entity controlled by certain shareholders of the Group Shanghai Q&amp;K Fashion Life Co., Ltd. (“Q&amp;K Fashion”) An entity controlled by Founder and CEO of the Group Shanghai Qingke Robot Technology Co., Ltd. (“Robot”) (i) An affiliate of Founder and CEO of the Group Shanghai Yijia Property Management Co., Ltd. (“Yijia Property”) An entity controlled by certain shareholders of the Group Shanghai Xulong Trading Co., Ltd. (“Xulong”) (ii) An entity controlled by the parents of Founder and CEO of the Group Shanghai Youzhen Information Technology Co., Ltd. (“Youzhen”) An entity controlled by the parents of Founder and CEO of the Group Shanghai Qingji Property Management Co., Ltd. (“Qingji”) An entity controlled by certain shareholders of the Group (i) Robot ceased to be a related party of the Group in April 2019. (ii) Xulong ceased to be a related party of the Group in March 2019. </t>
  </si>
  <si>
    <t>Summary of transactions with related parties</t>
  </si>
  <si>
    <t xml:space="preserve">For the years ended September 30, 2017, RMB91,912, : For the Years Ended September 30, 2017 2018 2019 Purchases of property and equipment from Xulong 6,040 77,676 12,205 Labor outsourcing service expense to Laiguan 35,947 48,861 43,003 Labor outsourcing service expense to Qingji — 19,258 41,180 Value-added service cost to Robot 3,266 42,352 28,336 Storage and logistic service expense to Xulong 6,218 14,298 4,582 Marketing service expense to Xulong — 8,364 9,720 Research and development expense to Robot 40,441 154 — Total 91,912 210,963 139,026 As of September 30, 2018 and 2019, amounts due from related parties were RMB22,505 and RMB5,587, respectively, and details are as follows: As of September 30, 2018 2019 Robot (i) 8,969 — Q&amp;K Fashion (ii) 7,978 — Yijia Chuangye (ii) 4,400 4,400 Laiguan 988 1,024 Youzhen 125 125 Others 45 38 Total 22,505 5,587 (i) The Group paid advances to Robot for providing value-added services. (ii) Represents related party loans to Yijia Chuangye and Q&amp;K Fashion, which were interest free and payable on demand. As of September 30, 2018 and 2019, amounts due to related parties were RMB32,219 and RMB3,121, respectively, and details are as follows: As of September 30, 2018 2019 Xulong 31,470 — Yijia Property 749 2,366 Qingji — 743 Others — 12 Total 32,219 3,121 </t>
  </si>
  <si>
    <t>COMMITMENTS AND CONTINGENCIES (Tables)</t>
  </si>
  <si>
    <t>Summary of future minimum lease payments under non-cancellable operating lease agreements</t>
  </si>
  <si>
    <t xml:space="preserve">The Group has entered into lease agreements for properties which it operates. Such leases are classified as operating leases. Future minimum lease payments under non-cancellable 9 2020 995,666 2021 932,124 2022 939,201 2023 955,118 2024 885,332 Thereafter 1,503,044 Total 6,210,485 </t>
  </si>
  <si>
    <t>FINANCIAL STATEMENT SCHEDULE I FOR PARENT COMPANY (Tables)</t>
  </si>
  <si>
    <t>CONDENSED BALANCE SHEETS</t>
  </si>
  <si>
    <t xml:space="preserve">CONDENSED BALANCE SHEETS (Renminbi in thousands, except share data and per share data, unless otherwise stated) As of September 30, 2018 2019 2019 RMB RMB USD Note 4 Assets Cash and cash equivalents 49,880 101,157 14,152 Other receivables, deposits and other assets 1 1 — Amounts due from subsidiaries and consolidated VIEs 344,580 522,124 73,047 Total assets 394,461 623,282 87,199 Liabilities Accrued expenses and other current liabilities 6,020 — — Contingent earn-out 83,872 97,417 13,629 Deficit of investments in subsidiaries and consolidated VIEs 1,101,475 1,346,408 188,370 Total liabilities 1,191,367 1,443,825 201,999 Series B convertible redeemable preferred shares (US$0.00001 par value, 160,000,000 shares authorized, issued and outstanding; liquidation value of RMB202,312 and RMB233,350 205,723 316,765 44,317 Series C convertible redeemable preferred shares (US$0.00001 par value, 120,000,000 shares authorized, issued and outstanding; liquidation value of RMB242,530 and RMB287,231 235,681 272,633 38,143 Series C-1 and RMB255,213 2018 and , respectively 202,639 236,320 33,062 Series C-2 convertible redeemable preferred shares (US$0.00001 par value, 273,360,850 shares authorized, issued and outstanding; liquidation value of RMB595,962 as of September 30, 2019) — 599,767 83,910 Total mezzanine equity 644,043 1,425,485 199,432 Shareholders’ deficit: Ordinary shares 27 27 4 Series A non-redeemable 35,777 35,777 5,005 Accumulated deficits (1,478,466 ) (2,275,924 ) (318,414 ) Accumulated other comprehensive income 1,713 (5,908 ) (827 ) Total shareholders’ deficit (1,440,949 ) (2,246,028 ) (314,232 ) Total liabilities, mezzanine equity and shareholders’ deficit 394,461 623,282 87,199 </t>
  </si>
  <si>
    <t>CONDENSED STATEMENTS OF COMPREHENSIVE LOSS</t>
  </si>
  <si>
    <t xml:space="preserve">CONDENSED STATEMENTS OF COMPREHENSIVE LOSS (Renminbi in thousands, unless otherwise stated) For the Years Ended September 30, 2017 2018 2019 2019 RMB RMB RMB USD Note 4 General and administrative expenses (1,574 ) (5,247 ) (15,888 ) (2,223 ) Interest income — 2,096 1,761 246 Fair value change of contingent earn-out (5,165 ) 6,164 42,404 5,933 (Loss) Income before equity in losses of subsidiaries and consolidated VIEs (6,739 ) 3,013 28,277 3,956 Equity in losses of subsidiaries and consolidated VIEs (238,700 ) (502,935 ) (526,614 ) (73,674 ) Net loss (245,439 ) (499,922 ) (498,337 ) (69,718 ) Foreign currency translation adjustments (2,838 ) 4,551 (7,621 ) (1,066 ) Deemed dividend (58,763 ) (135,547 ) (307,389 ) (43,005 ) Comprehensive loss (307,040 ) (630,918 ) (813,347 ) (113,789 ) </t>
  </si>
  <si>
    <t>CONDENSED STATEMENTS OF CASH FLOWS</t>
  </si>
  <si>
    <t xml:space="preserve">CONDENSED STATEMENTS OF CASH FLOWS (Renminbi in thousands, unless otherwise stated) For the Years Ended September 30, 2017 2018 2019 2019 RMB RMB RMB USD Note 4 Net cash provided by (used in) 14,103 (3,805 ) (20,149 ) (2,819 ) Net cash used in investing activities — (341,213 ) (460,663 ) (64,449 ) Net cash provided by financing activities 192,277 185,133 530,002 74,150 Effect of exchange rate changes (237 ) 3,455 2,087 292 Net increase (decrease) in cash and cash equivalents 206,143 (156,430 ) 51,277 7,174 Cash and cash equivalents and restricted cash at the beginning of the year 167 206,310 49,880 6,978 Cash and cash equivalents and restricted cash at the end of the year 206,310 49,880 101,157 14,152 </t>
  </si>
  <si>
    <t>ORGANIZATION AND PRINCIPAL ACTIVITIES - Summary of significant subsidiaries, variable interest entity and the significant subsidiaries of the VIE (Detail)</t>
  </si>
  <si>
    <t>QK365.com INC. (BVI) | Subsidiaries</t>
  </si>
  <si>
    <t>Date of incorporation</t>
  </si>
  <si>
    <t>Sep. 29,
		2014</t>
  </si>
  <si>
    <t>Place of incorporation</t>
  </si>
  <si>
    <t>BVI</t>
  </si>
  <si>
    <t>Percentage of legal/beneficial ownership by the Company</t>
  </si>
  <si>
    <t>100.00%</t>
  </si>
  <si>
    <t>Principal activities</t>
  </si>
  <si>
    <t>Holding</t>
  </si>
  <si>
    <t>QingKe (China) Limited | Subsidiaries</t>
  </si>
  <si>
    <t>Jul. 7,
		2014</t>
  </si>
  <si>
    <t>Hong Kong</t>
  </si>
  <si>
    <t>Q&amp;K Investment Consulting Co., Ltd. | Subsidiaries</t>
  </si>
  <si>
    <t>Apr. 2,
		2015</t>
  </si>
  <si>
    <t>PRC</t>
  </si>
  <si>
    <t xml:space="preserve">Holding and Operating </t>
  </si>
  <si>
    <t>Qingke (Shanghai) Artificial Intelligence Technology Co., Ltd | Subsidiaries</t>
  </si>
  <si>
    <t>May 13,
		2019</t>
  </si>
  <si>
    <t>Holding and Operating</t>
  </si>
  <si>
    <t>Shanghai Qingke E-Commerce Co., Ltd. | Variable Interest Entity</t>
  </si>
  <si>
    <t>Aug. 2,
		2013</t>
  </si>
  <si>
    <t>Shanghai Qingke Equipment Rental Co., Ltd. | Subsidiaries Vairable Interest Entity</t>
  </si>
  <si>
    <t>Mar. 17,
		2015</t>
  </si>
  <si>
    <t>Operating</t>
  </si>
  <si>
    <t>Shanghai Qingke Public Rental Housing Leasing Management Co., Ltd. | Subsidiaries Vairable Interest Entity</t>
  </si>
  <si>
    <t>Nov. 5,
		2014</t>
  </si>
  <si>
    <t>Suzhou Qingke Information Technology Co., Ltd. | Subsidiaries Vairable Interest Entity</t>
  </si>
  <si>
    <t>Apr. 3,
		2014</t>
  </si>
  <si>
    <t>ORGANIZATION AND PRINCIPAL ACTIVITIES - Additional Information (Detail)</t>
  </si>
  <si>
    <t>Nov. 08, 2007</t>
  </si>
  <si>
    <t>Jin Guangjie</t>
  </si>
  <si>
    <t>Previous percentage held by founder</t>
  </si>
  <si>
    <t>50.00%</t>
  </si>
  <si>
    <t>SUMMARY OF PRINCIPAL ACCOUNTING POLICIES - Additional Information (Detail) ¥ in Thousands, $ in Thousands</t>
  </si>
  <si>
    <t>Jan. 31, 2020CNY (¥)</t>
  </si>
  <si>
    <t>Dec. 31, 2019USD ($)</t>
  </si>
  <si>
    <t>Nov. 30, 2019CNY (¥)</t>
  </si>
  <si>
    <t>Nov. 30, 2019USD ($)</t>
  </si>
  <si>
    <t>Accumulated deficits</t>
  </si>
  <si>
    <t>Working capital</t>
  </si>
  <si>
    <t>Interest expense</t>
  </si>
  <si>
    <t>Interest expense, capitalized</t>
  </si>
  <si>
    <t>Amortization expense, 2019</t>
  </si>
  <si>
    <t>Amortization expense, 2020</t>
  </si>
  <si>
    <t>Amortization expense, 2021</t>
  </si>
  <si>
    <t>Amortization expense, 2022</t>
  </si>
  <si>
    <t>Amortization expense, 2023</t>
  </si>
  <si>
    <t>Amortization expense of land use rights</t>
  </si>
  <si>
    <t>Property and equipment, gross</t>
  </si>
  <si>
    <t>Property and equipment, accumulated depreciation</t>
  </si>
  <si>
    <t>Future rentals from outstanding leases that are within the lock-in period</t>
  </si>
  <si>
    <t>Rental incentives</t>
  </si>
  <si>
    <t>Lease Option to Extend</t>
  </si>
  <si>
    <t>The Group leases apartments from landlords usually for a period of five to six years which may be extended for an additional three or two years at the discretion of the landlords.</t>
  </si>
  <si>
    <t>Fixed rent, lock in period</t>
  </si>
  <si>
    <t>3 years</t>
  </si>
  <si>
    <t>Annual, non-compounding increase for the rest of the lease period</t>
  </si>
  <si>
    <t>5.00%</t>
  </si>
  <si>
    <t>Deferred rent, current</t>
  </si>
  <si>
    <t>Rental expense</t>
  </si>
  <si>
    <t>Advertising expenses</t>
  </si>
  <si>
    <t>Expenses incurred for the plan</t>
  </si>
  <si>
    <t>Convenience translation rate of USD1.00</t>
  </si>
  <si>
    <t>Share-based compensation expenses</t>
  </si>
  <si>
    <t>Tax benefit likely of being realized up on settlement percentage</t>
  </si>
  <si>
    <t>0.00%</t>
  </si>
  <si>
    <t>Guarantee liability</t>
  </si>
  <si>
    <t>Significant unrecognized uncertain tax positions</t>
  </si>
  <si>
    <t>Non Revolving Short Term Credit Facility</t>
  </si>
  <si>
    <t>Interest Rate</t>
  </si>
  <si>
    <t>6.00%</t>
  </si>
  <si>
    <t>Capital lease other financing arrangement</t>
  </si>
  <si>
    <t>Capital lease and other financing arrangement payable</t>
  </si>
  <si>
    <t>Subsequent Event [Member]</t>
  </si>
  <si>
    <t>Unused Facility</t>
  </si>
  <si>
    <t>Unused Facility, Restricted For Renovation</t>
  </si>
  <si>
    <t>Unused Facility, Supply Chain Funding</t>
  </si>
  <si>
    <t>Subsequent Event [Member] | IPO [Member]</t>
  </si>
  <si>
    <t>Stock listed for IPO</t>
  </si>
  <si>
    <t>Education surtax</t>
  </si>
  <si>
    <t>Value-added taxes rate</t>
  </si>
  <si>
    <t>Urban Maintenance</t>
  </si>
  <si>
    <t>9.00%</t>
  </si>
  <si>
    <t>Construction Tax</t>
  </si>
  <si>
    <t>13.00%</t>
  </si>
  <si>
    <t>Fair Value, Inputs, Level 3 [Member] | Measurement Input, Long-term Revenue Growth Rate</t>
  </si>
  <si>
    <t>Property and equipment, measurement input</t>
  </si>
  <si>
    <t>Fair Value, Inputs, Level 3 [Member] | Measurement Input, Discount Rate</t>
  </si>
  <si>
    <t>Tenants who prepay rent of at least the first six months of the lease term [Member]</t>
  </si>
  <si>
    <t>Rental discount</t>
  </si>
  <si>
    <t>Tenants who prepay rent of at least the first twelve months of the lease term [Member]</t>
  </si>
  <si>
    <t>10.00%</t>
  </si>
  <si>
    <t>Leasehold improvements [Member]</t>
  </si>
  <si>
    <t>Initial Value of Capital Lease assets</t>
  </si>
  <si>
    <t>Carrying Value of Capital Lease Other Financing assets</t>
  </si>
  <si>
    <t>Other Financing Payable</t>
  </si>
  <si>
    <t>Aggregate of Initial value for Lease Assets</t>
  </si>
  <si>
    <t>Carrying Value of Lease Assets</t>
  </si>
  <si>
    <t>Furniture, fixtures and equipment [Member]</t>
  </si>
  <si>
    <t>Variable Interest Entity [Member]</t>
  </si>
  <si>
    <t>Percentage of consolidated revenues</t>
  </si>
  <si>
    <t>Percentage of consolidated assets</t>
  </si>
  <si>
    <t>93.00%</t>
  </si>
  <si>
    <t>94.00%</t>
  </si>
  <si>
    <t>Percentage of consolidated liabilities</t>
  </si>
  <si>
    <t>96.00%</t>
  </si>
  <si>
    <t>97.00%</t>
  </si>
  <si>
    <t>Minimum [Member]</t>
  </si>
  <si>
    <t>Land use rights, remaining term of the land certificates</t>
  </si>
  <si>
    <t>30 years</t>
  </si>
  <si>
    <t>Rent free period with landlords</t>
  </si>
  <si>
    <t>90 days</t>
  </si>
  <si>
    <t>Maximum [Member]</t>
  </si>
  <si>
    <t>50 years</t>
  </si>
  <si>
    <t>Rental discount, limit per month</t>
  </si>
  <si>
    <t>120 days</t>
  </si>
  <si>
    <t>Shanghai Qingke E-Commerce Co., Ltd. | Exclusive Technology Service Agreement [Member] | Minimum [Member]</t>
  </si>
  <si>
    <t>Percentage of net profit agreed to pay service fees</t>
  </si>
  <si>
    <t>Shanghai Qingke E-Commerce Co., Ltd. | Spousal Consent Letters [Member]</t>
  </si>
  <si>
    <t>Equity interest held</t>
  </si>
  <si>
    <t>10.47%</t>
  </si>
  <si>
    <t>SUMMARY OF PRINCIPAL ACCOUNTING POLICIES - Summary of financial statement amounts and balances of the VIE and its subsidiaries (Detail) ¥ in Thousands, $ in Thousands</t>
  </si>
  <si>
    <t>Assets [Abstract]</t>
  </si>
  <si>
    <t>Liabilities</t>
  </si>
  <si>
    <t>Net revenues</t>
  </si>
  <si>
    <t>Net cash provided by (used in) operating activities</t>
  </si>
  <si>
    <t>Variable Interest Entity</t>
  </si>
  <si>
    <t>SUMMARY OF PRINCIPAL ACCOUNTING POLICIES - Summary of expected useful lives of property and equipment, net (Detail)</t>
  </si>
  <si>
    <t>Property, Plant and Equipment [Line Items]</t>
  </si>
  <si>
    <t>Property and equipment, expected useful lives</t>
  </si>
  <si>
    <t>Shorter of the lease term or their estimated useful lives</t>
  </si>
  <si>
    <t>Buildings [Member]</t>
  </si>
  <si>
    <t>45 years</t>
  </si>
  <si>
    <t>Furniture, fixtures and equipment [Member] | Minimum [Member]</t>
  </si>
  <si>
    <t>5 years</t>
  </si>
  <si>
    <t>Furniture, fixtures and equipment [Member] | Maximum [Member]</t>
  </si>
  <si>
    <t>8 years</t>
  </si>
  <si>
    <t>Motor vehicles [Member]</t>
  </si>
  <si>
    <t>SUMMARY OF PRINCIPAL ACCOUNTING POLICIES - Summary of fair value of financial assets and liabilities accounted for at fair value on a recurring basis (Detail) ¥ in Thousands, $ in Thousands</t>
  </si>
  <si>
    <t>Fair Value, Assets and Liabilities Measured on Recurring and Nonrecurring Basis [Line Items]</t>
  </si>
  <si>
    <t>Contingent earn-out liabilities, gain</t>
  </si>
  <si>
    <t>Fair Value, Recurring</t>
  </si>
  <si>
    <t>Fair Value, Recurring | Fair Value, Inputs, Level 3</t>
  </si>
  <si>
    <t>SUMMARY OF PRINCIPAL ACCOUNTING POLICIES - Summary of assets measured at fair value on a non-recurring basis (Detail) ¥ in Thousands, $ in Thousands</t>
  </si>
  <si>
    <t>Property and equipment</t>
  </si>
  <si>
    <t>Property and equipment, loss</t>
  </si>
  <si>
    <t>Fair Value, Nonrecurring</t>
  </si>
  <si>
    <t>Fair Value, Nonrecurring | Fair Value, Inputs, Level 3</t>
  </si>
  <si>
    <t>OTHER CURRENT ASSETS - Summary of other current assets (Detail) ¥ in Thousands, $ in Thousands</t>
  </si>
  <si>
    <t>Other Assets [Abstract]</t>
  </si>
  <si>
    <t>Other receivables</t>
  </si>
  <si>
    <t>Value added tax</t>
  </si>
  <si>
    <t>Total</t>
  </si>
  <si>
    <t>PROPERTY AND EQUIPMENT, NET - Summary of property and equipment, net (Detail) ¥ in Thousands, $ in Thousands</t>
  </si>
  <si>
    <t>Property and equipment, cost</t>
  </si>
  <si>
    <t>Less: Accumulated depreciation</t>
  </si>
  <si>
    <t>Less: Impairment</t>
  </si>
  <si>
    <t>Buildings</t>
  </si>
  <si>
    <t>Leasehold improvements</t>
  </si>
  <si>
    <t>Office furniture, fixtures and equipment</t>
  </si>
  <si>
    <t>Vehicle</t>
  </si>
  <si>
    <t>Construction in progress</t>
  </si>
  <si>
    <t>PROPERTY AND EQUIPMENT, NET - Additional Information (Detail) - CNY (¥) ¥ in Thousands</t>
  </si>
  <si>
    <t>Sep. 30, 2018</t>
  </si>
  <si>
    <t>Sep. 30, 2017</t>
  </si>
  <si>
    <t>Depreciation expenses</t>
  </si>
  <si>
    <t>DEBT - Summary of short-term and long-term debt (Detail) ¥ in Thousands, $ in Thousands</t>
  </si>
  <si>
    <t>Short-term debt:</t>
  </si>
  <si>
    <t>Short-term bank borrowings</t>
  </si>
  <si>
    <t>Long-term bank borrowings, current portion</t>
  </si>
  <si>
    <t>Capital lease and other financing arrangement payable, current portion</t>
  </si>
  <si>
    <t>Subtotal</t>
  </si>
  <si>
    <t>Long-term debt:</t>
  </si>
  <si>
    <t>Long-term bank borrowings, non-current portion</t>
  </si>
  <si>
    <t>Capital lease and other financing arrangement payable, non-current portion</t>
  </si>
  <si>
    <t>Other long term payable</t>
  </si>
  <si>
    <t>DEBT - Additional Information (Detail) $ in Thousands</t>
  </si>
  <si>
    <t>Jun. 13, 2017CNY (¥)</t>
  </si>
  <si>
    <t>Dec. 31, 2019</t>
  </si>
  <si>
    <t>Jun. 27, 2019CNY (¥)</t>
  </si>
  <si>
    <t>Jun. 27, 2019USD ($)</t>
  </si>
  <si>
    <t>Feb. 21, 2019CNY (¥)</t>
  </si>
  <si>
    <t>Jun. 19, 2017CNY (¥)</t>
  </si>
  <si>
    <t>Sep. 26, 2016CNY (¥)</t>
  </si>
  <si>
    <t>Debt Instrument [Line Items]</t>
  </si>
  <si>
    <t>Debt fixed interest rate</t>
  </si>
  <si>
    <t>Other financing Future payments, Due in next twelve months</t>
  </si>
  <si>
    <t>Other financing Future payments, Due in next second year</t>
  </si>
  <si>
    <t>Other financing Future payments, Due in third year</t>
  </si>
  <si>
    <t>Other financing Future payments, Due in next fourth year</t>
  </si>
  <si>
    <t>Other financing Future payments, Due after fourth year</t>
  </si>
  <si>
    <t>Long-term Debt, Current Maturities</t>
  </si>
  <si>
    <t>Long-term Debt, Excluding Current Maturities</t>
  </si>
  <si>
    <t>Debt annual interest rate</t>
  </si>
  <si>
    <t>Shanghai Xiangzi Financial Information Service Company. Ltd.</t>
  </si>
  <si>
    <t>Maximum borrowing capacity</t>
  </si>
  <si>
    <t>China Merchants Bank</t>
  </si>
  <si>
    <t>Weighted average interest rate</t>
  </si>
  <si>
    <t>5.39%</t>
  </si>
  <si>
    <t>Proceeds from borrowings</t>
  </si>
  <si>
    <t>Debt term</t>
  </si>
  <si>
    <t>10 years</t>
  </si>
  <si>
    <t>Long-term Debt</t>
  </si>
  <si>
    <t>Revolving Credit Facility | Shanghai Huarui Bank</t>
  </si>
  <si>
    <t>7.50%</t>
  </si>
  <si>
    <t>6.70%</t>
  </si>
  <si>
    <t>Line Of Credit</t>
  </si>
  <si>
    <t>Line Of Credit Current</t>
  </si>
  <si>
    <t>Line Of Credit Noncurrent</t>
  </si>
  <si>
    <t>Revolving Credit Facility | Shanghai Huarui Bank | Rental Installment Loans [Member]</t>
  </si>
  <si>
    <t>Revolving Credit Facility | China CITIC Bank</t>
  </si>
  <si>
    <t>Description Of Variable Rate Basis</t>
  </si>
  <si>
    <t>Loan Prime Rate+0.05%</t>
  </si>
  <si>
    <t>Collateral Deposit | $</t>
  </si>
  <si>
    <t>DEBT - Summary of future minimum lease payments required under the capital lease arrangements (Detail) ¥ in Thousands</t>
  </si>
  <si>
    <t>2020</t>
  </si>
  <si>
    <t>2021</t>
  </si>
  <si>
    <t>2022</t>
  </si>
  <si>
    <t>2023</t>
  </si>
  <si>
    <t>2024</t>
  </si>
  <si>
    <t>2025 and there after</t>
  </si>
  <si>
    <t>Capital leases, future minimum payments due</t>
  </si>
  <si>
    <t>Less payment amount allocated to interest</t>
  </si>
  <si>
    <t>Present value of capital lease obligation</t>
  </si>
  <si>
    <t>Current portion of capital lease obligation</t>
  </si>
  <si>
    <t>Long-term portion of capital lease obligation</t>
  </si>
  <si>
    <t>OPERATING COSTS - Summary of operating costs (Detail) - CNY (¥) ¥ in Millions</t>
  </si>
  <si>
    <t>Rental cost</t>
  </si>
  <si>
    <t>Personnel cost</t>
  </si>
  <si>
    <t>Cost for value-added services and others</t>
  </si>
  <si>
    <t>PREFERRED SHARES - Additional Information (Detail) $ / shares in Units, ¥ in Thousands, $ in Thousands</t>
  </si>
  <si>
    <t>1 Months Ended</t>
  </si>
  <si>
    <t>Jun. 30, 2019USD ($)$ / sharesshares</t>
  </si>
  <si>
    <t>Mar. 31, 2018USD ($)$ / sharesshares</t>
  </si>
  <si>
    <t>Jul. 31, 2017USD ($)$ / sharesshares</t>
  </si>
  <si>
    <t>May 31, 2015CNY (¥)</t>
  </si>
  <si>
    <t>May 31, 2015USD ($)$ / sharesshares</t>
  </si>
  <si>
    <t>Oct. 07, 2019USD ($)</t>
  </si>
  <si>
    <t>Sep. 30, 2016CNY (¥)</t>
  </si>
  <si>
    <t>Feb. 28, 2014CNY (¥)</t>
  </si>
  <si>
    <t>Aug. 31, 2013CNY (¥)</t>
  </si>
  <si>
    <t>Feb. 29, 2012CNY (¥)</t>
  </si>
  <si>
    <t>Class of Stock [Line Items]</t>
  </si>
  <si>
    <t>Preferred shares, total consideration</t>
  </si>
  <si>
    <t>Pre-offering market capitalization</t>
  </si>
  <si>
    <t>Series A Equity With Preference Rights | Shanghai Q&amp;K Fashion Life Co., Ltd.</t>
  </si>
  <si>
    <t>Equity interest in preferred shares | ¥</t>
  </si>
  <si>
    <t>Series A Non-redeemable Preferred Shares [Member]</t>
  </si>
  <si>
    <t>Compounded annualized return per annum</t>
  </si>
  <si>
    <t>Preferred stock shares issued | shares</t>
  </si>
  <si>
    <t>Series B convertible redeemable preferred shares</t>
  </si>
  <si>
    <t>Preferred shares, issued | shares</t>
  </si>
  <si>
    <t>Preferred shares, price per share | $ / shares</t>
  </si>
  <si>
    <t>Cash proceeds received from issuance of preferred shares</t>
  </si>
  <si>
    <t>Preferred shares, issuance costs | ¥</t>
  </si>
  <si>
    <t>12.00%</t>
  </si>
  <si>
    <t>Series C convertible redeemable preferred shares</t>
  </si>
  <si>
    <t>Preferred shares, issuance costs</t>
  </si>
  <si>
    <t>15.00%</t>
  </si>
  <si>
    <t>Series C-1 convertible redeemable preferred shares</t>
  </si>
  <si>
    <t>Series C-2 convertible redeemable preferred shares</t>
  </si>
  <si>
    <t>PREFERRED SHARES - Summary of roll forward of carrying amounts of mezzanine equity (Detail) ¥ in Thousands, $ in Thousands</t>
  </si>
  <si>
    <t>Temporary Equity [Line Items]</t>
  </si>
  <si>
    <t>Beginning balance</t>
  </si>
  <si>
    <t>Accretion to redemption value</t>
  </si>
  <si>
    <t>Ending balance</t>
  </si>
  <si>
    <t>Issuance of shares to investors</t>
  </si>
  <si>
    <t>Series C2 Convertible Redeemable Preferred Shares [Member]</t>
  </si>
  <si>
    <t>PREFERRED SHARES - Summary of roll-forward of carrying amounts of contingent earn-out liability (Detail) ¥ in Thousands, $ in Thousands</t>
  </si>
  <si>
    <t>Fair value change included in earnings</t>
  </si>
  <si>
    <t>Increase in accordance with shares issuance</t>
  </si>
  <si>
    <t>SHARE-BASED COMPENSATION - Additional Information (Detail) ¥ / shares in Units, ¥ in Thousands</t>
  </si>
  <si>
    <t>Apr. 01, 2019$ / sharesshares</t>
  </si>
  <si>
    <t>Dec. 01, 2018$ / sharesshares</t>
  </si>
  <si>
    <t>Apr. 01, 2018$ / sharesshares</t>
  </si>
  <si>
    <t>Nov. 12, 2017$ / sharesshares</t>
  </si>
  <si>
    <t>Jul. 31, 2017$ / sharesshares</t>
  </si>
  <si>
    <t>Jul. 31, 2017¥ / sharesshares</t>
  </si>
  <si>
    <t>Mar. 16, 2017$ / sharesshares</t>
  </si>
  <si>
    <t>Jul. 19, 2019CNY (¥)</t>
  </si>
  <si>
    <t>Sep. 30, 2017CNY (¥)shares</t>
  </si>
  <si>
    <t>Oct. 18, 2016$ / sharesshares</t>
  </si>
  <si>
    <t>Oct. 18, 2016¥ / sharesshares</t>
  </si>
  <si>
    <t>Share-based Compensation Arrangement by Share-based Payment Award [Line Items]</t>
  </si>
  <si>
    <t>Share options granted</t>
  </si>
  <si>
    <t>Compensation expenses for shares granted | ¥</t>
  </si>
  <si>
    <t>Maximum | Management, Employees and Non-employees</t>
  </si>
  <si>
    <t>Percentage of total converted ordinary shares each year after the exercise date subject to restriction from transferring</t>
  </si>
  <si>
    <t>25.00%</t>
  </si>
  <si>
    <t>Stock Option A | Management, Employees and Non-employees</t>
  </si>
  <si>
    <t>Share options granted, exercise price per share | (per share)</t>
  </si>
  <si>
    <t>Share options granted, vesting percentage on the first and second anniversary after the IPO date</t>
  </si>
  <si>
    <t>Stock Option B | Management And Employees</t>
  </si>
  <si>
    <t>Share options vested</t>
  </si>
  <si>
    <t>Restricted Share Units</t>
  </si>
  <si>
    <t>Restricted share units, value repurchased | ¥</t>
  </si>
  <si>
    <t>Restricted Share Units | Consulting Company</t>
  </si>
  <si>
    <t>Restricted share units, issued</t>
  </si>
  <si>
    <t>Restricted share units, vested</t>
  </si>
  <si>
    <t>Restricted share units, right to repurchase the remaining shares</t>
  </si>
  <si>
    <t>Restricted share units, measurement date fair value | $ / shares</t>
  </si>
  <si>
    <t>Share-based Payment Arrangement, Option</t>
  </si>
  <si>
    <t>Yijia Inc</t>
  </si>
  <si>
    <t>Shares reserved</t>
  </si>
  <si>
    <t>SHARE-BASED COMPENSATION - Summary of assumptions used to estimate fair values of share options granted (Detail) - $ / shares</t>
  </si>
  <si>
    <t>Jul. 31, 2017</t>
  </si>
  <si>
    <t>Oct. 31, 2016</t>
  </si>
  <si>
    <t>Apr. 30, 2016</t>
  </si>
  <si>
    <t>Share-based Compensation Arrangement by Share-based Payment Award, Fair Value Assumptions and Methodology [Abstract]</t>
  </si>
  <si>
    <t>Risk-free rate of return</t>
  </si>
  <si>
    <t>3.21%</t>
  </si>
  <si>
    <t>3.18%</t>
  </si>
  <si>
    <t>Contractual life of option</t>
  </si>
  <si>
    <t>8 years 4 months 24 days</t>
  </si>
  <si>
    <t>Estimated volatility rate</t>
  </si>
  <si>
    <t>35.00%</t>
  </si>
  <si>
    <t>37.00%</t>
  </si>
  <si>
    <t>Expected dividend yield</t>
  </si>
  <si>
    <t>Fair value of underlying ordinary shares</t>
  </si>
  <si>
    <t>SHARE-BASED COMPENSATION - Summary of option activity (Detail) - ¥ / shares</t>
  </si>
  <si>
    <t>Sep. 30, 2016</t>
  </si>
  <si>
    <t>Number of Options - Beginning balance</t>
  </si>
  <si>
    <t>Number of Options - Granted</t>
  </si>
  <si>
    <t>Number of Options - Forfeited</t>
  </si>
  <si>
    <t>Number of Options - Ending balance</t>
  </si>
  <si>
    <t>Number of Options - Vested or expected to vest</t>
  </si>
  <si>
    <t>Exercise Price RMB - Beginning balance</t>
  </si>
  <si>
    <t>Exercise Price RMB - Forfeited</t>
  </si>
  <si>
    <t>Exercise Price RMB - Ending balance</t>
  </si>
  <si>
    <t>Exercise Price RMB - Vested or expected to vest</t>
  </si>
  <si>
    <t>Remaining Contractual Life</t>
  </si>
  <si>
    <t>6 years 8 months 26 days</t>
  </si>
  <si>
    <t>7 years 8 months 23 days</t>
  </si>
  <si>
    <t>8 years 8 months 23 days</t>
  </si>
  <si>
    <t>7 years 11 months 1 day</t>
  </si>
  <si>
    <t>Remaining Contractual Life - Vested or expected to vest</t>
  </si>
  <si>
    <t>Remaining Contractual Life - Forfeited</t>
  </si>
  <si>
    <t>LOSSES PER SHARE - Summary of computation of basic and diluted earnings per share (Detail) ¥ / shares in Units, $ / shares in Units, ¥ in Thousands, $ in Thousands</t>
  </si>
  <si>
    <t>Numerator:</t>
  </si>
  <si>
    <t>Net loss attributable to ordinary shareholders—basic and diluted</t>
  </si>
  <si>
    <t>Denominator:</t>
  </si>
  <si>
    <t>Weighted average ordinary shares outstanding—basic and diluted</t>
  </si>
  <si>
    <t>Net loss per share—basic and diluted | (per share)</t>
  </si>
  <si>
    <t>LOSSES PER SHARE - Additional Information (Detail) - shares</t>
  </si>
  <si>
    <t>Convertible Preferred Securities [Member]</t>
  </si>
  <si>
    <t>Antidilutive Securities Excluded From Computation Of EPS</t>
  </si>
  <si>
    <t>INCOME TAXES - Additional Information (Detail) - CNY (¥) ¥ in Thousands</t>
  </si>
  <si>
    <t>Income Taxes [Line Items]</t>
  </si>
  <si>
    <t>Income tax rate</t>
  </si>
  <si>
    <t>Valuation allowance</t>
  </si>
  <si>
    <t>Tax loss carryforwards</t>
  </si>
  <si>
    <t>16.50%</t>
  </si>
  <si>
    <t>United States of America</t>
  </si>
  <si>
    <t>21.00%</t>
  </si>
  <si>
    <t>Special circumstance for underpayment of income tax liability amount</t>
  </si>
  <si>
    <t>Withholding income tax</t>
  </si>
  <si>
    <t>Delaware division of revenue</t>
  </si>
  <si>
    <t>8.70%</t>
  </si>
  <si>
    <t>INCOME TAXES - Summary of tax expense (Detail) ¥ in Thousands, $ in Thousands</t>
  </si>
  <si>
    <t>Current tax</t>
  </si>
  <si>
    <t>INCOME TAXES - Summary of reconciliation between effective income tax rate and PRC statutory income tax rate (Detail)</t>
  </si>
  <si>
    <t>Effective Income Tax Rate Reconciliation, Percent [Abstract]</t>
  </si>
  <si>
    <t>PRC statutory tax rate</t>
  </si>
  <si>
    <t>Tax effect of other expenses that are not deductible in determining taxable profit</t>
  </si>
  <si>
    <t>(2.40%)</t>
  </si>
  <si>
    <t>(1.20%)</t>
  </si>
  <si>
    <t>(1.70%)</t>
  </si>
  <si>
    <t>Effect of change in valuation allowance</t>
  </si>
  <si>
    <t>(22.60%)</t>
  </si>
  <si>
    <t>(24.30%)</t>
  </si>
  <si>
    <t>(23.50%)</t>
  </si>
  <si>
    <t>Effective tax rate</t>
  </si>
  <si>
    <t>(0.50%)</t>
  </si>
  <si>
    <t>(0.20%)</t>
  </si>
  <si>
    <t>INCOME TAXES - Summary of principal components of deferred income tax assets (Detail) - CNY (¥) ¥ in Thousands</t>
  </si>
  <si>
    <t>Deferred tax assets:</t>
  </si>
  <si>
    <t>Net losses carryforward</t>
  </si>
  <si>
    <t>Other accrued expenses</t>
  </si>
  <si>
    <t>INCOME TAXES - Summary of movement of valuation allowance (Detail) - CNY (¥) ¥ in Thousands</t>
  </si>
  <si>
    <t>Beginning Balance</t>
  </si>
  <si>
    <t>Addition</t>
  </si>
  <si>
    <t>Ending Balance</t>
  </si>
  <si>
    <t>STATUTORY RESERVES AND NET RESTRICTED ASSETS - Additional Information (Detail) - CNY (¥) ¥ in Thousands</t>
  </si>
  <si>
    <t>Percentage of profit appropriated to general reserve</t>
  </si>
  <si>
    <t>Percentage of registered capital threshold</t>
  </si>
  <si>
    <t>Paid-in capital and statutory reserve funds</t>
  </si>
  <si>
    <t>RELATED PARTY TRANSACTIONS AND BALANCES - Additional Information (Detail) ¥ in Thousands, $ in Thousands</t>
  </si>
  <si>
    <t>Services provided by the related parties</t>
  </si>
  <si>
    <t>RELATED PARTY TRANSACTIONS AND BALANCES - Related Parties Group (Detail)</t>
  </si>
  <si>
    <t>Shanghai Yijia Chuangye Investment Center LLP ("Yijia Chuangye")</t>
  </si>
  <si>
    <t>Relationship with the group</t>
  </si>
  <si>
    <t>An entity controlled by Mr.&amp;#160;Guangjie Jin (&amp;#8220;Founder and CEO of the Group&amp;#8221;)</t>
  </si>
  <si>
    <t>Shanghai Laiguan Property Management Co., Ltd. ("Laiguan")</t>
  </si>
  <si>
    <t>An entity controlled by certain shareholders of the Group</t>
  </si>
  <si>
    <t>Shanghai Q&amp;K Fashion Life Co., Ltd. ("Q&amp;K Fashion")</t>
  </si>
  <si>
    <t>An entity controlled by Founder and CEO of the Group</t>
  </si>
  <si>
    <t>Shanghai Qingke Robot Technology Co., Ltd. ("Robot")</t>
  </si>
  <si>
    <t>An affiliate of Founder and CEO of the Group</t>
  </si>
  <si>
    <t>Shanghai Yijia Property Management Co., Ltd. ("Yijia Property")</t>
  </si>
  <si>
    <t>Shanghai Xulong Trading Co., Ltd. ("Xulong")</t>
  </si>
  <si>
    <t>An entity controlled by the parents of Founder and CEO of the Group</t>
  </si>
  <si>
    <t>Shanghai Youzhen Information Technology Co., Ltd. ("Youzhen")</t>
  </si>
  <si>
    <t>Shanghai Qingji Property Management Co., Ltd. ("Qingji")</t>
  </si>
  <si>
    <t>RELATED PARTY TRANSACTIONS AND BALANCES - Summary of transactions with related parties (Detail) ¥ in Thousands, $ in Thousands</t>
  </si>
  <si>
    <t>Related Party Transaction [Line Items]</t>
  </si>
  <si>
    <t>Purchases of property and equipment from Xulong</t>
  </si>
  <si>
    <t>Labor outsourcing service expense to Laiguan</t>
  </si>
  <si>
    <t>Labor outsourcing service expense to Qingji</t>
  </si>
  <si>
    <t>Value-added service cost to Robot</t>
  </si>
  <si>
    <t>Storage and logistic service expense to Xulong</t>
  </si>
  <si>
    <t>Marketing service expense to Xulong</t>
  </si>
  <si>
    <t>Research and development expense to Robot</t>
  </si>
  <si>
    <t>Shanghai Qingke Robot Technology Co., Ltd.</t>
  </si>
  <si>
    <t>Shanghai Q&amp;K Fashion Life Co., Ltd.</t>
  </si>
  <si>
    <t>Shanghai Yijia Chuangye Investment Center LLP</t>
  </si>
  <si>
    <t>Shanghai Laiguan Property Management Co., Ltd.</t>
  </si>
  <si>
    <t>Shanghai Youzhen Information Technology Co., Ltd.</t>
  </si>
  <si>
    <t>Others</t>
  </si>
  <si>
    <t>Shanghai Xulong Trading Co., Ltd.</t>
  </si>
  <si>
    <t>Shanghai Yijia Property Management Co., Ltd.</t>
  </si>
  <si>
    <t>COMMITMENTS AND CONTINGENCIES - Summary of future minimum lease payments under non-cancellable operating lease agreements (Detail) ¥ in Thousands</t>
  </si>
  <si>
    <t>Thereafter</t>
  </si>
  <si>
    <t>COMMITMENTS AND CONTINGENCIES - Additional Information (Detail) ¥ in Thousands</t>
  </si>
  <si>
    <t>Leasehold improvements and installation of equipment</t>
  </si>
  <si>
    <t>Commitments and Contingencies [Line Items]</t>
  </si>
  <si>
    <t>Purchase commitments</t>
  </si>
  <si>
    <t>SUBSEQUENT EVENTS - Additional Information (Detail) - Subsequent Event [Member] ¥ in Millions</t>
  </si>
  <si>
    <t>Jan. 14, 2020CNY (¥)</t>
  </si>
  <si>
    <t>Number of rental units acquired</t>
  </si>
  <si>
    <t>Business acquisition consideration</t>
  </si>
  <si>
    <t>FINANCIAL STATEMENT SCHEDULE I - Condensed Balance Sheets (Detail) ¥ in Thousands, $ in Thousands</t>
  </si>
  <si>
    <t>Jun. 30, 2019USD ($)</t>
  </si>
  <si>
    <t>Mar. 31, 2018USD ($)</t>
  </si>
  <si>
    <t>Jul. 31, 2017USD ($)</t>
  </si>
  <si>
    <t>May 31, 2015USD ($)</t>
  </si>
  <si>
    <t>Assets</t>
  </si>
  <si>
    <t>Ordinary shares</t>
  </si>
  <si>
    <t>Parent Company</t>
  </si>
  <si>
    <t>Other receivables, deposits and other assets</t>
  </si>
  <si>
    <t>Amounts due from subsidiaries and consolidated VIEs</t>
  </si>
  <si>
    <t>Deficit of investments in subsidiaries and consolidated VIEs</t>
  </si>
  <si>
    <t>Series B convertible redeemable preferred shares [Member]</t>
  </si>
  <si>
    <t>Series B convertible redeemable preferred shares [Member] | Parent Company</t>
  </si>
  <si>
    <t>Series C convertible redeemable preferred shares [Member]</t>
  </si>
  <si>
    <t>Series C convertible redeemable preferred shares [Member] | Parent Company</t>
  </si>
  <si>
    <t>Series C-1 convertible redeemable preferred shares [Member]</t>
  </si>
  <si>
    <t>Series C-1 convertible redeemable preferred shares [Member] | Parent Company</t>
  </si>
  <si>
    <t>Series C-2 convertible redeemable preferred shares [Member]</t>
  </si>
  <si>
    <t>Series C-2 convertible redeemable preferred shares [Member] | Parent Company</t>
  </si>
  <si>
    <t>Series A non-redeemable preferred shares [Member]</t>
  </si>
  <si>
    <t>Series A non-redeemable preferred shares</t>
  </si>
  <si>
    <t>Series A non-redeemable preferred shares [Member] | Parent Company</t>
  </si>
  <si>
    <t>FINANCIAL STATEMENT SCHEDULE I - Condensed Balance Sheets (Parenthetical) (Detail) ¥ in Thousands</t>
  </si>
  <si>
    <t>Jun. 30, 2019$ / sharesshares</t>
  </si>
  <si>
    <t>Mar. 31, 2018$ / sharesshares</t>
  </si>
  <si>
    <t>May 31, 2015$ / sharesshares</t>
  </si>
  <si>
    <t>FINANCIAL STATEMENT SCHEDULE I - Condensed Statements Of Comprehensive Loss (Detail) ¥ in Thousands, $ in Thousands</t>
  </si>
  <si>
    <t>(Loss) Income before equity in losses of subsidiaries and consolidated VIEs</t>
  </si>
  <si>
    <t>Interest income</t>
  </si>
  <si>
    <t>Equity in losses of subsidiaries and consolidated VIEs</t>
  </si>
  <si>
    <t>FINANCIAL STATEMENT SCHEDULE I - Condensed Statements Of Cash Flows (Detail) ¥ in Thousands, $ in Thousands</t>
  </si>
  <si>
    <t>Effect of exchange rate changes</t>
  </si>
  <si>
    <t>FINANCIAL STATEMENT SCHEDULE I - Additional Information (Detail)</t>
  </si>
</sst>
</file>

<file path=xl/styles.xml><?xml version="1.0" encoding="utf-8"?>
<styleSheet xmlns="http://schemas.openxmlformats.org/spreadsheetml/2006/main">
  <numFmts count="9">
    <numFmt formatCode="_(&quot;¥ &quot;#,##0_);_(&quot;¥ &quot;(#,##0)" numFmtId="164"/>
    <numFmt formatCode="_(&quot;$ &quot;#,##0_);_(&quot;$ &quot;(#,##0)" numFmtId="165"/>
    <numFmt formatCode="_(&quot;$ &quot;#,##0.00000_);_(&quot;$ &quot;(#,##0.00000)" numFmtId="166"/>
    <numFmt formatCode="#,##0.00000_);(#,##0.00000)" numFmtId="167"/>
    <numFmt formatCode="_(&quot;¥ &quot;#,##0.00_);_(&quot;¥ &quot;(#,##0.00)" numFmtId="168"/>
    <numFmt formatCode="_(&quot;$ &quot;#,##0.00_);_(&quot;$ &quot;(#,##0.00)" numFmtId="169"/>
    <numFmt formatCode="#,##0.0000_);(#,##0.0000)" numFmtId="170"/>
    <numFmt formatCode="_(&quot;$ &quot;#,##0.000_);_(&quot;$ &quot;(#,##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44"/>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1</v>
      </c>
    </row>
    <row r="16" spans="1:2">
      <c r="A16" s="4" t="s">
        <v>27</v>
      </c>
      <c r="B16" s="4" t="s">
        <v>7</v>
      </c>
    </row>
    <row r="17" spans="1:2">
      <c r="A17" s="4" t="s">
        <v>28</v>
      </c>
      <c r="B17" s="4" t="s">
        <v>29</v>
      </c>
    </row>
    <row r="18" spans="1:2">
      <c r="A18" s="4" t="s">
        <v>30</v>
      </c>
      <c r="B18" s="4" t="s">
        <v>7</v>
      </c>
    </row>
    <row r="19" spans="1:2">
      <c r="A19" s="4" t="s">
        <v>31</v>
      </c>
      <c r="B19" s="4" t="s">
        <v>23</v>
      </c>
    </row>
    <row r="20" spans="1:2">
      <c r="A20" s="4" t="s">
        <v>32</v>
      </c>
      <c r="B20" s="5" t="n">
        <v>1342860850</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29</v>
      </c>
    </row>
    <row r="28" spans="1:2">
      <c r="A28" s="4" t="s">
        <v>46</v>
      </c>
      <c r="B28" s="4" t="s">
        <v>7</v>
      </c>
    </row>
    <row r="29" spans="1:2">
      <c r="A29" s="4" t="s">
        <v>47</v>
      </c>
      <c r="B29" s="4" t="s">
        <v>48</v>
      </c>
    </row>
    <row r="30" spans="1:2">
      <c r="A30" s="4" t="s">
        <v>49</v>
      </c>
      <c r="B30" s="4" t="s">
        <v>7</v>
      </c>
    </row>
    <row r="31" spans="1:2">
      <c r="A31" s="4" t="s">
        <v>50</v>
      </c>
      <c r="B31" s="4" t="s">
        <v>7</v>
      </c>
    </row>
    <row r="32" spans="1:2">
      <c r="A32" s="4" t="s">
        <v>51</v>
      </c>
      <c r="B32" s="4" t="s">
        <v>29</v>
      </c>
    </row>
    <row r="33" spans="1:2">
      <c r="A33" s="4" t="s">
        <v>52</v>
      </c>
      <c r="B33" s="4" t="s">
        <v>53</v>
      </c>
    </row>
    <row r="34" spans="1:2">
      <c r="A34" s="4" t="s">
        <v>54</v>
      </c>
      <c r="B34" s="4" t="s">
        <v>55</v>
      </c>
    </row>
    <row r="35" spans="1:2">
      <c r="A35" s="4" t="s">
        <v>56</v>
      </c>
      <c r="B35" s="4" t="s">
        <v>57</v>
      </c>
    </row>
    <row r="36" spans="1:2">
      <c r="A36" s="4" t="s">
        <v>58</v>
      </c>
    </row>
    <row r="37" spans="1:2">
      <c r="A37" s="3" t="s">
        <v>3</v>
      </c>
    </row>
    <row r="38" spans="1:2">
      <c r="A38" s="4" t="s">
        <v>35</v>
      </c>
      <c r="B38" s="4" t="s">
        <v>36</v>
      </c>
    </row>
    <row r="39" spans="1:2">
      <c r="A39" s="4" t="s">
        <v>37</v>
      </c>
      <c r="B39" s="4" t="s">
        <v>38</v>
      </c>
    </row>
    <row r="40" spans="1:2">
      <c r="A40" s="4" t="s">
        <v>39</v>
      </c>
      <c r="B40" s="4" t="s">
        <v>40</v>
      </c>
    </row>
    <row r="41" spans="1:2">
      <c r="A41" s="4" t="s">
        <v>41</v>
      </c>
      <c r="B41" s="4" t="s">
        <v>42</v>
      </c>
    </row>
    <row r="42" spans="1:2">
      <c r="A42" s="4" t="s">
        <v>43</v>
      </c>
      <c r="B42" s="4" t="s">
        <v>44</v>
      </c>
    </row>
    <row r="43" spans="1:2">
      <c r="A43" s="4" t="s">
        <v>59</v>
      </c>
      <c r="B43" s="4" t="s">
        <v>60</v>
      </c>
    </row>
    <row r="44" spans="1:2">
      <c r="A44" s="4" t="s">
        <v>61</v>
      </c>
      <c r="B44" s="4" t="s">
        <v>62</v>
      </c>
    </row>
    <row r="45" spans="1:2">
      <c r="A45" s="4" t="s">
        <v>63</v>
      </c>
      <c r="B45" s="4" t="s">
        <v>64</v>
      </c>
    </row>
    <row r="46" spans="1:2">
      <c r="A46" s="4" t="s">
        <v>65</v>
      </c>
      <c r="B46" s="4" t="s">
        <v>66</v>
      </c>
    </row>
    <row r="47" spans="1:2">
      <c r="A47" s="4" t="s">
        <v>67</v>
      </c>
    </row>
    <row r="48" spans="1:2">
      <c r="A48" s="3" t="s">
        <v>3</v>
      </c>
    </row>
    <row r="49" spans="1:2">
      <c r="A49" s="4" t="s">
        <v>68</v>
      </c>
      <c r="B49" s="4" t="s">
        <v>69</v>
      </c>
    </row>
    <row r="50" spans="1:2">
      <c r="A50" s="4" t="s">
        <v>52</v>
      </c>
      <c r="B50" s="4" t="s">
        <v>70</v>
      </c>
    </row>
    <row r="51" spans="1:2">
      <c r="A51" s="4" t="s">
        <v>54</v>
      </c>
      <c r="B51"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57</v>
      </c>
    </row>
    <row r="3" spans="1:2">
      <c r="A3" s="3" t="s">
        <v>264</v>
      </c>
    </row>
    <row r="4" spans="1:2">
      <c r="A4" s="4" t="s">
        <v>263</v>
      </c>
      <c r="B4" s="4" t="s">
        <v>2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57</v>
      </c>
    </row>
    <row r="3" spans="1:2">
      <c r="A3" s="3" t="s">
        <v>267</v>
      </c>
    </row>
    <row r="4" spans="1:2">
      <c r="A4" s="4" t="s">
        <v>266</v>
      </c>
      <c r="B4" s="4"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57</v>
      </c>
    </row>
    <row r="3" spans="1:2">
      <c r="A3" s="3" t="s">
        <v>270</v>
      </c>
    </row>
    <row r="4" spans="1:2">
      <c r="A4" s="4" t="s">
        <v>269</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57</v>
      </c>
    </row>
    <row r="3" spans="1:2">
      <c r="A3" s="3" t="s">
        <v>273</v>
      </c>
    </row>
    <row r="4" spans="1:2">
      <c r="A4" s="4" t="s">
        <v>272</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57</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57</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57</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57</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57</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57</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v>
      </c>
      <c r="B1" s="2" t="s">
        <v>72</v>
      </c>
      <c r="C1" s="2" t="s">
        <v>73</v>
      </c>
      <c r="D1" s="2" t="s">
        <v>74</v>
      </c>
    </row>
    <row r="2" spans="1:4">
      <c r="A2" s="3" t="s">
        <v>75</v>
      </c>
    </row>
    <row r="3" spans="1:4">
      <c r="A3" s="4" t="s">
        <v>76</v>
      </c>
      <c r="B3" s="6" t="n">
        <v>159799</v>
      </c>
      <c r="C3" s="7" t="n">
        <v>22357</v>
      </c>
      <c r="D3" s="6" t="n">
        <v>103752</v>
      </c>
    </row>
    <row r="4" spans="1:4">
      <c r="A4" s="4" t="s">
        <v>77</v>
      </c>
      <c r="B4" s="5" t="n">
        <v>91015</v>
      </c>
      <c r="C4" s="5" t="n">
        <v>12733</v>
      </c>
      <c r="D4" s="5" t="n">
        <v>15000</v>
      </c>
    </row>
    <row r="5" spans="1:4">
      <c r="A5" s="4" t="s">
        <v>78</v>
      </c>
      <c r="B5" s="5" t="n">
        <v>1306</v>
      </c>
      <c r="C5" s="5" t="n">
        <v>180</v>
      </c>
      <c r="D5" s="5" t="n">
        <v>475</v>
      </c>
    </row>
    <row r="6" spans="1:4">
      <c r="A6" s="4" t="s">
        <v>79</v>
      </c>
      <c r="B6" s="5" t="n">
        <v>5587</v>
      </c>
      <c r="C6" s="5" t="n">
        <v>782</v>
      </c>
      <c r="D6" s="5" t="n">
        <v>22505</v>
      </c>
    </row>
    <row r="7" spans="1:4">
      <c r="A7" s="4" t="s">
        <v>80</v>
      </c>
      <c r="B7" s="5" t="n">
        <v>128213</v>
      </c>
      <c r="C7" s="5" t="n">
        <v>17938</v>
      </c>
      <c r="D7" s="5" t="n">
        <v>170683</v>
      </c>
    </row>
    <row r="8" spans="1:4">
      <c r="A8" s="4" t="s">
        <v>81</v>
      </c>
      <c r="B8" s="5" t="n">
        <v>64028</v>
      </c>
      <c r="C8" s="5" t="n">
        <v>8958</v>
      </c>
      <c r="D8" s="5" t="n">
        <v>17079</v>
      </c>
    </row>
    <row r="9" spans="1:4">
      <c r="A9" s="4" t="s">
        <v>82</v>
      </c>
      <c r="B9" s="5" t="n">
        <v>146559</v>
      </c>
      <c r="C9" s="5" t="n">
        <v>20504</v>
      </c>
      <c r="D9" s="5" t="n">
        <v>118445</v>
      </c>
    </row>
    <row r="10" spans="1:4">
      <c r="A10" s="4" t="s">
        <v>83</v>
      </c>
      <c r="B10" s="5" t="n">
        <v>596507</v>
      </c>
      <c r="C10" s="5" t="n">
        <v>83452</v>
      </c>
      <c r="D10" s="5" t="n">
        <v>447939</v>
      </c>
    </row>
    <row r="11" spans="1:4">
      <c r="A11" s="3" t="s">
        <v>84</v>
      </c>
    </row>
    <row r="12" spans="1:4">
      <c r="A12" s="4" t="s">
        <v>85</v>
      </c>
      <c r="B12" s="5" t="n">
        <v>1185311</v>
      </c>
      <c r="C12" s="5" t="n">
        <v>165831</v>
      </c>
      <c r="D12" s="5" t="n">
        <v>1320822</v>
      </c>
    </row>
    <row r="13" spans="1:4">
      <c r="A13" s="4" t="s">
        <v>86</v>
      </c>
      <c r="B13" s="5" t="n">
        <v>1248</v>
      </c>
      <c r="C13" s="5" t="n">
        <v>175</v>
      </c>
      <c r="D13" s="5" t="n">
        <v>1232</v>
      </c>
    </row>
    <row r="14" spans="1:4">
      <c r="A14" s="4" t="s">
        <v>87</v>
      </c>
      <c r="B14" s="5" t="n">
        <v>10734</v>
      </c>
      <c r="C14" s="5" t="n">
        <v>1502</v>
      </c>
      <c r="D14" s="5" t="n">
        <v>11021</v>
      </c>
    </row>
    <row r="15" spans="1:4">
      <c r="A15" s="4" t="s">
        <v>88</v>
      </c>
      <c r="B15" s="5" t="n">
        <v>5946</v>
      </c>
      <c r="C15" s="5" t="n">
        <v>832</v>
      </c>
      <c r="D15" s="5" t="n">
        <v>389</v>
      </c>
    </row>
    <row r="16" spans="1:4">
      <c r="A16" s="4" t="s">
        <v>89</v>
      </c>
      <c r="B16" s="5" t="n">
        <v>1203239</v>
      </c>
      <c r="C16" s="5" t="n">
        <v>168340</v>
      </c>
      <c r="D16" s="5" t="n">
        <v>1333464</v>
      </c>
    </row>
    <row r="17" spans="1:4">
      <c r="A17" s="4" t="s">
        <v>90</v>
      </c>
      <c r="B17" s="5" t="n">
        <v>1799746</v>
      </c>
      <c r="C17" s="5" t="n">
        <v>251792</v>
      </c>
      <c r="D17" s="5" t="n">
        <v>1781403</v>
      </c>
    </row>
    <row r="18" spans="1:4">
      <c r="A18" s="3" t="s">
        <v>91</v>
      </c>
    </row>
    <row r="19" spans="1:4">
      <c r="A19" s="4" t="s">
        <v>92</v>
      </c>
      <c r="B19" s="5" t="n">
        <v>277103</v>
      </c>
      <c r="C19" s="5" t="n">
        <v>38768</v>
      </c>
      <c r="D19" s="5" t="n">
        <v>430989</v>
      </c>
    </row>
    <row r="20" spans="1:4">
      <c r="A20" s="4" t="s">
        <v>93</v>
      </c>
      <c r="B20" s="5" t="n">
        <v>3121</v>
      </c>
      <c r="C20" s="5" t="n">
        <v>437</v>
      </c>
      <c r="D20" s="5" t="n">
        <v>32219</v>
      </c>
    </row>
    <row r="21" spans="1:4">
      <c r="A21" s="4" t="s">
        <v>94</v>
      </c>
      <c r="B21" s="5" t="n">
        <v>78540</v>
      </c>
      <c r="C21" s="5" t="n">
        <v>10988</v>
      </c>
      <c r="D21" s="5" t="n">
        <v>61051</v>
      </c>
    </row>
    <row r="22" spans="1:4">
      <c r="A22" s="4" t="s">
        <v>95</v>
      </c>
      <c r="B22" s="5" t="n">
        <v>319103</v>
      </c>
      <c r="C22" s="5" t="n">
        <v>44644</v>
      </c>
      <c r="D22" s="5" t="n">
        <v>132048</v>
      </c>
    </row>
    <row r="23" spans="1:4">
      <c r="A23" s="4" t="s">
        <v>96</v>
      </c>
      <c r="B23" s="5" t="n">
        <v>756749</v>
      </c>
      <c r="C23" s="5" t="n">
        <v>105873</v>
      </c>
      <c r="D23" s="5" t="n">
        <v>1108097</v>
      </c>
    </row>
    <row r="24" spans="1:4">
      <c r="A24" s="4" t="s">
        <v>97</v>
      </c>
      <c r="B24" s="5" t="n">
        <v>163203</v>
      </c>
      <c r="C24" s="5" t="n">
        <v>22833</v>
      </c>
      <c r="D24" s="5" t="n">
        <v>113325</v>
      </c>
    </row>
    <row r="25" spans="1:4">
      <c r="A25" s="4" t="s">
        <v>98</v>
      </c>
      <c r="B25" s="5" t="n">
        <v>99292</v>
      </c>
      <c r="C25" s="5" t="n">
        <v>13891</v>
      </c>
      <c r="D25" s="5" t="n">
        <v>92154</v>
      </c>
    </row>
    <row r="26" spans="1:4">
      <c r="A26" s="4" t="s">
        <v>99</v>
      </c>
      <c r="B26" s="5" t="n">
        <v>1697111</v>
      </c>
      <c r="C26" s="5" t="n">
        <v>237434</v>
      </c>
      <c r="D26" s="5" t="n">
        <v>1969883</v>
      </c>
    </row>
    <row r="27" spans="1:4">
      <c r="A27" s="3" t="s">
        <v>100</v>
      </c>
    </row>
    <row r="28" spans="1:4">
      <c r="A28" s="4" t="s">
        <v>101</v>
      </c>
      <c r="B28" s="5" t="n">
        <v>428345</v>
      </c>
      <c r="C28" s="5" t="n">
        <v>59928</v>
      </c>
      <c r="D28" s="5" t="n">
        <v>165479</v>
      </c>
    </row>
    <row r="29" spans="1:4">
      <c r="A29" s="4" t="s">
        <v>102</v>
      </c>
      <c r="B29" s="5" t="n">
        <v>387739</v>
      </c>
      <c r="C29" s="5" t="n">
        <v>54247</v>
      </c>
      <c r="D29" s="5" t="n">
        <v>341303</v>
      </c>
    </row>
    <row r="30" spans="1:4">
      <c r="A30" s="4" t="s">
        <v>103</v>
      </c>
      <c r="B30" s="5" t="n">
        <v>97417</v>
      </c>
      <c r="C30" s="5" t="n">
        <v>13629</v>
      </c>
      <c r="D30" s="5" t="n">
        <v>83872</v>
      </c>
    </row>
    <row r="31" spans="1:4">
      <c r="A31" s="4" t="s">
        <v>104</v>
      </c>
      <c r="B31" s="5" t="n">
        <v>913501</v>
      </c>
      <c r="C31" s="5" t="n">
        <v>127804</v>
      </c>
      <c r="D31" s="5" t="n">
        <v>590654</v>
      </c>
    </row>
    <row r="32" spans="1:4">
      <c r="A32" s="4" t="s">
        <v>105</v>
      </c>
      <c r="B32" s="5" t="n">
        <v>2610612</v>
      </c>
      <c r="C32" s="5" t="n">
        <v>365238</v>
      </c>
      <c r="D32" s="5" t="n">
        <v>2560537</v>
      </c>
    </row>
    <row r="33" spans="1:4">
      <c r="A33" s="4" t="s">
        <v>106</v>
      </c>
      <c r="B33" s="4" t="s">
        <v>107</v>
      </c>
      <c r="C33" s="4" t="s">
        <v>107</v>
      </c>
      <c r="D33" s="4" t="s">
        <v>107</v>
      </c>
    </row>
    <row r="34" spans="1:4">
      <c r="A34" s="3" t="s">
        <v>108</v>
      </c>
    </row>
    <row r="35" spans="1:4">
      <c r="A35" s="4" t="s">
        <v>109</v>
      </c>
      <c r="B35" s="5" t="n">
        <v>1425485</v>
      </c>
      <c r="C35" s="5" t="n">
        <v>199432</v>
      </c>
      <c r="D35" s="5" t="n">
        <v>644043</v>
      </c>
    </row>
    <row r="36" spans="1:4">
      <c r="A36" s="3" t="s">
        <v>110</v>
      </c>
    </row>
    <row r="37" spans="1:4">
      <c r="A37" s="4" t="s">
        <v>111</v>
      </c>
      <c r="B37" s="5" t="n">
        <v>27</v>
      </c>
      <c r="C37" s="5" t="n">
        <v>4</v>
      </c>
      <c r="D37" s="5" t="n">
        <v>27</v>
      </c>
    </row>
    <row r="38" spans="1:4">
      <c r="A38" s="4" t="s">
        <v>112</v>
      </c>
      <c r="B38" s="5" t="n">
        <v>-2275924</v>
      </c>
      <c r="C38" s="5" t="n">
        <v>-318414</v>
      </c>
      <c r="D38" s="5" t="n">
        <v>-1478466</v>
      </c>
    </row>
    <row r="39" spans="1:4">
      <c r="A39" s="4" t="s">
        <v>113</v>
      </c>
      <c r="B39" s="5" t="n">
        <v>-5908</v>
      </c>
      <c r="C39" s="5" t="n">
        <v>-827</v>
      </c>
      <c r="D39" s="5" t="n">
        <v>1713</v>
      </c>
    </row>
    <row r="40" spans="1:4">
      <c r="A40" s="4" t="s">
        <v>114</v>
      </c>
      <c r="B40" s="5" t="n">
        <v>-2246028</v>
      </c>
      <c r="C40" s="5" t="n">
        <v>-314232</v>
      </c>
      <c r="D40" s="5" t="n">
        <v>-1440949</v>
      </c>
    </row>
    <row r="41" spans="1:4">
      <c r="A41" s="4" t="s">
        <v>115</v>
      </c>
      <c r="B41" s="5" t="n">
        <v>9677</v>
      </c>
      <c r="C41" s="5" t="n">
        <v>1354</v>
      </c>
      <c r="D41" s="5" t="n">
        <v>17772</v>
      </c>
    </row>
    <row r="42" spans="1:4">
      <c r="A42" s="4" t="s">
        <v>116</v>
      </c>
      <c r="B42" s="5" t="n">
        <v>-2236351</v>
      </c>
      <c r="C42" s="5" t="n">
        <v>-312878</v>
      </c>
      <c r="D42" s="5" t="n">
        <v>-1423177</v>
      </c>
    </row>
    <row r="43" spans="1:4">
      <c r="A43" s="4" t="s">
        <v>117</v>
      </c>
      <c r="B43" s="5" t="n">
        <v>1799746</v>
      </c>
      <c r="C43" s="5" t="n">
        <v>251792</v>
      </c>
      <c r="D43" s="5" t="n">
        <v>1781403</v>
      </c>
    </row>
    <row r="44" spans="1:4">
      <c r="A44" s="4" t="s">
        <v>118</v>
      </c>
    </row>
    <row r="45" spans="1:4">
      <c r="A45" s="3" t="s">
        <v>108</v>
      </c>
    </row>
    <row r="46" spans="1:4">
      <c r="A46" s="4" t="s">
        <v>109</v>
      </c>
      <c r="B46" s="5" t="n">
        <v>316765</v>
      </c>
      <c r="C46" s="5" t="n">
        <v>44317</v>
      </c>
      <c r="D46" s="5" t="n">
        <v>205723</v>
      </c>
    </row>
    <row r="47" spans="1:4">
      <c r="A47" s="4" t="s">
        <v>119</v>
      </c>
    </row>
    <row r="48" spans="1:4">
      <c r="A48" s="3" t="s">
        <v>108</v>
      </c>
    </row>
    <row r="49" spans="1:4">
      <c r="A49" s="4" t="s">
        <v>109</v>
      </c>
      <c r="B49" s="5" t="n">
        <v>272633</v>
      </c>
      <c r="C49" s="5" t="n">
        <v>38143</v>
      </c>
      <c r="D49" s="5" t="n">
        <v>235681</v>
      </c>
    </row>
    <row r="50" spans="1:4">
      <c r="A50" s="4" t="s">
        <v>120</v>
      </c>
    </row>
    <row r="51" spans="1:4">
      <c r="A51" s="3" t="s">
        <v>108</v>
      </c>
    </row>
    <row r="52" spans="1:4">
      <c r="A52" s="4" t="s">
        <v>109</v>
      </c>
      <c r="B52" s="5" t="n">
        <v>236320</v>
      </c>
      <c r="C52" s="5" t="n">
        <v>33062</v>
      </c>
      <c r="D52" s="5" t="n">
        <v>202639</v>
      </c>
    </row>
    <row r="53" spans="1:4">
      <c r="A53" s="4" t="s">
        <v>121</v>
      </c>
    </row>
    <row r="54" spans="1:4">
      <c r="A54" s="3" t="s">
        <v>108</v>
      </c>
    </row>
    <row r="55" spans="1:4">
      <c r="A55" s="4" t="s">
        <v>109</v>
      </c>
      <c r="B55" s="5" t="n">
        <v>599767</v>
      </c>
      <c r="C55" s="5" t="n">
        <v>83910</v>
      </c>
    </row>
    <row r="56" spans="1:4">
      <c r="A56" s="4" t="s">
        <v>122</v>
      </c>
    </row>
    <row r="57" spans="1:4">
      <c r="A57" s="3" t="s">
        <v>110</v>
      </c>
    </row>
    <row r="58" spans="1:4">
      <c r="A58" s="4" t="s">
        <v>123</v>
      </c>
      <c r="B58" s="5" t="n">
        <v>35777</v>
      </c>
      <c r="C58" s="7" t="n">
        <v>5005</v>
      </c>
      <c r="D58" s="5" t="n">
        <v>35777</v>
      </c>
    </row>
    <row r="59" spans="1:4">
      <c r="A59" s="4" t="s">
        <v>116</v>
      </c>
      <c r="B59" s="6" t="n">
        <v>35777</v>
      </c>
      <c r="D59" s="6" t="n">
        <v>35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57</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57</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57</v>
      </c>
    </row>
    <row r="3" spans="1:2">
      <c r="A3" s="3" t="s">
        <v>300</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57</v>
      </c>
    </row>
    <row r="3" spans="1:2">
      <c r="A3" s="3" t="s">
        <v>261</v>
      </c>
    </row>
    <row r="4" spans="1:2">
      <c r="A4" s="4" t="s">
        <v>304</v>
      </c>
      <c r="B4" s="4" t="s">
        <v>305</v>
      </c>
    </row>
    <row r="5" spans="1:2">
      <c r="A5" s="4" t="s">
        <v>306</v>
      </c>
      <c r="B5" s="4" t="s">
        <v>307</v>
      </c>
    </row>
    <row r="6" spans="1:2">
      <c r="A6" s="4" t="s">
        <v>308</v>
      </c>
      <c r="B6" s="4" t="s">
        <v>309</v>
      </c>
    </row>
    <row r="7" spans="1:2">
      <c r="A7" s="4" t="s">
        <v>76</v>
      </c>
      <c r="B7" s="4" t="s">
        <v>310</v>
      </c>
    </row>
    <row r="8" spans="1:2">
      <c r="A8" s="4" t="s">
        <v>77</v>
      </c>
      <c r="B8" s="4" t="s">
        <v>311</v>
      </c>
    </row>
    <row r="9" spans="1:2">
      <c r="A9" s="4" t="s">
        <v>312</v>
      </c>
      <c r="B9" s="4" t="s">
        <v>313</v>
      </c>
    </row>
    <row r="10" spans="1:2">
      <c r="A10" s="4" t="s">
        <v>85</v>
      </c>
      <c r="B10" s="4" t="s">
        <v>314</v>
      </c>
    </row>
    <row r="11" spans="1:2">
      <c r="A11" s="4" t="s">
        <v>315</v>
      </c>
      <c r="B11" s="4" t="s">
        <v>316</v>
      </c>
    </row>
    <row r="12" spans="1:2">
      <c r="A12" s="4" t="s">
        <v>86</v>
      </c>
      <c r="B12" s="4" t="s">
        <v>317</v>
      </c>
    </row>
    <row r="13" spans="1:2">
      <c r="A13" s="4" t="s">
        <v>8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150</v>
      </c>
      <c r="B19" s="4" t="s">
        <v>329</v>
      </c>
    </row>
    <row r="20" spans="1:2">
      <c r="A20" s="4" t="s">
        <v>189</v>
      </c>
      <c r="B20" s="4" t="s">
        <v>330</v>
      </c>
    </row>
    <row r="21" spans="1:2">
      <c r="A21" s="4" t="s">
        <v>187</v>
      </c>
      <c r="B21" s="4" t="s">
        <v>331</v>
      </c>
    </row>
    <row r="22" spans="1:2">
      <c r="A22" s="4" t="s">
        <v>188</v>
      </c>
      <c r="B22" s="4" t="s">
        <v>332</v>
      </c>
    </row>
    <row r="23" spans="1:2">
      <c r="A23" s="4" t="s">
        <v>333</v>
      </c>
      <c r="B23" s="4" t="s">
        <v>334</v>
      </c>
    </row>
    <row r="24" spans="1:2">
      <c r="A24" s="4" t="s">
        <v>335</v>
      </c>
      <c r="B24" s="4" t="s">
        <v>336</v>
      </c>
    </row>
    <row r="25" spans="1:2">
      <c r="A25" s="4" t="s">
        <v>337</v>
      </c>
      <c r="B25" s="4" t="s">
        <v>338</v>
      </c>
    </row>
    <row r="26" spans="1:2">
      <c r="A26" s="4" t="s">
        <v>339</v>
      </c>
      <c r="B26" s="4" t="s">
        <v>340</v>
      </c>
    </row>
    <row r="27" spans="1:2">
      <c r="A27" s="4" t="s">
        <v>341</v>
      </c>
      <c r="B27" s="4" t="s">
        <v>342</v>
      </c>
    </row>
    <row r="28" spans="1:2">
      <c r="A28" s="4" t="s">
        <v>343</v>
      </c>
      <c r="B28" s="4" t="s">
        <v>344</v>
      </c>
    </row>
    <row r="29" spans="1:2">
      <c r="A29" s="4" t="s">
        <v>345</v>
      </c>
      <c r="B29" s="4" t="s">
        <v>346</v>
      </c>
    </row>
    <row r="30" spans="1:2">
      <c r="A30" s="4" t="s">
        <v>204</v>
      </c>
      <c r="B30" s="4" t="s">
        <v>347</v>
      </c>
    </row>
    <row r="31" spans="1:2">
      <c r="A31" s="4" t="s">
        <v>348</v>
      </c>
      <c r="B31" s="4" t="s">
        <v>349</v>
      </c>
    </row>
    <row r="32" spans="1:2">
      <c r="A32" s="4" t="s">
        <v>350</v>
      </c>
      <c r="B32" s="4" t="s">
        <v>351</v>
      </c>
    </row>
    <row r="33" spans="1:2">
      <c r="A33" s="4" t="s">
        <v>352</v>
      </c>
      <c r="B33" s="4" t="s">
        <v>3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57</v>
      </c>
    </row>
    <row r="3" spans="1:2">
      <c r="A3" s="3" t="s">
        <v>258</v>
      </c>
    </row>
    <row r="4" spans="1:2">
      <c r="A4" s="4" t="s">
        <v>355</v>
      </c>
      <c r="B4" s="4" t="s">
        <v>3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57</v>
      </c>
    </row>
    <row r="3" spans="1:2">
      <c r="A3" s="3" t="s">
        <v>261</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6</v>
      </c>
      <c r="B1" s="2" t="s">
        <v>1</v>
      </c>
    </row>
    <row r="2" spans="1:2">
      <c r="B2" s="2" t="s">
        <v>257</v>
      </c>
    </row>
    <row r="3" spans="1:2">
      <c r="A3" s="3" t="s">
        <v>264</v>
      </c>
    </row>
    <row r="4" spans="1:2">
      <c r="A4" s="4" t="s">
        <v>367</v>
      </c>
      <c r="B4" s="4" t="s">
        <v>3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57</v>
      </c>
    </row>
    <row r="3" spans="1:2">
      <c r="A3" s="3" t="s">
        <v>267</v>
      </c>
    </row>
    <row r="4" spans="1:2">
      <c r="A4" s="4" t="s">
        <v>370</v>
      </c>
      <c r="B4" s="4" t="s">
        <v>3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57</v>
      </c>
    </row>
    <row r="3" spans="1:2">
      <c r="A3" s="3" t="s">
        <v>270</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7</v>
      </c>
      <c r="B1" s="2" t="s">
        <v>1</v>
      </c>
    </row>
    <row r="2" spans="1:2">
      <c r="B2" s="2" t="s">
        <v>257</v>
      </c>
    </row>
    <row r="3" spans="1:2">
      <c r="A3" s="3" t="s">
        <v>273</v>
      </c>
    </row>
    <row r="4" spans="1:2">
      <c r="A4" s="4" t="s">
        <v>378</v>
      </c>
      <c r="B4" s="4" t="s">
        <v>3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4"/>
    <col customWidth="1" max="2" min="2" width="27"/>
    <col customWidth="1" max="3" min="3" width="24"/>
    <col customWidth="1" max="4" min="4" width="27"/>
    <col customWidth="1" max="5" min="5" width="24"/>
  </cols>
  <sheetData>
    <row r="1" spans="1:5">
      <c r="A1" s="1" t="s">
        <v>124</v>
      </c>
      <c r="B1" s="2" t="s">
        <v>125</v>
      </c>
      <c r="C1" s="2" t="s">
        <v>126</v>
      </c>
      <c r="D1" s="2" t="s">
        <v>127</v>
      </c>
      <c r="E1" s="2" t="s">
        <v>128</v>
      </c>
    </row>
    <row r="2" spans="1:5">
      <c r="A2" s="4" t="s">
        <v>129</v>
      </c>
      <c r="B2" s="6" t="n">
        <v>0</v>
      </c>
      <c r="D2" s="6" t="n">
        <v>0</v>
      </c>
    </row>
    <row r="3" spans="1:5">
      <c r="A3" s="4" t="s">
        <v>130</v>
      </c>
      <c r="C3" s="8" t="n">
        <v>1e-05</v>
      </c>
      <c r="E3" s="8" t="n">
        <v>1e-05</v>
      </c>
    </row>
    <row r="4" spans="1:5">
      <c r="A4" s="4" t="s">
        <v>131</v>
      </c>
      <c r="B4" s="5" t="n">
        <v>3500000000</v>
      </c>
      <c r="D4" s="5" t="n">
        <v>3500000000</v>
      </c>
    </row>
    <row r="5" spans="1:5">
      <c r="A5" s="4" t="s">
        <v>132</v>
      </c>
      <c r="B5" s="5" t="n">
        <v>430450490</v>
      </c>
      <c r="D5" s="5" t="n">
        <v>430450490</v>
      </c>
    </row>
    <row r="6" spans="1:5">
      <c r="A6" s="4" t="s">
        <v>133</v>
      </c>
      <c r="B6" s="5" t="n">
        <v>430450490</v>
      </c>
      <c r="D6" s="5" t="n">
        <v>430450490</v>
      </c>
    </row>
    <row r="7" spans="1:5">
      <c r="A7" s="4" t="s">
        <v>118</v>
      </c>
    </row>
    <row r="8" spans="1:5">
      <c r="A8" s="4" t="s">
        <v>134</v>
      </c>
      <c r="C8" s="9" t="n">
        <v>1e-05</v>
      </c>
      <c r="E8" s="9" t="n">
        <v>1e-05</v>
      </c>
    </row>
    <row r="9" spans="1:5">
      <c r="A9" s="4" t="s">
        <v>135</v>
      </c>
      <c r="B9" s="5" t="n">
        <v>160000000</v>
      </c>
      <c r="D9" s="5" t="n">
        <v>160000000</v>
      </c>
    </row>
    <row r="10" spans="1:5">
      <c r="A10" s="4" t="s">
        <v>136</v>
      </c>
      <c r="B10" s="5" t="n">
        <v>160000000</v>
      </c>
      <c r="D10" s="5" t="n">
        <v>160000000</v>
      </c>
    </row>
    <row r="11" spans="1:5">
      <c r="A11" s="4" t="s">
        <v>137</v>
      </c>
      <c r="B11" s="5" t="n">
        <v>160000000</v>
      </c>
      <c r="D11" s="5" t="n">
        <v>160000000</v>
      </c>
    </row>
    <row r="12" spans="1:5">
      <c r="A12" s="4" t="s">
        <v>138</v>
      </c>
      <c r="B12" s="6" t="n">
        <v>233350</v>
      </c>
      <c r="D12" s="6" t="n">
        <v>202312</v>
      </c>
    </row>
    <row r="13" spans="1:5">
      <c r="A13" s="4" t="s">
        <v>119</v>
      </c>
    </row>
    <row r="14" spans="1:5">
      <c r="A14" s="4" t="s">
        <v>134</v>
      </c>
      <c r="C14" s="9" t="n">
        <v>1e-05</v>
      </c>
      <c r="E14" s="9" t="n">
        <v>1e-05</v>
      </c>
    </row>
    <row r="15" spans="1:5">
      <c r="A15" s="4" t="s">
        <v>135</v>
      </c>
      <c r="B15" s="5" t="n">
        <v>120000000</v>
      </c>
      <c r="D15" s="5" t="n">
        <v>120000000</v>
      </c>
    </row>
    <row r="16" spans="1:5">
      <c r="A16" s="4" t="s">
        <v>136</v>
      </c>
      <c r="B16" s="5" t="n">
        <v>120000000</v>
      </c>
      <c r="D16" s="5" t="n">
        <v>120000000</v>
      </c>
    </row>
    <row r="17" spans="1:5">
      <c r="A17" s="4" t="s">
        <v>137</v>
      </c>
      <c r="B17" s="5" t="n">
        <v>120000000</v>
      </c>
      <c r="D17" s="5" t="n">
        <v>120000000</v>
      </c>
    </row>
    <row r="18" spans="1:5">
      <c r="A18" s="4" t="s">
        <v>138</v>
      </c>
      <c r="B18" s="6" t="n">
        <v>287231</v>
      </c>
      <c r="D18" s="6" t="n">
        <v>242530</v>
      </c>
    </row>
    <row r="19" spans="1:5">
      <c r="A19" s="4" t="s">
        <v>120</v>
      </c>
    </row>
    <row r="20" spans="1:5">
      <c r="A20" s="4" t="s">
        <v>134</v>
      </c>
      <c r="C20" s="9" t="n">
        <v>1e-05</v>
      </c>
      <c r="E20" s="9" t="n">
        <v>1e-05</v>
      </c>
    </row>
    <row r="21" spans="1:5">
      <c r="A21" s="4" t="s">
        <v>135</v>
      </c>
      <c r="B21" s="5" t="n">
        <v>103500000</v>
      </c>
      <c r="D21" s="5" t="n">
        <v>103500000</v>
      </c>
    </row>
    <row r="22" spans="1:5">
      <c r="A22" s="4" t="s">
        <v>136</v>
      </c>
      <c r="B22" s="5" t="n">
        <v>103500000</v>
      </c>
      <c r="D22" s="5" t="n">
        <v>103500000</v>
      </c>
    </row>
    <row r="23" spans="1:5">
      <c r="A23" s="4" t="s">
        <v>137</v>
      </c>
      <c r="B23" s="5" t="n">
        <v>103500000</v>
      </c>
      <c r="D23" s="5" t="n">
        <v>103500000</v>
      </c>
    </row>
    <row r="24" spans="1:5">
      <c r="A24" s="4" t="s">
        <v>138</v>
      </c>
      <c r="B24" s="6" t="n">
        <v>255213</v>
      </c>
      <c r="D24" s="6" t="n">
        <v>221064</v>
      </c>
    </row>
    <row r="25" spans="1:5">
      <c r="A25" s="4" t="s">
        <v>121</v>
      </c>
    </row>
    <row r="26" spans="1:5">
      <c r="A26" s="4" t="s">
        <v>134</v>
      </c>
      <c r="C26" s="9" t="n">
        <v>1e-05</v>
      </c>
    </row>
    <row r="27" spans="1:5">
      <c r="A27" s="4" t="s">
        <v>135</v>
      </c>
      <c r="B27" s="5" t="n">
        <v>273360850</v>
      </c>
    </row>
    <row r="28" spans="1:5">
      <c r="A28" s="4" t="s">
        <v>136</v>
      </c>
      <c r="B28" s="5" t="n">
        <v>273360850</v>
      </c>
    </row>
    <row r="29" spans="1:5">
      <c r="A29" s="4" t="s">
        <v>137</v>
      </c>
      <c r="B29" s="5" t="n">
        <v>273360850</v>
      </c>
    </row>
    <row r="30" spans="1:5">
      <c r="A30" s="4" t="s">
        <v>138</v>
      </c>
      <c r="B30" s="6" t="n">
        <v>595962</v>
      </c>
    </row>
    <row r="31" spans="1:5">
      <c r="A31" s="4" t="s">
        <v>122</v>
      </c>
    </row>
    <row r="32" spans="1:5">
      <c r="A32" s="4" t="s">
        <v>139</v>
      </c>
      <c r="C32" s="8" t="n">
        <v>1e-05</v>
      </c>
      <c r="E32" s="8" t="n">
        <v>1e-05</v>
      </c>
    </row>
    <row r="33" spans="1:5">
      <c r="A33" s="4" t="s">
        <v>140</v>
      </c>
      <c r="B33" s="5" t="n">
        <v>255549510</v>
      </c>
      <c r="D33" s="5" t="n">
        <v>255549510</v>
      </c>
    </row>
    <row r="34" spans="1:5">
      <c r="A34" s="4" t="s">
        <v>141</v>
      </c>
      <c r="B34" s="5" t="n">
        <v>255549510</v>
      </c>
      <c r="D34" s="5" t="n">
        <v>255549510</v>
      </c>
    </row>
    <row r="35" spans="1:5">
      <c r="A35" s="4" t="s">
        <v>142</v>
      </c>
      <c r="B35" s="5" t="n">
        <v>255549510</v>
      </c>
      <c r="D35" s="5" t="n">
        <v>2555495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57</v>
      </c>
    </row>
    <row r="3" spans="1:2">
      <c r="A3" s="3" t="s">
        <v>27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57</v>
      </c>
    </row>
    <row r="3" spans="1:2">
      <c r="A3" s="3" t="s">
        <v>279</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90</v>
      </c>
      <c r="B1" s="2" t="s">
        <v>1</v>
      </c>
    </row>
    <row r="2" spans="1:2">
      <c r="B2" s="2" t="s">
        <v>257</v>
      </c>
    </row>
    <row r="3" spans="1:2">
      <c r="A3" s="3" t="s">
        <v>391</v>
      </c>
    </row>
    <row r="4" spans="1:2">
      <c r="A4" s="4" t="s">
        <v>392</v>
      </c>
      <c r="B4" s="4" t="s">
        <v>393</v>
      </c>
    </row>
    <row r="5" spans="1:2">
      <c r="A5" s="4" t="s">
        <v>394</v>
      </c>
    </row>
    <row r="6" spans="1:2">
      <c r="A6" s="3" t="s">
        <v>391</v>
      </c>
    </row>
    <row r="7" spans="1:2">
      <c r="A7"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57</v>
      </c>
    </row>
    <row r="3" spans="1:2">
      <c r="A3" s="3" t="s">
        <v>285</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4</v>
      </c>
      <c r="B1" s="2" t="s">
        <v>1</v>
      </c>
    </row>
    <row r="2" spans="1:2">
      <c r="B2" s="2" t="s">
        <v>257</v>
      </c>
    </row>
    <row r="3" spans="1:2">
      <c r="A3" s="3" t="s">
        <v>291</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57</v>
      </c>
    </row>
    <row r="3" spans="1:2">
      <c r="A3" s="3" t="s">
        <v>294</v>
      </c>
    </row>
    <row r="4" spans="1:2">
      <c r="A4" s="4" t="s">
        <v>410</v>
      </c>
      <c r="B4"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12</v>
      </c>
      <c r="B1" s="2" t="s">
        <v>1</v>
      </c>
    </row>
    <row r="2" spans="1:2">
      <c r="B2" s="2" t="s">
        <v>257</v>
      </c>
    </row>
    <row r="3" spans="1:2">
      <c r="A3" s="3" t="s">
        <v>300</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3"/>
  </cols>
  <sheetData>
    <row r="1" spans="1:2">
      <c r="A1" s="1" t="s">
        <v>419</v>
      </c>
      <c r="B1" s="2" t="s">
        <v>1</v>
      </c>
    </row>
    <row r="2" spans="1:2">
      <c r="B2" s="2" t="s">
        <v>257</v>
      </c>
    </row>
    <row r="3" spans="1:2">
      <c r="A3" s="4" t="s">
        <v>420</v>
      </c>
    </row>
    <row r="4" spans="1:2">
      <c r="A4" s="4" t="s">
        <v>421</v>
      </c>
      <c r="B4" s="4" t="s">
        <v>422</v>
      </c>
    </row>
    <row r="5" spans="1:2">
      <c r="A5" s="4" t="s">
        <v>423</v>
      </c>
      <c r="B5" s="4" t="s">
        <v>424</v>
      </c>
    </row>
    <row r="6" spans="1:2">
      <c r="A6" s="4" t="s">
        <v>425</v>
      </c>
      <c r="B6" s="4" t="s">
        <v>426</v>
      </c>
    </row>
    <row r="7" spans="1:2">
      <c r="A7" s="4" t="s">
        <v>427</v>
      </c>
      <c r="B7" s="4" t="s">
        <v>428</v>
      </c>
    </row>
    <row r="8" spans="1:2">
      <c r="A8" s="4" t="s">
        <v>429</v>
      </c>
    </row>
    <row r="9" spans="1:2">
      <c r="A9" s="4" t="s">
        <v>421</v>
      </c>
      <c r="B9" s="4" t="s">
        <v>430</v>
      </c>
    </row>
    <row r="10" spans="1:2">
      <c r="A10" s="4" t="s">
        <v>423</v>
      </c>
      <c r="B10" s="4" t="s">
        <v>431</v>
      </c>
    </row>
    <row r="11" spans="1:2">
      <c r="A11" s="4" t="s">
        <v>425</v>
      </c>
      <c r="B11" s="4" t="s">
        <v>426</v>
      </c>
    </row>
    <row r="12" spans="1:2">
      <c r="A12" s="4" t="s">
        <v>427</v>
      </c>
      <c r="B12" s="4" t="s">
        <v>428</v>
      </c>
    </row>
    <row r="13" spans="1:2">
      <c r="A13" s="4" t="s">
        <v>432</v>
      </c>
    </row>
    <row r="14" spans="1:2">
      <c r="A14" s="4" t="s">
        <v>421</v>
      </c>
      <c r="B14" s="4" t="s">
        <v>433</v>
      </c>
    </row>
    <row r="15" spans="1:2">
      <c r="A15" s="4" t="s">
        <v>423</v>
      </c>
      <c r="B15" s="4" t="s">
        <v>434</v>
      </c>
    </row>
    <row r="16" spans="1:2">
      <c r="A16" s="4" t="s">
        <v>425</v>
      </c>
      <c r="B16" s="4" t="s">
        <v>426</v>
      </c>
    </row>
    <row r="17" spans="1:2">
      <c r="A17" s="4" t="s">
        <v>427</v>
      </c>
      <c r="B17" s="4" t="s">
        <v>435</v>
      </c>
    </row>
    <row r="18" spans="1:2">
      <c r="A18" s="4" t="s">
        <v>436</v>
      </c>
    </row>
    <row r="19" spans="1:2">
      <c r="A19" s="4" t="s">
        <v>421</v>
      </c>
      <c r="B19" s="4" t="s">
        <v>437</v>
      </c>
    </row>
    <row r="20" spans="1:2">
      <c r="A20" s="4" t="s">
        <v>423</v>
      </c>
      <c r="B20" s="4" t="s">
        <v>434</v>
      </c>
    </row>
    <row r="21" spans="1:2">
      <c r="A21" s="4" t="s">
        <v>425</v>
      </c>
      <c r="B21" s="4" t="s">
        <v>426</v>
      </c>
    </row>
    <row r="22" spans="1:2">
      <c r="A22" s="4" t="s">
        <v>427</v>
      </c>
      <c r="B22" s="4" t="s">
        <v>438</v>
      </c>
    </row>
    <row r="23" spans="1:2">
      <c r="A23" s="4" t="s">
        <v>439</v>
      </c>
    </row>
    <row r="24" spans="1:2">
      <c r="A24" s="4" t="s">
        <v>421</v>
      </c>
      <c r="B24" s="4" t="s">
        <v>440</v>
      </c>
    </row>
    <row r="25" spans="1:2">
      <c r="A25" s="4" t="s">
        <v>423</v>
      </c>
      <c r="B25" s="4" t="s">
        <v>434</v>
      </c>
    </row>
    <row r="26" spans="1:2">
      <c r="A26" s="4" t="s">
        <v>425</v>
      </c>
      <c r="B26" s="4" t="s">
        <v>426</v>
      </c>
    </row>
    <row r="27" spans="1:2">
      <c r="A27" s="4" t="s">
        <v>427</v>
      </c>
      <c r="B27" s="4" t="s">
        <v>438</v>
      </c>
    </row>
    <row r="28" spans="1:2">
      <c r="A28" s="4" t="s">
        <v>441</v>
      </c>
    </row>
    <row r="29" spans="1:2">
      <c r="A29" s="4" t="s">
        <v>421</v>
      </c>
      <c r="B29" s="4" t="s">
        <v>442</v>
      </c>
    </row>
    <row r="30" spans="1:2">
      <c r="A30" s="4" t="s">
        <v>423</v>
      </c>
      <c r="B30" s="4" t="s">
        <v>434</v>
      </c>
    </row>
    <row r="31" spans="1:2">
      <c r="A31" s="4" t="s">
        <v>425</v>
      </c>
      <c r="B31" s="4" t="s">
        <v>426</v>
      </c>
    </row>
    <row r="32" spans="1:2">
      <c r="A32" s="4" t="s">
        <v>427</v>
      </c>
      <c r="B32" s="4" t="s">
        <v>443</v>
      </c>
    </row>
    <row r="33" spans="1:2">
      <c r="A33" s="4" t="s">
        <v>444</v>
      </c>
    </row>
    <row r="34" spans="1:2">
      <c r="A34" s="4" t="s">
        <v>421</v>
      </c>
      <c r="B34" s="4" t="s">
        <v>445</v>
      </c>
    </row>
    <row r="35" spans="1:2">
      <c r="A35" s="4" t="s">
        <v>423</v>
      </c>
      <c r="B35" s="4" t="s">
        <v>434</v>
      </c>
    </row>
    <row r="36" spans="1:2">
      <c r="A36" s="4" t="s">
        <v>425</v>
      </c>
      <c r="B36" s="4" t="s">
        <v>426</v>
      </c>
    </row>
    <row r="37" spans="1:2">
      <c r="A37" s="4" t="s">
        <v>427</v>
      </c>
      <c r="B37" s="4" t="s">
        <v>443</v>
      </c>
    </row>
    <row r="38" spans="1:2">
      <c r="A38" s="4" t="s">
        <v>446</v>
      </c>
    </row>
    <row r="39" spans="1:2">
      <c r="A39" s="4" t="s">
        <v>421</v>
      </c>
      <c r="B39" s="4" t="s">
        <v>447</v>
      </c>
    </row>
    <row r="40" spans="1:2">
      <c r="A40" s="4" t="s">
        <v>423</v>
      </c>
      <c r="B40" s="4" t="s">
        <v>434</v>
      </c>
    </row>
    <row r="41" spans="1:2">
      <c r="A41" s="4" t="s">
        <v>425</v>
      </c>
      <c r="B41" s="4" t="s">
        <v>426</v>
      </c>
    </row>
    <row r="42" spans="1:2">
      <c r="A42" s="4" t="s">
        <v>427</v>
      </c>
      <c r="B42" s="4" t="s">
        <v>4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4"/>
  </cols>
  <sheetData>
    <row r="1" spans="1:2">
      <c r="A1" s="1" t="s">
        <v>448</v>
      </c>
      <c r="B1" s="2" t="s">
        <v>449</v>
      </c>
    </row>
    <row r="2" spans="1:2">
      <c r="A2" s="4" t="s">
        <v>450</v>
      </c>
    </row>
    <row r="3" spans="1:2">
      <c r="A3" s="4" t="s">
        <v>451</v>
      </c>
      <c r="B3" s="4" t="s">
        <v>4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53</v>
      </c>
      <c r="B1" s="2" t="s">
        <v>1</v>
      </c>
    </row>
    <row r="2" spans="1:10">
      <c r="B2" s="2" t="s">
        <v>72</v>
      </c>
      <c r="C2" s="2" t="s">
        <v>73</v>
      </c>
      <c r="D2" s="2" t="s">
        <v>74</v>
      </c>
      <c r="E2" s="2" t="s">
        <v>182</v>
      </c>
      <c r="F2" s="2" t="s">
        <v>454</v>
      </c>
      <c r="G2" s="2" t="s">
        <v>455</v>
      </c>
      <c r="H2" s="2" t="s">
        <v>456</v>
      </c>
      <c r="I2" s="2" t="s">
        <v>457</v>
      </c>
      <c r="J2" s="2" t="s">
        <v>73</v>
      </c>
    </row>
    <row r="3" spans="1:10">
      <c r="A3" s="4" t="s">
        <v>458</v>
      </c>
      <c r="B3" s="6" t="n">
        <v>-2275924</v>
      </c>
      <c r="D3" s="6" t="n">
        <v>-1478466</v>
      </c>
      <c r="J3" s="7" t="n">
        <v>-318414</v>
      </c>
    </row>
    <row r="4" spans="1:10">
      <c r="A4" s="4" t="s">
        <v>221</v>
      </c>
      <c r="B4" s="5" t="n">
        <v>88189</v>
      </c>
      <c r="C4" s="7" t="n">
        <v>12338</v>
      </c>
      <c r="D4" s="5" t="n">
        <v>117048</v>
      </c>
      <c r="E4" s="6" t="n">
        <v>43589</v>
      </c>
    </row>
    <row r="5" spans="1:10">
      <c r="A5" s="4" t="s">
        <v>459</v>
      </c>
      <c r="B5" s="5" t="n">
        <v>1100604</v>
      </c>
      <c r="D5" s="5" t="n">
        <v>1521944</v>
      </c>
    </row>
    <row r="6" spans="1:10">
      <c r="A6" s="4" t="s">
        <v>460</v>
      </c>
      <c r="B6" s="5" t="n">
        <v>113917</v>
      </c>
      <c r="D6" s="5" t="n">
        <v>92836</v>
      </c>
    </row>
    <row r="7" spans="1:10">
      <c r="A7" s="4" t="s">
        <v>461</v>
      </c>
      <c r="B7" s="5" t="n">
        <v>19542</v>
      </c>
      <c r="D7" s="5" t="n">
        <v>13078</v>
      </c>
    </row>
    <row r="8" spans="1:10">
      <c r="A8" s="4" t="s">
        <v>462</v>
      </c>
      <c r="B8" s="5" t="n">
        <v>260</v>
      </c>
    </row>
    <row r="9" spans="1:10">
      <c r="A9" s="4" t="s">
        <v>463</v>
      </c>
      <c r="B9" s="5" t="n">
        <v>178</v>
      </c>
    </row>
    <row r="10" spans="1:10">
      <c r="A10" s="4" t="s">
        <v>464</v>
      </c>
      <c r="B10" s="5" t="n">
        <v>178</v>
      </c>
    </row>
    <row r="11" spans="1:10">
      <c r="A11" s="4" t="s">
        <v>465</v>
      </c>
      <c r="B11" s="5" t="n">
        <v>178</v>
      </c>
    </row>
    <row r="12" spans="1:10">
      <c r="A12" s="4" t="s">
        <v>466</v>
      </c>
      <c r="B12" s="5" t="n">
        <v>108</v>
      </c>
    </row>
    <row r="13" spans="1:10">
      <c r="A13" s="4" t="s">
        <v>467</v>
      </c>
      <c r="B13" s="5" t="n">
        <v>286</v>
      </c>
      <c r="D13" s="5" t="n">
        <v>286</v>
      </c>
      <c r="E13" s="5" t="n">
        <v>143</v>
      </c>
    </row>
    <row r="14" spans="1:10">
      <c r="A14" s="4" t="s">
        <v>323</v>
      </c>
      <c r="B14" s="5" t="n">
        <v>97417</v>
      </c>
      <c r="D14" s="5" t="n">
        <v>83872</v>
      </c>
      <c r="E14" s="5" t="n">
        <v>44856</v>
      </c>
      <c r="J14" s="5" t="n">
        <v>13629</v>
      </c>
    </row>
    <row r="15" spans="1:10">
      <c r="A15" s="4" t="s">
        <v>468</v>
      </c>
      <c r="B15" s="5" t="n">
        <v>1914041</v>
      </c>
      <c r="D15" s="5" t="n">
        <v>1797164</v>
      </c>
    </row>
    <row r="16" spans="1:10">
      <c r="A16" s="4" t="s">
        <v>469</v>
      </c>
      <c r="B16" s="5" t="n">
        <v>551154</v>
      </c>
      <c r="D16" s="5" t="n">
        <v>378488</v>
      </c>
    </row>
    <row r="17" spans="1:10">
      <c r="A17" s="4" t="s">
        <v>158</v>
      </c>
      <c r="B17" s="5" t="n">
        <v>46213</v>
      </c>
      <c r="C17" s="7" t="n">
        <v>6465</v>
      </c>
      <c r="D17" s="5" t="n">
        <v>50614</v>
      </c>
      <c r="E17" s="5" t="n">
        <v>22750</v>
      </c>
    </row>
    <row r="18" spans="1:10">
      <c r="A18" s="4" t="s">
        <v>470</v>
      </c>
      <c r="B18" s="5" t="n">
        <v>650056</v>
      </c>
    </row>
    <row r="19" spans="1:10">
      <c r="A19" s="4" t="s">
        <v>471</v>
      </c>
      <c r="B19" s="6" t="n">
        <v>72367</v>
      </c>
      <c r="D19" s="5" t="n">
        <v>61317</v>
      </c>
      <c r="E19" s="5" t="n">
        <v>61227</v>
      </c>
    </row>
    <row r="20" spans="1:10">
      <c r="A20" s="4" t="s">
        <v>472</v>
      </c>
      <c r="B20" s="4" t="s">
        <v>473</v>
      </c>
      <c r="C20" s="4" t="s">
        <v>473</v>
      </c>
    </row>
    <row r="21" spans="1:10">
      <c r="A21" s="4" t="s">
        <v>474</v>
      </c>
      <c r="B21" s="4" t="s">
        <v>475</v>
      </c>
      <c r="C21" s="4" t="s">
        <v>475</v>
      </c>
    </row>
    <row r="22" spans="1:10">
      <c r="A22" s="4" t="s">
        <v>476</v>
      </c>
      <c r="B22" s="4" t="s">
        <v>477</v>
      </c>
      <c r="C22" s="4" t="s">
        <v>477</v>
      </c>
    </row>
    <row r="23" spans="1:10">
      <c r="A23" s="4" t="s">
        <v>478</v>
      </c>
      <c r="B23" s="6" t="n">
        <v>28415</v>
      </c>
      <c r="D23" s="5" t="n">
        <v>17301</v>
      </c>
    </row>
    <row r="24" spans="1:10">
      <c r="A24" s="4" t="s">
        <v>102</v>
      </c>
      <c r="B24" s="5" t="n">
        <v>387739</v>
      </c>
      <c r="D24" s="5" t="n">
        <v>341303</v>
      </c>
      <c r="J24" s="7" t="n">
        <v>54247</v>
      </c>
    </row>
    <row r="25" spans="1:10">
      <c r="A25" s="4" t="s">
        <v>479</v>
      </c>
      <c r="B25" s="5" t="n">
        <v>1003572</v>
      </c>
      <c r="D25" s="5" t="n">
        <v>755380</v>
      </c>
      <c r="E25" s="5" t="n">
        <v>426801</v>
      </c>
    </row>
    <row r="26" spans="1:10">
      <c r="A26" s="4" t="s">
        <v>480</v>
      </c>
      <c r="B26" s="5" t="n">
        <v>39583</v>
      </c>
      <c r="D26" s="5" t="n">
        <v>35270</v>
      </c>
      <c r="E26" s="5" t="n">
        <v>8826</v>
      </c>
    </row>
    <row r="27" spans="1:10">
      <c r="A27" s="4" t="s">
        <v>481</v>
      </c>
      <c r="B27" s="6" t="n">
        <v>20051</v>
      </c>
      <c r="D27" s="5" t="n">
        <v>17953</v>
      </c>
      <c r="E27" s="5" t="n">
        <v>4989</v>
      </c>
    </row>
    <row r="28" spans="1:10">
      <c r="A28" s="4" t="s">
        <v>482</v>
      </c>
      <c r="B28" s="12" t="n">
        <v>7.1477</v>
      </c>
      <c r="J28" s="12" t="n">
        <v>7.1477</v>
      </c>
    </row>
    <row r="29" spans="1:10">
      <c r="A29" s="4" t="s">
        <v>483</v>
      </c>
      <c r="B29" s="6" t="n">
        <v>8173</v>
      </c>
      <c r="C29" s="7" t="n">
        <v>1143</v>
      </c>
      <c r="D29" s="6" t="n">
        <v>2252</v>
      </c>
      <c r="E29" s="6" t="n">
        <v>775</v>
      </c>
    </row>
    <row r="30" spans="1:10">
      <c r="A30" s="4" t="s">
        <v>484</v>
      </c>
      <c r="B30" s="4" t="s">
        <v>485</v>
      </c>
      <c r="D30" s="4" t="s">
        <v>485</v>
      </c>
      <c r="J30" s="4" t="s">
        <v>485</v>
      </c>
    </row>
    <row r="31" spans="1:10">
      <c r="A31" s="4" t="s">
        <v>486</v>
      </c>
      <c r="D31" s="6" t="n">
        <v>0</v>
      </c>
    </row>
    <row r="32" spans="1:10">
      <c r="A32" s="4" t="s">
        <v>487</v>
      </c>
      <c r="B32" s="6" t="n">
        <v>0</v>
      </c>
      <c r="D32" s="5" t="n">
        <v>0</v>
      </c>
    </row>
    <row r="33" spans="1:10">
      <c r="A33" s="4" t="s">
        <v>96</v>
      </c>
      <c r="B33" s="5" t="n">
        <v>756749</v>
      </c>
      <c r="D33" s="5" t="n">
        <v>1108097</v>
      </c>
      <c r="J33" s="7" t="n">
        <v>105873</v>
      </c>
    </row>
    <row r="34" spans="1:10">
      <c r="A34" s="4" t="s">
        <v>488</v>
      </c>
      <c r="B34" s="5" t="n">
        <v>65000</v>
      </c>
      <c r="D34" s="5" t="n">
        <v>60000</v>
      </c>
      <c r="G34" s="7" t="n">
        <v>35000</v>
      </c>
    </row>
    <row r="35" spans="1:10">
      <c r="A35" s="4" t="s">
        <v>489</v>
      </c>
      <c r="G35" s="4" t="s">
        <v>490</v>
      </c>
    </row>
    <row r="36" spans="1:10">
      <c r="A36" s="4" t="s">
        <v>491</v>
      </c>
      <c r="B36" s="5" t="n">
        <v>94287</v>
      </c>
    </row>
    <row r="37" spans="1:10">
      <c r="A37" s="4" t="s">
        <v>492</v>
      </c>
      <c r="B37" s="6" t="n">
        <v>376207</v>
      </c>
      <c r="D37" s="6" t="n">
        <v>55022</v>
      </c>
    </row>
    <row r="38" spans="1:10">
      <c r="A38" s="4" t="s">
        <v>493</v>
      </c>
    </row>
    <row r="39" spans="1:10">
      <c r="A39" s="4" t="s">
        <v>494</v>
      </c>
      <c r="F39" s="6" t="n">
        <v>1450000</v>
      </c>
    </row>
    <row r="40" spans="1:10">
      <c r="A40" s="4" t="s">
        <v>495</v>
      </c>
      <c r="F40" s="5" t="n">
        <v>450000</v>
      </c>
    </row>
    <row r="41" spans="1:10">
      <c r="A41" s="4" t="s">
        <v>496</v>
      </c>
      <c r="F41" s="6" t="n">
        <v>550000</v>
      </c>
    </row>
    <row r="42" spans="1:10">
      <c r="A42" s="4" t="s">
        <v>497</v>
      </c>
    </row>
    <row r="43" spans="1:10">
      <c r="A43" s="4" t="s">
        <v>498</v>
      </c>
      <c r="H43" s="6" t="n">
        <v>318316</v>
      </c>
      <c r="I43" s="7" t="n">
        <v>44534</v>
      </c>
    </row>
    <row r="44" spans="1:10">
      <c r="A44" s="4" t="s">
        <v>499</v>
      </c>
    </row>
    <row r="45" spans="1:10">
      <c r="A45" s="4" t="s">
        <v>500</v>
      </c>
      <c r="B45" s="4" t="s">
        <v>490</v>
      </c>
      <c r="J45" s="4" t="s">
        <v>490</v>
      </c>
    </row>
    <row r="46" spans="1:10">
      <c r="A46" s="4" t="s">
        <v>501</v>
      </c>
    </row>
    <row r="47" spans="1:10">
      <c r="A47" s="4" t="s">
        <v>500</v>
      </c>
      <c r="B47" s="4" t="s">
        <v>502</v>
      </c>
      <c r="J47" s="4" t="s">
        <v>502</v>
      </c>
    </row>
    <row r="48" spans="1:10">
      <c r="A48" s="4" t="s">
        <v>503</v>
      </c>
    </row>
    <row r="49" spans="1:10">
      <c r="A49" s="4" t="s">
        <v>500</v>
      </c>
      <c r="B49" s="4" t="s">
        <v>504</v>
      </c>
      <c r="J49" s="4" t="s">
        <v>504</v>
      </c>
    </row>
    <row r="50" spans="1:10">
      <c r="A50" s="4" t="s">
        <v>505</v>
      </c>
    </row>
    <row r="51" spans="1:10">
      <c r="A51" s="4" t="s">
        <v>506</v>
      </c>
      <c r="B51" s="5" t="n">
        <v>4</v>
      </c>
      <c r="C51" s="5" t="n">
        <v>4</v>
      </c>
      <c r="D51" s="5" t="n">
        <v>2</v>
      </c>
      <c r="E51" s="5" t="n">
        <v>2</v>
      </c>
    </row>
    <row r="52" spans="1:10">
      <c r="A52" s="4" t="s">
        <v>507</v>
      </c>
    </row>
    <row r="53" spans="1:10">
      <c r="A53" s="4" t="s">
        <v>506</v>
      </c>
      <c r="B53" s="5" t="n">
        <v>10</v>
      </c>
      <c r="C53" s="5" t="n">
        <v>10</v>
      </c>
      <c r="D53" s="5" t="n">
        <v>11</v>
      </c>
      <c r="E53" s="5" t="n">
        <v>11</v>
      </c>
    </row>
    <row r="54" spans="1:10">
      <c r="A54" s="4" t="s">
        <v>508</v>
      </c>
    </row>
    <row r="55" spans="1:10">
      <c r="A55" s="4" t="s">
        <v>509</v>
      </c>
      <c r="B55" s="4" t="s">
        <v>477</v>
      </c>
      <c r="C55" s="4" t="s">
        <v>477</v>
      </c>
    </row>
    <row r="56" spans="1:10">
      <c r="A56" s="4" t="s">
        <v>510</v>
      </c>
    </row>
    <row r="57" spans="1:10">
      <c r="A57" s="4" t="s">
        <v>509</v>
      </c>
      <c r="B57" s="4" t="s">
        <v>511</v>
      </c>
      <c r="C57" s="4" t="s">
        <v>511</v>
      </c>
    </row>
    <row r="58" spans="1:10">
      <c r="A58" s="4" t="s">
        <v>512</v>
      </c>
    </row>
    <row r="59" spans="1:10">
      <c r="A59" s="4" t="s">
        <v>468</v>
      </c>
      <c r="B59" s="6" t="n">
        <v>1308310</v>
      </c>
      <c r="D59" s="6" t="n">
        <v>1222639</v>
      </c>
    </row>
    <row r="60" spans="1:10">
      <c r="A60" s="4" t="s">
        <v>469</v>
      </c>
      <c r="B60" s="5" t="n">
        <v>378965</v>
      </c>
    </row>
    <row r="61" spans="1:10">
      <c r="A61" s="4" t="s">
        <v>158</v>
      </c>
      <c r="B61" s="5" t="n">
        <v>146935</v>
      </c>
    </row>
    <row r="62" spans="1:10">
      <c r="A62" s="4" t="s">
        <v>491</v>
      </c>
      <c r="B62" s="5" t="n">
        <v>94287</v>
      </c>
    </row>
    <row r="63" spans="1:10">
      <c r="A63" s="4" t="s">
        <v>513</v>
      </c>
      <c r="B63" s="5" t="n">
        <v>113608</v>
      </c>
    </row>
    <row r="64" spans="1:10">
      <c r="A64" s="4" t="s">
        <v>514</v>
      </c>
      <c r="B64" s="5" t="n">
        <v>74128</v>
      </c>
    </row>
    <row r="65" spans="1:10">
      <c r="A65" s="4" t="s">
        <v>515</v>
      </c>
      <c r="B65" s="5" t="n">
        <v>307845</v>
      </c>
    </row>
    <row r="66" spans="1:10">
      <c r="A66" s="4" t="s">
        <v>516</v>
      </c>
      <c r="B66" s="5" t="n">
        <v>351113</v>
      </c>
    </row>
    <row r="67" spans="1:10">
      <c r="A67" s="4" t="s">
        <v>517</v>
      </c>
      <c r="B67" s="5" t="n">
        <v>267374</v>
      </c>
    </row>
    <row r="68" spans="1:10">
      <c r="A68" s="4" t="s">
        <v>518</v>
      </c>
    </row>
    <row r="69" spans="1:10">
      <c r="A69" s="4" t="s">
        <v>468</v>
      </c>
      <c r="B69" s="5" t="n">
        <v>542855</v>
      </c>
      <c r="D69" s="5" t="n">
        <v>512597</v>
      </c>
    </row>
    <row r="70" spans="1:10">
      <c r="A70" s="4" t="s">
        <v>469</v>
      </c>
      <c r="B70" s="5" t="n">
        <v>156208</v>
      </c>
    </row>
    <row r="71" spans="1:10">
      <c r="A71" s="4" t="s">
        <v>158</v>
      </c>
      <c r="B71" s="5" t="n">
        <v>61395</v>
      </c>
    </row>
    <row r="72" spans="1:10">
      <c r="A72" s="4" t="s">
        <v>519</v>
      </c>
    </row>
    <row r="73" spans="1:10">
      <c r="A73" s="4" t="s">
        <v>221</v>
      </c>
      <c r="B73" s="6" t="n">
        <v>-393847</v>
      </c>
      <c r="C73" s="7" t="n">
        <v>-55101</v>
      </c>
      <c r="D73" s="6" t="n">
        <v>-10964</v>
      </c>
      <c r="E73" s="6" t="n">
        <v>23963</v>
      </c>
    </row>
    <row r="74" spans="1:10">
      <c r="A74" s="4" t="s">
        <v>520</v>
      </c>
      <c r="B74" s="4" t="s">
        <v>426</v>
      </c>
      <c r="C74" s="4" t="s">
        <v>426</v>
      </c>
      <c r="D74" s="4" t="s">
        <v>426</v>
      </c>
    </row>
    <row r="75" spans="1:10">
      <c r="A75" s="4" t="s">
        <v>521</v>
      </c>
      <c r="B75" s="4" t="s">
        <v>522</v>
      </c>
      <c r="C75" s="4" t="s">
        <v>522</v>
      </c>
      <c r="D75" s="4" t="s">
        <v>523</v>
      </c>
    </row>
    <row r="76" spans="1:10">
      <c r="A76" s="4" t="s">
        <v>524</v>
      </c>
      <c r="B76" s="4" t="s">
        <v>525</v>
      </c>
      <c r="C76" s="4" t="s">
        <v>525</v>
      </c>
      <c r="D76" s="4" t="s">
        <v>526</v>
      </c>
    </row>
    <row r="77" spans="1:10">
      <c r="A77" s="4" t="s">
        <v>102</v>
      </c>
      <c r="B77" s="6" t="n">
        <v>387739</v>
      </c>
      <c r="D77" s="6" t="n">
        <v>341303</v>
      </c>
      <c r="J77" s="7" t="n">
        <v>54247</v>
      </c>
    </row>
    <row r="78" spans="1:10">
      <c r="A78" s="4" t="s">
        <v>96</v>
      </c>
      <c r="B78" s="6" t="n">
        <v>756749</v>
      </c>
      <c r="D78" s="6" t="n">
        <v>1108097</v>
      </c>
      <c r="J78" s="7" t="n">
        <v>105873</v>
      </c>
    </row>
    <row r="79" spans="1:10">
      <c r="A79" s="4" t="s">
        <v>527</v>
      </c>
    </row>
    <row r="80" spans="1:10">
      <c r="A80" s="4" t="s">
        <v>528</v>
      </c>
      <c r="B80" s="4" t="s">
        <v>529</v>
      </c>
      <c r="C80" s="4" t="s">
        <v>529</v>
      </c>
    </row>
    <row r="81" spans="1:10">
      <c r="A81" s="4" t="s">
        <v>530</v>
      </c>
      <c r="B81" s="4" t="s">
        <v>531</v>
      </c>
      <c r="C81" s="4" t="s">
        <v>531</v>
      </c>
    </row>
    <row r="82" spans="1:10">
      <c r="A82" s="4" t="s">
        <v>484</v>
      </c>
      <c r="D82" s="4" t="s">
        <v>452</v>
      </c>
    </row>
    <row r="83" spans="1:10">
      <c r="A83" s="4" t="s">
        <v>532</v>
      </c>
    </row>
    <row r="84" spans="1:10">
      <c r="A84" s="4" t="s">
        <v>528</v>
      </c>
      <c r="B84" s="4" t="s">
        <v>533</v>
      </c>
      <c r="C84" s="4" t="s">
        <v>533</v>
      </c>
    </row>
    <row r="85" spans="1:10">
      <c r="A85" s="4" t="s">
        <v>534</v>
      </c>
      <c r="B85" s="6" t="n">
        <v>200</v>
      </c>
    </row>
    <row r="86" spans="1:10">
      <c r="A86" s="4" t="s">
        <v>530</v>
      </c>
      <c r="B86" s="4" t="s">
        <v>535</v>
      </c>
      <c r="C86" s="4" t="s">
        <v>535</v>
      </c>
    </row>
    <row r="87" spans="1:10">
      <c r="A87" s="4" t="s">
        <v>536</v>
      </c>
    </row>
    <row r="88" spans="1:10">
      <c r="A88" s="4" t="s">
        <v>537</v>
      </c>
      <c r="B88" s="4" t="s">
        <v>426</v>
      </c>
      <c r="C88" s="4" t="s">
        <v>426</v>
      </c>
    </row>
    <row r="89" spans="1:10">
      <c r="A89" s="4" t="s">
        <v>538</v>
      </c>
    </row>
    <row r="90" spans="1:10">
      <c r="A90" s="4" t="s">
        <v>539</v>
      </c>
      <c r="B90" s="4" t="s">
        <v>540</v>
      </c>
      <c r="C90" s="4" t="s">
        <v>540</v>
      </c>
    </row>
  </sheetData>
  <mergeCells count="3">
    <mergeCell ref="A1:A2"/>
    <mergeCell ref="B1:E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43</v>
      </c>
      <c r="B1" s="2" t="s">
        <v>1</v>
      </c>
    </row>
    <row r="2" spans="1:5">
      <c r="B2" s="2" t="s">
        <v>144</v>
      </c>
      <c r="C2" s="2" t="s">
        <v>145</v>
      </c>
      <c r="D2" s="2" t="s">
        <v>146</v>
      </c>
      <c r="E2" s="2" t="s">
        <v>147</v>
      </c>
    </row>
    <row r="3" spans="1:5">
      <c r="A3" s="3" t="s">
        <v>148</v>
      </c>
    </row>
    <row r="4" spans="1:5">
      <c r="A4" s="4" t="s">
        <v>149</v>
      </c>
      <c r="B4" s="6" t="n">
        <v>1089164</v>
      </c>
      <c r="C4" s="7" t="n">
        <v>152380</v>
      </c>
      <c r="D4" s="6" t="n">
        <v>796940</v>
      </c>
      <c r="E4" s="6" t="n">
        <v>508910</v>
      </c>
    </row>
    <row r="5" spans="1:5">
      <c r="A5" s="4" t="s">
        <v>150</v>
      </c>
      <c r="B5" s="5" t="n">
        <v>144606</v>
      </c>
      <c r="C5" s="5" t="n">
        <v>20231</v>
      </c>
      <c r="D5" s="5" t="n">
        <v>92997</v>
      </c>
      <c r="E5" s="5" t="n">
        <v>13827</v>
      </c>
    </row>
    <row r="6" spans="1:5">
      <c r="A6" s="4" t="s">
        <v>151</v>
      </c>
      <c r="B6" s="5" t="n">
        <v>1233770</v>
      </c>
      <c r="C6" s="5" t="n">
        <v>172611</v>
      </c>
      <c r="D6" s="5" t="n">
        <v>889937</v>
      </c>
      <c r="E6" s="5" t="n">
        <v>522737</v>
      </c>
    </row>
    <row r="7" spans="1:5">
      <c r="A7" s="3" t="s">
        <v>152</v>
      </c>
    </row>
    <row r="8" spans="1:5">
      <c r="A8" s="4" t="s">
        <v>153</v>
      </c>
      <c r="B8" s="5" t="n">
        <v>-1304992</v>
      </c>
      <c r="C8" s="5" t="n">
        <v>-182575</v>
      </c>
      <c r="D8" s="5" t="n">
        <v>-897959</v>
      </c>
      <c r="E8" s="5" t="n">
        <v>-547618</v>
      </c>
    </row>
    <row r="9" spans="1:5">
      <c r="A9" s="4" t="s">
        <v>154</v>
      </c>
      <c r="B9" s="5" t="n">
        <v>-135413</v>
      </c>
      <c r="C9" s="5" t="n">
        <v>-18945</v>
      </c>
      <c r="D9" s="5" t="n">
        <v>-117826</v>
      </c>
      <c r="E9" s="5" t="n">
        <v>-42008</v>
      </c>
    </row>
    <row r="10" spans="1:5">
      <c r="A10" s="4" t="s">
        <v>155</v>
      </c>
      <c r="B10" s="5" t="n">
        <v>-108196</v>
      </c>
      <c r="C10" s="5" t="n">
        <v>-15137</v>
      </c>
      <c r="D10" s="5" t="n">
        <v>-84953</v>
      </c>
      <c r="E10" s="5" t="n">
        <v>-34353</v>
      </c>
    </row>
    <row r="11" spans="1:5">
      <c r="A11" s="4" t="s">
        <v>156</v>
      </c>
      <c r="B11" s="5" t="n">
        <v>-47029</v>
      </c>
      <c r="C11" s="5" t="n">
        <v>-6580</v>
      </c>
      <c r="D11" s="5" t="n">
        <v>-51947</v>
      </c>
      <c r="E11" s="5" t="n">
        <v>-44160</v>
      </c>
    </row>
    <row r="12" spans="1:5">
      <c r="A12" s="4" t="s">
        <v>157</v>
      </c>
      <c r="B12" s="5" t="n">
        <v>-42661</v>
      </c>
      <c r="C12" s="5" t="n">
        <v>-5968</v>
      </c>
      <c r="D12" s="5" t="n">
        <v>-117107</v>
      </c>
      <c r="E12" s="5" t="n">
        <v>-19934</v>
      </c>
    </row>
    <row r="13" spans="1:5">
      <c r="A13" s="4" t="s">
        <v>158</v>
      </c>
      <c r="B13" s="5" t="n">
        <v>-46213</v>
      </c>
      <c r="C13" s="5" t="n">
        <v>-6465</v>
      </c>
      <c r="D13" s="5" t="n">
        <v>-50614</v>
      </c>
      <c r="E13" s="5" t="n">
        <v>-22750</v>
      </c>
    </row>
    <row r="14" spans="1:5">
      <c r="A14" s="4" t="s">
        <v>159</v>
      </c>
      <c r="B14" s="5" t="n">
        <v>2427</v>
      </c>
      <c r="C14" s="5" t="n">
        <v>340</v>
      </c>
      <c r="D14" s="5" t="n">
        <v>4034</v>
      </c>
      <c r="E14" s="5" t="n">
        <v>-1460</v>
      </c>
    </row>
    <row r="15" spans="1:5">
      <c r="A15" s="4" t="s">
        <v>160</v>
      </c>
      <c r="B15" s="5" t="n">
        <v>-1682077</v>
      </c>
      <c r="C15" s="5" t="n">
        <v>-235330</v>
      </c>
      <c r="D15" s="5" t="n">
        <v>-1316372</v>
      </c>
      <c r="E15" s="5" t="n">
        <v>-712283</v>
      </c>
    </row>
    <row r="16" spans="1:5">
      <c r="A16" s="4" t="s">
        <v>161</v>
      </c>
      <c r="B16" s="5" t="n">
        <v>-448307</v>
      </c>
      <c r="C16" s="5" t="n">
        <v>-62719</v>
      </c>
      <c r="D16" s="5" t="n">
        <v>-426435</v>
      </c>
      <c r="E16" s="5" t="n">
        <v>-189546</v>
      </c>
    </row>
    <row r="17" spans="1:5">
      <c r="A17" s="4" t="s">
        <v>162</v>
      </c>
      <c r="B17" s="5" t="n">
        <v>-91914</v>
      </c>
      <c r="C17" s="5" t="n">
        <v>-12859</v>
      </c>
      <c r="D17" s="5" t="n">
        <v>-77167</v>
      </c>
      <c r="E17" s="5" t="n">
        <v>-50136</v>
      </c>
    </row>
    <row r="18" spans="1:5">
      <c r="A18" s="4" t="s">
        <v>163</v>
      </c>
      <c r="B18" s="5" t="n">
        <v>-457</v>
      </c>
      <c r="C18" s="5" t="n">
        <v>-64</v>
      </c>
      <c r="D18" s="5" t="n">
        <v>-91</v>
      </c>
      <c r="E18" s="5" t="n">
        <v>3</v>
      </c>
    </row>
    <row r="19" spans="1:5">
      <c r="A19" s="4" t="s">
        <v>164</v>
      </c>
      <c r="B19" s="5" t="n">
        <v>42404</v>
      </c>
      <c r="C19" s="5" t="n">
        <v>5933</v>
      </c>
      <c r="D19" s="5" t="n">
        <v>6164</v>
      </c>
      <c r="E19" s="5" t="n">
        <v>-5165</v>
      </c>
    </row>
    <row r="20" spans="1:5">
      <c r="A20" s="4" t="s">
        <v>165</v>
      </c>
      <c r="B20" s="5" t="n">
        <v>-498274</v>
      </c>
      <c r="C20" s="5" t="n">
        <v>-69709</v>
      </c>
      <c r="D20" s="5" t="n">
        <v>-497529</v>
      </c>
      <c r="E20" s="5" t="n">
        <v>-244844</v>
      </c>
    </row>
    <row r="21" spans="1:5">
      <c r="A21" s="4" t="s">
        <v>166</v>
      </c>
      <c r="B21" s="5" t="n">
        <v>-63</v>
      </c>
      <c r="C21" s="5" t="n">
        <v>-9</v>
      </c>
      <c r="D21" s="5" t="n">
        <v>-2393</v>
      </c>
      <c r="E21" s="5" t="n">
        <v>-596</v>
      </c>
    </row>
    <row r="22" spans="1:5">
      <c r="A22" s="4" t="s">
        <v>167</v>
      </c>
      <c r="B22" s="5" t="n">
        <v>-498337</v>
      </c>
      <c r="C22" s="5" t="n">
        <v>-69718</v>
      </c>
      <c r="D22" s="5" t="n">
        <v>-499922</v>
      </c>
      <c r="E22" s="5" t="n">
        <v>-245440</v>
      </c>
    </row>
    <row r="23" spans="1:5">
      <c r="A23" s="4" t="s">
        <v>168</v>
      </c>
      <c r="B23" s="5" t="n">
        <v>-95</v>
      </c>
      <c r="C23" s="5" t="n">
        <v>-13</v>
      </c>
      <c r="D23" s="5" t="n">
        <v>-63</v>
      </c>
      <c r="E23" s="5" t="n">
        <v>35</v>
      </c>
    </row>
    <row r="24" spans="1:5">
      <c r="A24" s="4" t="s">
        <v>169</v>
      </c>
      <c r="B24" s="5" t="n">
        <v>-498242</v>
      </c>
      <c r="C24" s="5" t="n">
        <v>-69705</v>
      </c>
      <c r="D24" s="5" t="n">
        <v>-499859</v>
      </c>
      <c r="E24" s="5" t="n">
        <v>-245475</v>
      </c>
    </row>
    <row r="25" spans="1:5">
      <c r="A25" s="4" t="s">
        <v>170</v>
      </c>
      <c r="B25" s="5" t="n">
        <v>-307389</v>
      </c>
      <c r="C25" s="5" t="n">
        <v>-43005</v>
      </c>
      <c r="D25" s="5" t="n">
        <v>-135545</v>
      </c>
      <c r="E25" s="5" t="n">
        <v>-58763</v>
      </c>
    </row>
    <row r="26" spans="1:5">
      <c r="A26" s="4" t="s">
        <v>171</v>
      </c>
      <c r="B26" s="6" t="n">
        <v>-805631</v>
      </c>
      <c r="C26" s="7" t="n">
        <v>-112710</v>
      </c>
      <c r="D26" s="6" t="n">
        <v>-635404</v>
      </c>
      <c r="E26" s="6" t="n">
        <v>-304238</v>
      </c>
    </row>
    <row r="27" spans="1:5">
      <c r="A27" s="4" t="s">
        <v>172</v>
      </c>
      <c r="B27" s="10" t="n">
        <v>-1.87</v>
      </c>
      <c r="C27" s="11" t="n">
        <v>-0.26</v>
      </c>
      <c r="D27" s="10" t="n">
        <v>-1.55</v>
      </c>
      <c r="E27" s="10" t="n">
        <v>-0.86</v>
      </c>
    </row>
    <row r="28" spans="1:5">
      <c r="A28" s="4" t="s">
        <v>173</v>
      </c>
      <c r="B28" s="5" t="n">
        <v>430450490</v>
      </c>
      <c r="C28" s="5" t="n">
        <v>430450490</v>
      </c>
      <c r="D28" s="5" t="n">
        <v>409403915</v>
      </c>
      <c r="E28" s="5" t="n">
        <v>354861449</v>
      </c>
    </row>
    <row r="29" spans="1:5">
      <c r="A29" s="4" t="s">
        <v>167</v>
      </c>
      <c r="B29" s="6" t="n">
        <v>-498337</v>
      </c>
      <c r="C29" s="7" t="n">
        <v>-69718</v>
      </c>
      <c r="D29" s="6" t="n">
        <v>-499922</v>
      </c>
      <c r="E29" s="6" t="n">
        <v>-245440</v>
      </c>
    </row>
    <row r="30" spans="1:5">
      <c r="A30" s="3" t="s">
        <v>174</v>
      </c>
    </row>
    <row r="31" spans="1:5">
      <c r="A31" s="4" t="s">
        <v>175</v>
      </c>
      <c r="B31" s="5" t="n">
        <v>-7621</v>
      </c>
      <c r="C31" s="5" t="n">
        <v>-1066</v>
      </c>
      <c r="D31" s="5" t="n">
        <v>4551</v>
      </c>
      <c r="E31" s="5" t="n">
        <v>-2838</v>
      </c>
    </row>
    <row r="32" spans="1:5">
      <c r="A32" s="4" t="s">
        <v>176</v>
      </c>
      <c r="B32" s="5" t="n">
        <v>-505958</v>
      </c>
      <c r="C32" s="5" t="n">
        <v>-70784</v>
      </c>
      <c r="D32" s="5" t="n">
        <v>-495371</v>
      </c>
      <c r="E32" s="5" t="n">
        <v>-248278</v>
      </c>
    </row>
    <row r="33" spans="1:5">
      <c r="A33" s="4" t="s">
        <v>177</v>
      </c>
      <c r="B33" s="5" t="n">
        <v>-95</v>
      </c>
      <c r="C33" s="5" t="n">
        <v>-13</v>
      </c>
      <c r="D33" s="5" t="n">
        <v>-63</v>
      </c>
      <c r="E33" s="5" t="n">
        <v>35</v>
      </c>
    </row>
    <row r="34" spans="1:5">
      <c r="A34" s="4" t="s">
        <v>178</v>
      </c>
      <c r="B34" s="5" t="n">
        <v>-505863</v>
      </c>
      <c r="C34" s="5" t="n">
        <v>-70771</v>
      </c>
      <c r="D34" s="5" t="n">
        <v>-495308</v>
      </c>
      <c r="E34" s="5" t="n">
        <v>-248313</v>
      </c>
    </row>
    <row r="35" spans="1:5">
      <c r="A35" s="4" t="s">
        <v>170</v>
      </c>
      <c r="B35" s="5" t="n">
        <v>-307389</v>
      </c>
      <c r="C35" s="5" t="n">
        <v>-43005</v>
      </c>
      <c r="D35" s="5" t="n">
        <v>-135545</v>
      </c>
      <c r="E35" s="5" t="n">
        <v>-58763</v>
      </c>
    </row>
    <row r="36" spans="1:5">
      <c r="A36" s="4" t="s">
        <v>179</v>
      </c>
      <c r="B36" s="6" t="n">
        <v>-813252</v>
      </c>
      <c r="C36" s="7" t="n">
        <v>-113776</v>
      </c>
      <c r="D36" s="6" t="n">
        <v>-630853</v>
      </c>
      <c r="E36" s="6" t="n">
        <v>-30707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1</v>
      </c>
      <c r="B1" s="2" t="s">
        <v>1</v>
      </c>
    </row>
    <row r="2" spans="1:6">
      <c r="B2" s="2" t="s">
        <v>72</v>
      </c>
      <c r="C2" s="2" t="s">
        <v>73</v>
      </c>
      <c r="D2" s="2" t="s">
        <v>74</v>
      </c>
      <c r="E2" s="2" t="s">
        <v>182</v>
      </c>
      <c r="F2" s="2" t="s">
        <v>73</v>
      </c>
    </row>
    <row r="3" spans="1:6">
      <c r="A3" s="3" t="s">
        <v>542</v>
      </c>
    </row>
    <row r="4" spans="1:6">
      <c r="A4" s="4" t="s">
        <v>76</v>
      </c>
      <c r="B4" s="6" t="n">
        <v>159799</v>
      </c>
      <c r="D4" s="6" t="n">
        <v>103752</v>
      </c>
      <c r="E4" s="6" t="n">
        <v>365115</v>
      </c>
      <c r="F4" s="7" t="n">
        <v>22357</v>
      </c>
    </row>
    <row r="5" spans="1:6">
      <c r="A5" s="4" t="s">
        <v>77</v>
      </c>
      <c r="B5" s="5" t="n">
        <v>91015</v>
      </c>
      <c r="D5" s="5" t="n">
        <v>15000</v>
      </c>
      <c r="E5" s="5" t="n">
        <v>2000</v>
      </c>
      <c r="F5" s="5" t="n">
        <v>12733</v>
      </c>
    </row>
    <row r="6" spans="1:6">
      <c r="A6" s="4" t="s">
        <v>78</v>
      </c>
      <c r="B6" s="5" t="n">
        <v>1306</v>
      </c>
      <c r="D6" s="5" t="n">
        <v>475</v>
      </c>
      <c r="F6" s="5" t="n">
        <v>180</v>
      </c>
    </row>
    <row r="7" spans="1:6">
      <c r="A7" s="4" t="s">
        <v>79</v>
      </c>
      <c r="B7" s="5" t="n">
        <v>5587</v>
      </c>
      <c r="D7" s="5" t="n">
        <v>22505</v>
      </c>
      <c r="F7" s="5" t="n">
        <v>782</v>
      </c>
    </row>
    <row r="8" spans="1:6">
      <c r="A8" s="4" t="s">
        <v>80</v>
      </c>
      <c r="B8" s="5" t="n">
        <v>128213</v>
      </c>
      <c r="D8" s="5" t="n">
        <v>170683</v>
      </c>
      <c r="F8" s="5" t="n">
        <v>17938</v>
      </c>
    </row>
    <row r="9" spans="1:6">
      <c r="A9" s="4" t="s">
        <v>81</v>
      </c>
      <c r="B9" s="5" t="n">
        <v>64028</v>
      </c>
      <c r="D9" s="5" t="n">
        <v>17079</v>
      </c>
      <c r="F9" s="5" t="n">
        <v>8958</v>
      </c>
    </row>
    <row r="10" spans="1:6">
      <c r="A10" s="4" t="s">
        <v>82</v>
      </c>
      <c r="B10" s="5" t="n">
        <v>146559</v>
      </c>
      <c r="D10" s="5" t="n">
        <v>118445</v>
      </c>
      <c r="F10" s="5" t="n">
        <v>20504</v>
      </c>
    </row>
    <row r="11" spans="1:6">
      <c r="A11" s="4" t="s">
        <v>85</v>
      </c>
      <c r="B11" s="5" t="n">
        <v>1185311</v>
      </c>
      <c r="D11" s="5" t="n">
        <v>1320822</v>
      </c>
      <c r="F11" s="5" t="n">
        <v>165831</v>
      </c>
    </row>
    <row r="12" spans="1:6">
      <c r="A12" s="4" t="s">
        <v>86</v>
      </c>
      <c r="B12" s="5" t="n">
        <v>1248</v>
      </c>
      <c r="D12" s="5" t="n">
        <v>1232</v>
      </c>
      <c r="F12" s="5" t="n">
        <v>175</v>
      </c>
    </row>
    <row r="13" spans="1:6">
      <c r="A13" s="4" t="s">
        <v>87</v>
      </c>
      <c r="B13" s="5" t="n">
        <v>10734</v>
      </c>
      <c r="D13" s="5" t="n">
        <v>11021</v>
      </c>
      <c r="F13" s="5" t="n">
        <v>1502</v>
      </c>
    </row>
    <row r="14" spans="1:6">
      <c r="A14" s="4" t="s">
        <v>88</v>
      </c>
      <c r="B14" s="5" t="n">
        <v>5946</v>
      </c>
      <c r="D14" s="5" t="n">
        <v>389</v>
      </c>
      <c r="F14" s="5" t="n">
        <v>832</v>
      </c>
    </row>
    <row r="15" spans="1:6">
      <c r="A15" s="4" t="s">
        <v>90</v>
      </c>
      <c r="B15" s="5" t="n">
        <v>1799746</v>
      </c>
      <c r="D15" s="5" t="n">
        <v>1781403</v>
      </c>
      <c r="F15" s="5" t="n">
        <v>251792</v>
      </c>
    </row>
    <row r="16" spans="1:6">
      <c r="A16" s="3" t="s">
        <v>543</v>
      </c>
    </row>
    <row r="17" spans="1:6">
      <c r="A17" s="4" t="s">
        <v>92</v>
      </c>
      <c r="B17" s="5" t="n">
        <v>277103</v>
      </c>
      <c r="D17" s="5" t="n">
        <v>430989</v>
      </c>
      <c r="F17" s="5" t="n">
        <v>38768</v>
      </c>
    </row>
    <row r="18" spans="1:6">
      <c r="A18" s="4" t="s">
        <v>93</v>
      </c>
      <c r="B18" s="5" t="n">
        <v>3121</v>
      </c>
      <c r="D18" s="5" t="n">
        <v>32219</v>
      </c>
      <c r="F18" s="5" t="n">
        <v>437</v>
      </c>
    </row>
    <row r="19" spans="1:6">
      <c r="A19" s="4" t="s">
        <v>94</v>
      </c>
      <c r="B19" s="5" t="n">
        <v>78540</v>
      </c>
      <c r="D19" s="5" t="n">
        <v>61051</v>
      </c>
      <c r="F19" s="5" t="n">
        <v>10988</v>
      </c>
    </row>
    <row r="20" spans="1:6">
      <c r="A20" s="4" t="s">
        <v>95</v>
      </c>
      <c r="B20" s="5" t="n">
        <v>319103</v>
      </c>
      <c r="D20" s="5" t="n">
        <v>132048</v>
      </c>
      <c r="F20" s="5" t="n">
        <v>44644</v>
      </c>
    </row>
    <row r="21" spans="1:6">
      <c r="A21" s="4" t="s">
        <v>96</v>
      </c>
      <c r="B21" s="5" t="n">
        <v>756749</v>
      </c>
      <c r="D21" s="5" t="n">
        <v>1108097</v>
      </c>
      <c r="F21" s="5" t="n">
        <v>105873</v>
      </c>
    </row>
    <row r="22" spans="1:6">
      <c r="A22" s="4" t="s">
        <v>97</v>
      </c>
      <c r="B22" s="5" t="n">
        <v>163203</v>
      </c>
      <c r="D22" s="5" t="n">
        <v>113325</v>
      </c>
      <c r="F22" s="5" t="n">
        <v>22833</v>
      </c>
    </row>
    <row r="23" spans="1:6">
      <c r="A23" s="4" t="s">
        <v>98</v>
      </c>
      <c r="B23" s="5" t="n">
        <v>99292</v>
      </c>
      <c r="D23" s="5" t="n">
        <v>92154</v>
      </c>
      <c r="F23" s="5" t="n">
        <v>13891</v>
      </c>
    </row>
    <row r="24" spans="1:6">
      <c r="A24" s="4" t="s">
        <v>101</v>
      </c>
      <c r="B24" s="5" t="n">
        <v>428345</v>
      </c>
      <c r="D24" s="5" t="n">
        <v>165479</v>
      </c>
      <c r="F24" s="5" t="n">
        <v>59928</v>
      </c>
    </row>
    <row r="25" spans="1:6">
      <c r="A25" s="4" t="s">
        <v>102</v>
      </c>
      <c r="B25" s="5" t="n">
        <v>387739</v>
      </c>
      <c r="D25" s="5" t="n">
        <v>341303</v>
      </c>
      <c r="F25" s="5" t="n">
        <v>54247</v>
      </c>
    </row>
    <row r="26" spans="1:6">
      <c r="A26" s="4" t="s">
        <v>105</v>
      </c>
      <c r="B26" s="5" t="n">
        <v>2610612</v>
      </c>
      <c r="D26" s="5" t="n">
        <v>2560537</v>
      </c>
      <c r="F26" s="5" t="n">
        <v>365238</v>
      </c>
    </row>
    <row r="27" spans="1:6">
      <c r="A27" s="4" t="s">
        <v>544</v>
      </c>
      <c r="B27" s="5" t="n">
        <v>1233770</v>
      </c>
      <c r="C27" s="7" t="n">
        <v>172611</v>
      </c>
      <c r="D27" s="5" t="n">
        <v>889937</v>
      </c>
      <c r="E27" s="5" t="n">
        <v>522737</v>
      </c>
    </row>
    <row r="28" spans="1:6">
      <c r="A28" s="4" t="s">
        <v>167</v>
      </c>
      <c r="B28" s="5" t="n">
        <v>-498337</v>
      </c>
      <c r="C28" s="5" t="n">
        <v>-69718</v>
      </c>
      <c r="D28" s="5" t="n">
        <v>-499922</v>
      </c>
      <c r="E28" s="5" t="n">
        <v>-245440</v>
      </c>
    </row>
    <row r="29" spans="1:6">
      <c r="A29" s="4" t="s">
        <v>545</v>
      </c>
      <c r="B29" s="5" t="n">
        <v>-88189</v>
      </c>
      <c r="C29" s="5" t="n">
        <v>-12338</v>
      </c>
      <c r="D29" s="5" t="n">
        <v>-117048</v>
      </c>
      <c r="E29" s="5" t="n">
        <v>-43589</v>
      </c>
    </row>
    <row r="30" spans="1:6">
      <c r="A30" s="4" t="s">
        <v>229</v>
      </c>
      <c r="B30" s="5" t="n">
        <v>-351450</v>
      </c>
      <c r="C30" s="5" t="n">
        <v>-49170</v>
      </c>
      <c r="D30" s="5" t="n">
        <v>-674298</v>
      </c>
      <c r="E30" s="5" t="n">
        <v>-285518</v>
      </c>
    </row>
    <row r="31" spans="1:6">
      <c r="A31" s="4" t="s">
        <v>243</v>
      </c>
      <c r="B31" s="5" t="n">
        <v>569569</v>
      </c>
      <c r="C31" s="5" t="n">
        <v>79686</v>
      </c>
      <c r="D31" s="5" t="n">
        <v>539528</v>
      </c>
      <c r="E31" s="5" t="n">
        <v>649451</v>
      </c>
    </row>
    <row r="32" spans="1:6">
      <c r="A32" s="4" t="s">
        <v>546</v>
      </c>
    </row>
    <row r="33" spans="1:6">
      <c r="A33" s="3" t="s">
        <v>542</v>
      </c>
    </row>
    <row r="34" spans="1:6">
      <c r="A34" s="4" t="s">
        <v>76</v>
      </c>
      <c r="B34" s="5" t="n">
        <v>55926</v>
      </c>
      <c r="D34" s="5" t="n">
        <v>49977</v>
      </c>
      <c r="F34" s="5" t="n">
        <v>7824</v>
      </c>
    </row>
    <row r="35" spans="1:6">
      <c r="A35" s="4" t="s">
        <v>77</v>
      </c>
      <c r="B35" s="5" t="n">
        <v>91015</v>
      </c>
      <c r="D35" s="5" t="n">
        <v>15000</v>
      </c>
      <c r="F35" s="5" t="n">
        <v>12733</v>
      </c>
    </row>
    <row r="36" spans="1:6">
      <c r="A36" s="4" t="s">
        <v>78</v>
      </c>
      <c r="B36" s="5" t="n">
        <v>1306</v>
      </c>
      <c r="D36" s="5" t="n">
        <v>473</v>
      </c>
      <c r="F36" s="5" t="n">
        <v>183</v>
      </c>
    </row>
    <row r="37" spans="1:6">
      <c r="A37" s="4" t="s">
        <v>79</v>
      </c>
      <c r="B37" s="5" t="n">
        <v>5587</v>
      </c>
      <c r="D37" s="5" t="n">
        <v>22503</v>
      </c>
      <c r="F37" s="5" t="n">
        <v>782</v>
      </c>
    </row>
    <row r="38" spans="1:6">
      <c r="A38" s="4" t="s">
        <v>80</v>
      </c>
      <c r="B38" s="5" t="n">
        <v>127096</v>
      </c>
      <c r="D38" s="5" t="n">
        <v>169021</v>
      </c>
      <c r="F38" s="5" t="n">
        <v>17781</v>
      </c>
    </row>
    <row r="39" spans="1:6">
      <c r="A39" s="4" t="s">
        <v>81</v>
      </c>
      <c r="B39" s="5" t="n">
        <v>64028</v>
      </c>
      <c r="D39" s="5" t="n">
        <v>13514</v>
      </c>
      <c r="F39" s="5" t="n">
        <v>8958</v>
      </c>
    </row>
    <row r="40" spans="1:6">
      <c r="A40" s="4" t="s">
        <v>82</v>
      </c>
      <c r="B40" s="5" t="n">
        <v>146316</v>
      </c>
      <c r="D40" s="5" t="n">
        <v>113835</v>
      </c>
      <c r="F40" s="5" t="n">
        <v>20470</v>
      </c>
    </row>
    <row r="41" spans="1:6">
      <c r="A41" s="4" t="s">
        <v>85</v>
      </c>
      <c r="B41" s="5" t="n">
        <v>1170446</v>
      </c>
      <c r="D41" s="5" t="n">
        <v>1273871</v>
      </c>
      <c r="F41" s="5" t="n">
        <v>163751</v>
      </c>
    </row>
    <row r="42" spans="1:6">
      <c r="A42" s="4" t="s">
        <v>86</v>
      </c>
      <c r="B42" s="5" t="n">
        <v>1240</v>
      </c>
      <c r="D42" s="5" t="n">
        <v>1073</v>
      </c>
      <c r="F42" s="5" t="n">
        <v>173</v>
      </c>
    </row>
    <row r="43" spans="1:6">
      <c r="A43" s="4" t="s">
        <v>87</v>
      </c>
      <c r="B43" s="5" t="n">
        <v>10734</v>
      </c>
      <c r="D43" s="5" t="n">
        <v>11021</v>
      </c>
      <c r="F43" s="5" t="n">
        <v>1502</v>
      </c>
    </row>
    <row r="44" spans="1:6">
      <c r="A44" s="4" t="s">
        <v>88</v>
      </c>
      <c r="D44" s="5" t="n">
        <v>207</v>
      </c>
    </row>
    <row r="45" spans="1:6">
      <c r="A45" s="4" t="s">
        <v>90</v>
      </c>
      <c r="B45" s="5" t="n">
        <v>1673694</v>
      </c>
      <c r="D45" s="5" t="n">
        <v>1670495</v>
      </c>
      <c r="F45" s="5" t="n">
        <v>234157</v>
      </c>
    </row>
    <row r="46" spans="1:6">
      <c r="A46" s="3" t="s">
        <v>543</v>
      </c>
    </row>
    <row r="47" spans="1:6">
      <c r="A47" s="4" t="s">
        <v>92</v>
      </c>
      <c r="B47" s="5" t="n">
        <v>277103</v>
      </c>
      <c r="D47" s="5" t="n">
        <v>430963</v>
      </c>
      <c r="F47" s="5" t="n">
        <v>38768</v>
      </c>
    </row>
    <row r="48" spans="1:6">
      <c r="A48" s="4" t="s">
        <v>93</v>
      </c>
      <c r="B48" s="5" t="n">
        <v>3121</v>
      </c>
      <c r="D48" s="5" t="n">
        <v>32179</v>
      </c>
      <c r="F48" s="5" t="n">
        <v>437</v>
      </c>
    </row>
    <row r="49" spans="1:6">
      <c r="A49" s="4" t="s">
        <v>94</v>
      </c>
      <c r="B49" s="5" t="n">
        <v>78540</v>
      </c>
      <c r="D49" s="5" t="n">
        <v>61051</v>
      </c>
      <c r="F49" s="5" t="n">
        <v>10988</v>
      </c>
    </row>
    <row r="50" spans="1:6">
      <c r="A50" s="4" t="s">
        <v>95</v>
      </c>
      <c r="B50" s="5" t="n">
        <v>319103</v>
      </c>
      <c r="D50" s="5" t="n">
        <v>132048</v>
      </c>
      <c r="F50" s="5" t="n">
        <v>44644</v>
      </c>
    </row>
    <row r="51" spans="1:6">
      <c r="A51" s="4" t="s">
        <v>96</v>
      </c>
      <c r="B51" s="5" t="n">
        <v>756749</v>
      </c>
      <c r="D51" s="5" t="n">
        <v>1108097</v>
      </c>
      <c r="F51" s="5" t="n">
        <v>105873</v>
      </c>
    </row>
    <row r="52" spans="1:6">
      <c r="A52" s="4" t="s">
        <v>97</v>
      </c>
      <c r="B52" s="5" t="n">
        <v>163203</v>
      </c>
      <c r="D52" s="5" t="n">
        <v>113325</v>
      </c>
      <c r="F52" s="5" t="n">
        <v>22833</v>
      </c>
    </row>
    <row r="53" spans="1:6">
      <c r="A53" s="4" t="s">
        <v>98</v>
      </c>
      <c r="B53" s="5" t="n">
        <v>93908</v>
      </c>
      <c r="D53" s="5" t="n">
        <v>87468</v>
      </c>
      <c r="F53" s="5" t="n">
        <v>13138</v>
      </c>
    </row>
    <row r="54" spans="1:6">
      <c r="A54" s="4" t="s">
        <v>101</v>
      </c>
      <c r="B54" s="5" t="n">
        <v>428345</v>
      </c>
      <c r="D54" s="5" t="n">
        <v>165479</v>
      </c>
      <c r="F54" s="5" t="n">
        <v>59928</v>
      </c>
    </row>
    <row r="55" spans="1:6">
      <c r="A55" s="4" t="s">
        <v>102</v>
      </c>
      <c r="B55" s="5" t="n">
        <v>387739</v>
      </c>
      <c r="D55" s="5" t="n">
        <v>341303</v>
      </c>
      <c r="F55" s="5" t="n">
        <v>54247</v>
      </c>
    </row>
    <row r="56" spans="1:6">
      <c r="A56" s="4" t="s">
        <v>105</v>
      </c>
      <c r="B56" s="5" t="n">
        <v>2507811</v>
      </c>
      <c r="D56" s="5" t="n">
        <v>2471913</v>
      </c>
      <c r="F56" s="7" t="n">
        <v>350856</v>
      </c>
    </row>
    <row r="57" spans="1:6">
      <c r="A57" s="4" t="s">
        <v>544</v>
      </c>
      <c r="B57" s="5" t="n">
        <v>1233770</v>
      </c>
      <c r="C57" s="5" t="n">
        <v>172611</v>
      </c>
      <c r="D57" s="5" t="n">
        <v>889937</v>
      </c>
      <c r="E57" s="5" t="n">
        <v>522737</v>
      </c>
    </row>
    <row r="58" spans="1:6">
      <c r="A58" s="4" t="s">
        <v>167</v>
      </c>
      <c r="B58" s="5" t="n">
        <v>-177738</v>
      </c>
      <c r="C58" s="5" t="n">
        <v>-24866</v>
      </c>
      <c r="D58" s="5" t="n">
        <v>-251555</v>
      </c>
      <c r="E58" s="5" t="n">
        <v>-66857</v>
      </c>
    </row>
    <row r="59" spans="1:6">
      <c r="A59" s="4" t="s">
        <v>545</v>
      </c>
      <c r="B59" s="5" t="n">
        <v>393847</v>
      </c>
      <c r="C59" s="5" t="n">
        <v>55101</v>
      </c>
      <c r="D59" s="5" t="n">
        <v>10964</v>
      </c>
      <c r="E59" s="5" t="n">
        <v>-23963</v>
      </c>
    </row>
    <row r="60" spans="1:6">
      <c r="A60" s="4" t="s">
        <v>229</v>
      </c>
      <c r="B60" s="5" t="n">
        <v>-351450</v>
      </c>
      <c r="C60" s="5" t="n">
        <v>-49170</v>
      </c>
      <c r="D60" s="5" t="n">
        <v>-515360</v>
      </c>
      <c r="E60" s="5" t="n">
        <v>-285518</v>
      </c>
    </row>
    <row r="61" spans="1:6">
      <c r="A61" s="4" t="s">
        <v>243</v>
      </c>
      <c r="B61" s="6" t="n">
        <v>39567</v>
      </c>
      <c r="C61" s="7" t="n">
        <v>5536</v>
      </c>
      <c r="D61" s="6" t="n">
        <v>411219</v>
      </c>
      <c r="E61" s="6" t="n">
        <v>421275</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8"/>
  </cols>
  <sheetData>
    <row r="1" spans="1:2">
      <c r="A1" s="1" t="s">
        <v>547</v>
      </c>
      <c r="B1" s="2" t="s">
        <v>1</v>
      </c>
    </row>
    <row r="2" spans="1:2">
      <c r="B2" s="2" t="s">
        <v>257</v>
      </c>
    </row>
    <row r="3" spans="1:2">
      <c r="A3" s="4" t="s">
        <v>512</v>
      </c>
    </row>
    <row r="4" spans="1:2">
      <c r="A4" s="3" t="s">
        <v>548</v>
      </c>
    </row>
    <row r="5" spans="1:2">
      <c r="A5" s="4" t="s">
        <v>549</v>
      </c>
      <c r="B5" s="4" t="s">
        <v>550</v>
      </c>
    </row>
    <row r="6" spans="1:2">
      <c r="A6" s="4" t="s">
        <v>551</v>
      </c>
    </row>
    <row r="7" spans="1:2">
      <c r="A7" s="3" t="s">
        <v>548</v>
      </c>
    </row>
    <row r="8" spans="1:2">
      <c r="A8" s="4" t="s">
        <v>549</v>
      </c>
      <c r="B8" s="4" t="s">
        <v>552</v>
      </c>
    </row>
    <row r="9" spans="1:2">
      <c r="A9" s="4" t="s">
        <v>553</v>
      </c>
    </row>
    <row r="10" spans="1:2">
      <c r="A10" s="3" t="s">
        <v>548</v>
      </c>
    </row>
    <row r="11" spans="1:2">
      <c r="A11" s="4" t="s">
        <v>549</v>
      </c>
      <c r="B11" s="4" t="s">
        <v>554</v>
      </c>
    </row>
    <row r="12" spans="1:2">
      <c r="A12" s="4" t="s">
        <v>555</v>
      </c>
    </row>
    <row r="13" spans="1:2">
      <c r="A13" s="3" t="s">
        <v>548</v>
      </c>
    </row>
    <row r="14" spans="1:2">
      <c r="A14" s="4" t="s">
        <v>549</v>
      </c>
      <c r="B14" s="4" t="s">
        <v>556</v>
      </c>
    </row>
    <row r="15" spans="1:2">
      <c r="A15" s="4" t="s">
        <v>557</v>
      </c>
    </row>
    <row r="16" spans="1:2">
      <c r="A16" s="3" t="s">
        <v>548</v>
      </c>
    </row>
    <row r="17" spans="1:2">
      <c r="A17" s="4" t="s">
        <v>549</v>
      </c>
      <c r="B17" s="4" t="s">
        <v>5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58</v>
      </c>
      <c r="B1" s="2" t="s">
        <v>1</v>
      </c>
    </row>
    <row r="2" spans="1:6">
      <c r="B2" s="2" t="s">
        <v>72</v>
      </c>
      <c r="C2" s="2" t="s">
        <v>73</v>
      </c>
      <c r="D2" s="2" t="s">
        <v>74</v>
      </c>
      <c r="E2" s="2" t="s">
        <v>182</v>
      </c>
      <c r="F2" s="2" t="s">
        <v>73</v>
      </c>
    </row>
    <row r="3" spans="1:6">
      <c r="A3" s="3" t="s">
        <v>559</v>
      </c>
    </row>
    <row r="4" spans="1:6">
      <c r="A4" s="4" t="s">
        <v>323</v>
      </c>
      <c r="B4" s="6" t="n">
        <v>97417</v>
      </c>
      <c r="D4" s="6" t="n">
        <v>83872</v>
      </c>
      <c r="E4" s="6" t="n">
        <v>44856</v>
      </c>
      <c r="F4" s="7" t="n">
        <v>13629</v>
      </c>
    </row>
    <row r="5" spans="1:6">
      <c r="A5" s="4" t="s">
        <v>560</v>
      </c>
      <c r="B5" s="5" t="n">
        <v>42404</v>
      </c>
      <c r="C5" s="7" t="n">
        <v>5933</v>
      </c>
      <c r="D5" s="5" t="n">
        <v>6164</v>
      </c>
      <c r="E5" s="6" t="n">
        <v>-5165</v>
      </c>
    </row>
    <row r="6" spans="1:6">
      <c r="A6" s="4" t="s">
        <v>561</v>
      </c>
    </row>
    <row r="7" spans="1:6">
      <c r="A7" s="3" t="s">
        <v>559</v>
      </c>
    </row>
    <row r="8" spans="1:6">
      <c r="A8" s="4" t="s">
        <v>323</v>
      </c>
      <c r="B8" s="5" t="n">
        <v>97417</v>
      </c>
      <c r="D8" s="5" t="n">
        <v>83872</v>
      </c>
    </row>
    <row r="9" spans="1:6">
      <c r="A9" s="4" t="s">
        <v>560</v>
      </c>
      <c r="B9" s="5" t="n">
        <v>42404</v>
      </c>
      <c r="D9" s="5" t="n">
        <v>6164</v>
      </c>
    </row>
    <row r="10" spans="1:6">
      <c r="A10" s="4" t="s">
        <v>562</v>
      </c>
    </row>
    <row r="11" spans="1:6">
      <c r="A11" s="3" t="s">
        <v>559</v>
      </c>
    </row>
    <row r="12" spans="1:6">
      <c r="A12" s="4" t="s">
        <v>323</v>
      </c>
      <c r="B12" s="6" t="n">
        <v>97417</v>
      </c>
      <c r="D12" s="6" t="n">
        <v>83872</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3</v>
      </c>
      <c r="B1" s="2" t="s">
        <v>1</v>
      </c>
    </row>
    <row r="2" spans="1:6">
      <c r="B2" s="2" t="s">
        <v>72</v>
      </c>
      <c r="C2" s="2" t="s">
        <v>73</v>
      </c>
      <c r="D2" s="2" t="s">
        <v>74</v>
      </c>
      <c r="E2" s="2" t="s">
        <v>182</v>
      </c>
      <c r="F2" s="2" t="s">
        <v>73</v>
      </c>
    </row>
    <row r="3" spans="1:6">
      <c r="A3" s="3" t="s">
        <v>559</v>
      </c>
    </row>
    <row r="4" spans="1:6">
      <c r="A4" s="4" t="s">
        <v>564</v>
      </c>
      <c r="B4" s="6" t="n">
        <v>1185311</v>
      </c>
      <c r="D4" s="6" t="n">
        <v>1320822</v>
      </c>
      <c r="F4" s="7" t="n">
        <v>165831</v>
      </c>
    </row>
    <row r="5" spans="1:6">
      <c r="A5" s="4" t="s">
        <v>565</v>
      </c>
      <c r="B5" s="5" t="n">
        <v>46213</v>
      </c>
      <c r="C5" s="7" t="n">
        <v>6465</v>
      </c>
      <c r="D5" s="5" t="n">
        <v>50614</v>
      </c>
      <c r="E5" s="6" t="n">
        <v>22750</v>
      </c>
    </row>
    <row r="6" spans="1:6">
      <c r="A6" s="4" t="s">
        <v>566</v>
      </c>
    </row>
    <row r="7" spans="1:6">
      <c r="A7" s="3" t="s">
        <v>559</v>
      </c>
    </row>
    <row r="8" spans="1:6">
      <c r="A8" s="4" t="s">
        <v>564</v>
      </c>
      <c r="B8" s="5" t="n">
        <v>124993</v>
      </c>
      <c r="D8" s="5" t="n">
        <v>103399</v>
      </c>
      <c r="E8" s="5" t="n">
        <v>105689</v>
      </c>
    </row>
    <row r="9" spans="1:6">
      <c r="A9" s="4" t="s">
        <v>565</v>
      </c>
      <c r="B9" s="5" t="n">
        <v>46213</v>
      </c>
      <c r="D9" s="5" t="n">
        <v>50614</v>
      </c>
      <c r="E9" s="5" t="n">
        <v>22750</v>
      </c>
    </row>
    <row r="10" spans="1:6">
      <c r="A10" s="4" t="s">
        <v>567</v>
      </c>
    </row>
    <row r="11" spans="1:6">
      <c r="A11" s="3" t="s">
        <v>559</v>
      </c>
    </row>
    <row r="12" spans="1:6">
      <c r="A12" s="4" t="s">
        <v>564</v>
      </c>
      <c r="B12" s="6" t="n">
        <v>124993</v>
      </c>
      <c r="D12" s="6" t="n">
        <v>103399</v>
      </c>
      <c r="E12" s="6" t="n">
        <v>105689</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8</v>
      </c>
      <c r="B1" s="2" t="s">
        <v>72</v>
      </c>
      <c r="C1" s="2" t="s">
        <v>73</v>
      </c>
      <c r="D1" s="2" t="s">
        <v>74</v>
      </c>
    </row>
    <row r="2" spans="1:4">
      <c r="A2" s="3" t="s">
        <v>569</v>
      </c>
    </row>
    <row r="3" spans="1:4">
      <c r="A3" s="4" t="s">
        <v>570</v>
      </c>
      <c r="B3" s="6" t="n">
        <v>53551</v>
      </c>
      <c r="D3" s="6" t="n">
        <v>24453</v>
      </c>
    </row>
    <row r="4" spans="1:4">
      <c r="A4" s="4" t="s">
        <v>571</v>
      </c>
      <c r="B4" s="5" t="n">
        <v>93008</v>
      </c>
      <c r="D4" s="5" t="n">
        <v>93992</v>
      </c>
    </row>
    <row r="5" spans="1:4">
      <c r="A5" s="4" t="s">
        <v>572</v>
      </c>
      <c r="B5" s="6" t="n">
        <v>146559</v>
      </c>
      <c r="C5" s="7" t="n">
        <v>20504</v>
      </c>
      <c r="D5" s="6" t="n">
        <v>1184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3</v>
      </c>
      <c r="B1" s="2" t="s">
        <v>1</v>
      </c>
    </row>
    <row r="2" spans="1:4">
      <c r="B2" s="2" t="s">
        <v>72</v>
      </c>
      <c r="C2" s="2" t="s">
        <v>74</v>
      </c>
      <c r="D2" s="2" t="s">
        <v>73</v>
      </c>
    </row>
    <row r="3" spans="1:4">
      <c r="A3" s="3" t="s">
        <v>548</v>
      </c>
    </row>
    <row r="4" spans="1:4">
      <c r="A4" s="4" t="s">
        <v>574</v>
      </c>
      <c r="B4" s="6" t="n">
        <v>1914041</v>
      </c>
      <c r="C4" s="6" t="n">
        <v>1797164</v>
      </c>
    </row>
    <row r="5" spans="1:4">
      <c r="A5" s="4" t="s">
        <v>575</v>
      </c>
      <c r="B5" s="5" t="n">
        <v>-551154</v>
      </c>
      <c r="C5" s="5" t="n">
        <v>-378488</v>
      </c>
    </row>
    <row r="6" spans="1:4">
      <c r="A6" s="4" t="s">
        <v>576</v>
      </c>
      <c r="B6" s="5" t="n">
        <v>-208328</v>
      </c>
      <c r="C6" s="5" t="n">
        <v>-174708</v>
      </c>
    </row>
    <row r="7" spans="1:4">
      <c r="A7" s="4" t="s">
        <v>85</v>
      </c>
      <c r="B7" s="5" t="n">
        <v>1185311</v>
      </c>
      <c r="C7" s="5" t="n">
        <v>1320822</v>
      </c>
      <c r="D7" s="7" t="n">
        <v>165831</v>
      </c>
    </row>
    <row r="8" spans="1:4">
      <c r="A8" s="4" t="s">
        <v>577</v>
      </c>
    </row>
    <row r="9" spans="1:4">
      <c r="A9" s="3" t="s">
        <v>548</v>
      </c>
    </row>
    <row r="10" spans="1:4">
      <c r="A10" s="4" t="s">
        <v>574</v>
      </c>
      <c r="B10" s="5" t="n">
        <v>40167</v>
      </c>
      <c r="C10" s="5" t="n">
        <v>40167</v>
      </c>
    </row>
    <row r="11" spans="1:4">
      <c r="A11" s="4" t="s">
        <v>578</v>
      </c>
    </row>
    <row r="12" spans="1:4">
      <c r="A12" s="3" t="s">
        <v>548</v>
      </c>
    </row>
    <row r="13" spans="1:4">
      <c r="A13" s="4" t="s">
        <v>574</v>
      </c>
      <c r="B13" s="5" t="n">
        <v>1308310</v>
      </c>
      <c r="C13" s="5" t="n">
        <v>1222639</v>
      </c>
    </row>
    <row r="14" spans="1:4">
      <c r="A14" s="4" t="s">
        <v>575</v>
      </c>
      <c r="B14" s="5" t="n">
        <v>-378965</v>
      </c>
    </row>
    <row r="15" spans="1:4">
      <c r="A15" s="4" t="s">
        <v>579</v>
      </c>
    </row>
    <row r="16" spans="1:4">
      <c r="A16" s="3" t="s">
        <v>548</v>
      </c>
    </row>
    <row r="17" spans="1:4">
      <c r="A17" s="4" t="s">
        <v>574</v>
      </c>
      <c r="B17" s="5" t="n">
        <v>542855</v>
      </c>
      <c r="C17" s="5" t="n">
        <v>512597</v>
      </c>
    </row>
    <row r="18" spans="1:4">
      <c r="A18" s="4" t="s">
        <v>575</v>
      </c>
      <c r="B18" s="5" t="n">
        <v>-156208</v>
      </c>
    </row>
    <row r="19" spans="1:4">
      <c r="A19" s="4" t="s">
        <v>580</v>
      </c>
    </row>
    <row r="20" spans="1:4">
      <c r="A20" s="3" t="s">
        <v>548</v>
      </c>
    </row>
    <row r="21" spans="1:4">
      <c r="A21" s="4" t="s">
        <v>574</v>
      </c>
      <c r="B21" s="5" t="n">
        <v>1710</v>
      </c>
      <c r="C21" s="5" t="n">
        <v>1710</v>
      </c>
    </row>
    <row r="22" spans="1:4">
      <c r="A22" s="4" t="s">
        <v>579</v>
      </c>
    </row>
    <row r="23" spans="1:4">
      <c r="A23" s="3" t="s">
        <v>548</v>
      </c>
    </row>
    <row r="24" spans="1:4">
      <c r="A24" s="4" t="s">
        <v>574</v>
      </c>
      <c r="B24" s="5" t="n">
        <v>20999</v>
      </c>
      <c r="C24" s="5" t="n">
        <v>20051</v>
      </c>
    </row>
    <row r="25" spans="1:4">
      <c r="A25" s="4" t="s">
        <v>581</v>
      </c>
    </row>
    <row r="26" spans="1:4">
      <c r="A26" s="3" t="s">
        <v>548</v>
      </c>
    </row>
    <row r="27" spans="1:4">
      <c r="A27" s="4" t="s">
        <v>85</v>
      </c>
      <c r="B27" s="6" t="n">
        <v>30752</v>
      </c>
      <c r="C27" s="6" t="n">
        <v>768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57</v>
      </c>
      <c r="C2" s="2" t="s">
        <v>583</v>
      </c>
      <c r="D2" s="2" t="s">
        <v>584</v>
      </c>
    </row>
    <row r="3" spans="1:4">
      <c r="A3" s="3" t="s">
        <v>267</v>
      </c>
    </row>
    <row r="4" spans="1:4">
      <c r="A4" s="4" t="s">
        <v>585</v>
      </c>
      <c r="B4" s="6" t="n">
        <v>214192</v>
      </c>
      <c r="C4" s="6" t="n">
        <v>151543</v>
      </c>
      <c r="D4" s="6" t="n">
        <v>10147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6</v>
      </c>
      <c r="B1" s="2" t="s">
        <v>455</v>
      </c>
      <c r="C1" s="2" t="s">
        <v>72</v>
      </c>
      <c r="D1" s="2" t="s">
        <v>73</v>
      </c>
      <c r="E1" s="2" t="s">
        <v>74</v>
      </c>
    </row>
    <row r="2" spans="1:5">
      <c r="A2" s="3" t="s">
        <v>587</v>
      </c>
    </row>
    <row r="3" spans="1:5">
      <c r="A3" s="4" t="s">
        <v>588</v>
      </c>
      <c r="B3" s="7" t="n">
        <v>35000</v>
      </c>
      <c r="C3" s="6" t="n">
        <v>65000</v>
      </c>
      <c r="E3" s="6" t="n">
        <v>60000</v>
      </c>
    </row>
    <row r="4" spans="1:5">
      <c r="A4" s="4" t="s">
        <v>589</v>
      </c>
      <c r="C4" s="5" t="n">
        <v>150653</v>
      </c>
      <c r="E4" s="5" t="n">
        <v>56087</v>
      </c>
    </row>
    <row r="5" spans="1:5">
      <c r="A5" s="4" t="s">
        <v>590</v>
      </c>
      <c r="C5" s="5" t="n">
        <v>103450</v>
      </c>
      <c r="E5" s="5" t="n">
        <v>15961</v>
      </c>
    </row>
    <row r="6" spans="1:5">
      <c r="A6" s="4" t="s">
        <v>591</v>
      </c>
      <c r="C6" s="5" t="n">
        <v>319103</v>
      </c>
      <c r="D6" s="7" t="n">
        <v>44644</v>
      </c>
      <c r="E6" s="5" t="n">
        <v>132048</v>
      </c>
    </row>
    <row r="7" spans="1:5">
      <c r="A7" s="3" t="s">
        <v>592</v>
      </c>
    </row>
    <row r="8" spans="1:5">
      <c r="A8" s="4" t="s">
        <v>593</v>
      </c>
      <c r="C8" s="5" t="n">
        <v>102473</v>
      </c>
      <c r="E8" s="5" t="n">
        <v>76176</v>
      </c>
    </row>
    <row r="9" spans="1:5">
      <c r="A9" s="4" t="s">
        <v>594</v>
      </c>
      <c r="C9" s="5" t="n">
        <v>298682</v>
      </c>
      <c r="E9" s="5" t="n">
        <v>65303</v>
      </c>
    </row>
    <row r="10" spans="1:5">
      <c r="A10" s="4" t="s">
        <v>595</v>
      </c>
      <c r="C10" s="5" t="n">
        <v>27190</v>
      </c>
      <c r="E10" s="5" t="n">
        <v>24000</v>
      </c>
    </row>
    <row r="11" spans="1:5">
      <c r="A11" s="4" t="s">
        <v>591</v>
      </c>
      <c r="C11" s="5" t="n">
        <v>428345</v>
      </c>
      <c r="D11" s="7" t="n">
        <v>59928</v>
      </c>
      <c r="E11" s="5" t="n">
        <v>165479</v>
      </c>
    </row>
    <row r="12" spans="1:5">
      <c r="A12" s="4" t="s">
        <v>572</v>
      </c>
      <c r="C12" s="6" t="n">
        <v>747448</v>
      </c>
      <c r="E12" s="6" t="n">
        <v>2975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14"/>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s>
  <sheetData>
    <row r="1" spans="1:12">
      <c r="A1" s="1" t="s">
        <v>596</v>
      </c>
      <c r="B1" s="2" t="s">
        <v>597</v>
      </c>
      <c r="C1" s="2" t="s">
        <v>72</v>
      </c>
      <c r="D1" s="2" t="s">
        <v>598</v>
      </c>
      <c r="E1" s="2" t="s">
        <v>73</v>
      </c>
      <c r="F1" s="2" t="s">
        <v>599</v>
      </c>
      <c r="G1" s="2" t="s">
        <v>600</v>
      </c>
      <c r="H1" s="2" t="s">
        <v>601</v>
      </c>
      <c r="I1" s="2" t="s">
        <v>74</v>
      </c>
      <c r="J1" s="2" t="s">
        <v>584</v>
      </c>
      <c r="K1" s="2" t="s">
        <v>602</v>
      </c>
      <c r="L1" s="2" t="s">
        <v>603</v>
      </c>
    </row>
    <row r="2" spans="1:12">
      <c r="A2" s="3" t="s">
        <v>604</v>
      </c>
    </row>
    <row r="3" spans="1:12">
      <c r="A3" s="4" t="s">
        <v>605</v>
      </c>
      <c r="D3" s="4" t="s">
        <v>490</v>
      </c>
    </row>
    <row r="4" spans="1:12">
      <c r="A4" s="4" t="s">
        <v>606</v>
      </c>
      <c r="C4" s="6" t="n">
        <v>67456000</v>
      </c>
    </row>
    <row r="5" spans="1:12">
      <c r="A5" s="4" t="s">
        <v>607</v>
      </c>
      <c r="C5" s="5" t="n">
        <v>67457000</v>
      </c>
    </row>
    <row r="6" spans="1:12">
      <c r="A6" s="4" t="s">
        <v>608</v>
      </c>
      <c r="C6" s="5" t="n">
        <v>67457000</v>
      </c>
    </row>
    <row r="7" spans="1:12">
      <c r="A7" s="4" t="s">
        <v>609</v>
      </c>
      <c r="C7" s="5" t="n">
        <v>67457000</v>
      </c>
    </row>
    <row r="8" spans="1:12">
      <c r="A8" s="4" t="s">
        <v>610</v>
      </c>
      <c r="C8" s="5" t="n">
        <v>38018000</v>
      </c>
    </row>
    <row r="9" spans="1:12">
      <c r="A9" s="4" t="s">
        <v>611</v>
      </c>
      <c r="C9" s="5" t="n">
        <v>150653000</v>
      </c>
      <c r="I9" s="6" t="n">
        <v>56087000</v>
      </c>
    </row>
    <row r="10" spans="1:12">
      <c r="A10" s="4" t="s">
        <v>612</v>
      </c>
      <c r="C10" s="6" t="n">
        <v>428345000</v>
      </c>
      <c r="E10" s="7" t="n">
        <v>59928</v>
      </c>
      <c r="I10" s="6" t="n">
        <v>165479000</v>
      </c>
    </row>
    <row r="11" spans="1:12">
      <c r="A11" s="4" t="s">
        <v>595</v>
      </c>
    </row>
    <row r="12" spans="1:12">
      <c r="A12" s="3" t="s">
        <v>604</v>
      </c>
    </row>
    <row r="13" spans="1:12">
      <c r="A13" s="4" t="s">
        <v>613</v>
      </c>
      <c r="C13" s="4" t="s">
        <v>477</v>
      </c>
      <c r="E13" s="4" t="s">
        <v>477</v>
      </c>
    </row>
    <row r="14" spans="1:12">
      <c r="A14" s="4" t="s">
        <v>614</v>
      </c>
    </row>
    <row r="15" spans="1:12">
      <c r="A15" s="3" t="s">
        <v>604</v>
      </c>
    </row>
    <row r="16" spans="1:12">
      <c r="A16" s="4" t="s">
        <v>615</v>
      </c>
      <c r="K16" s="6" t="n">
        <v>8000000</v>
      </c>
    </row>
    <row r="17" spans="1:12">
      <c r="A17" s="4" t="s">
        <v>605</v>
      </c>
      <c r="K17" s="4" t="s">
        <v>511</v>
      </c>
    </row>
    <row r="18" spans="1:12">
      <c r="A18" s="4" t="s">
        <v>616</v>
      </c>
    </row>
    <row r="19" spans="1:12">
      <c r="A19" s="3" t="s">
        <v>604</v>
      </c>
    </row>
    <row r="20" spans="1:12">
      <c r="A20" s="4" t="s">
        <v>617</v>
      </c>
      <c r="C20" s="4" t="s">
        <v>618</v>
      </c>
      <c r="E20" s="4" t="s">
        <v>618</v>
      </c>
      <c r="I20" s="4" t="s">
        <v>618</v>
      </c>
      <c r="J20" s="4" t="s">
        <v>618</v>
      </c>
    </row>
    <row r="21" spans="1:12">
      <c r="A21" s="4" t="s">
        <v>619</v>
      </c>
      <c r="B21" s="6" t="n">
        <v>17210000</v>
      </c>
    </row>
    <row r="22" spans="1:12">
      <c r="A22" s="4" t="s">
        <v>620</v>
      </c>
      <c r="B22" s="4" t="s">
        <v>621</v>
      </c>
    </row>
    <row r="23" spans="1:12">
      <c r="A23" s="4" t="s">
        <v>622</v>
      </c>
      <c r="C23" s="6" t="n">
        <v>13194000</v>
      </c>
    </row>
    <row r="24" spans="1:12">
      <c r="A24" s="4" t="s">
        <v>611</v>
      </c>
      <c r="C24" s="5" t="n">
        <v>1721000</v>
      </c>
    </row>
    <row r="25" spans="1:12">
      <c r="A25" s="4" t="s">
        <v>612</v>
      </c>
      <c r="C25" s="6" t="n">
        <v>11473000</v>
      </c>
    </row>
    <row r="26" spans="1:12">
      <c r="A26" s="4" t="s">
        <v>623</v>
      </c>
    </row>
    <row r="27" spans="1:12">
      <c r="A27" s="3" t="s">
        <v>604</v>
      </c>
    </row>
    <row r="28" spans="1:12">
      <c r="A28" s="4" t="s">
        <v>615</v>
      </c>
      <c r="H28" s="6" t="n">
        <v>2000000000</v>
      </c>
      <c r="L28" s="6" t="n">
        <v>300000000</v>
      </c>
    </row>
    <row r="29" spans="1:12">
      <c r="A29" s="4" t="s">
        <v>617</v>
      </c>
      <c r="C29" s="4" t="s">
        <v>624</v>
      </c>
      <c r="E29" s="4" t="s">
        <v>624</v>
      </c>
      <c r="I29" s="4" t="s">
        <v>624</v>
      </c>
      <c r="J29" s="4" t="s">
        <v>625</v>
      </c>
    </row>
    <row r="30" spans="1:12">
      <c r="A30" s="4" t="s">
        <v>613</v>
      </c>
      <c r="H30" s="4" t="s">
        <v>624</v>
      </c>
    </row>
    <row r="31" spans="1:12">
      <c r="A31" s="4" t="s">
        <v>626</v>
      </c>
      <c r="C31" s="6" t="n">
        <v>239932000</v>
      </c>
    </row>
    <row r="32" spans="1:12">
      <c r="A32" s="4" t="s">
        <v>627</v>
      </c>
      <c r="C32" s="5" t="n">
        <v>148932000</v>
      </c>
    </row>
    <row r="33" spans="1:12">
      <c r="A33" s="4" t="s">
        <v>628</v>
      </c>
      <c r="C33" s="6" t="n">
        <v>91000000</v>
      </c>
    </row>
    <row r="34" spans="1:12">
      <c r="A34" s="4" t="s">
        <v>629</v>
      </c>
    </row>
    <row r="35" spans="1:12">
      <c r="A35" s="3" t="s">
        <v>604</v>
      </c>
    </row>
    <row r="36" spans="1:12">
      <c r="A36" s="4" t="s">
        <v>615</v>
      </c>
      <c r="H36" s="6" t="n">
        <v>1000000000</v>
      </c>
    </row>
    <row r="37" spans="1:12">
      <c r="A37" s="4" t="s">
        <v>630</v>
      </c>
    </row>
    <row r="38" spans="1:12">
      <c r="A38" s="3" t="s">
        <v>604</v>
      </c>
    </row>
    <row r="39" spans="1:12">
      <c r="A39" s="4" t="s">
        <v>615</v>
      </c>
      <c r="F39" s="6" t="n">
        <v>650000000</v>
      </c>
    </row>
    <row r="40" spans="1:12">
      <c r="A40" s="4" t="s">
        <v>631</v>
      </c>
      <c r="C40" s="4" t="s">
        <v>632</v>
      </c>
    </row>
    <row r="41" spans="1:12">
      <c r="A41" s="4" t="s">
        <v>633</v>
      </c>
      <c r="G41" s="7" t="n">
        <v>10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72</v>
      </c>
    </row>
    <row r="2" spans="1:2">
      <c r="A2" s="3" t="s">
        <v>270</v>
      </c>
    </row>
    <row r="3" spans="1:2">
      <c r="A3" s="4" t="s">
        <v>635</v>
      </c>
      <c r="B3" s="6" t="n">
        <v>41510</v>
      </c>
    </row>
    <row r="4" spans="1:2">
      <c r="A4" s="4" t="s">
        <v>636</v>
      </c>
      <c r="B4" s="5" t="n">
        <v>24603</v>
      </c>
    </row>
    <row r="5" spans="1:2">
      <c r="A5" s="4" t="s">
        <v>637</v>
      </c>
      <c r="B5" s="5" t="n">
        <v>22990</v>
      </c>
    </row>
    <row r="6" spans="1:2">
      <c r="A6" s="4" t="s">
        <v>638</v>
      </c>
      <c r="B6" s="5" t="n">
        <v>15127</v>
      </c>
    </row>
    <row r="7" spans="1:2">
      <c r="A7" s="4" t="s">
        <v>639</v>
      </c>
      <c r="B7" s="5" t="n">
        <v>2582</v>
      </c>
    </row>
    <row r="8" spans="1:2">
      <c r="A8" s="4" t="s">
        <v>640</v>
      </c>
      <c r="B8" s="5" t="n">
        <v>353</v>
      </c>
    </row>
    <row r="9" spans="1:2">
      <c r="A9" s="4" t="s">
        <v>641</v>
      </c>
      <c r="B9" s="5" t="n">
        <v>107165</v>
      </c>
    </row>
    <row r="10" spans="1:2">
      <c r="A10" s="4" t="s">
        <v>642</v>
      </c>
      <c r="B10" s="5" t="n">
        <v>12878</v>
      </c>
    </row>
    <row r="11" spans="1:2">
      <c r="A11" s="4" t="s">
        <v>643</v>
      </c>
      <c r="B11" s="5" t="n">
        <v>94287</v>
      </c>
    </row>
    <row r="12" spans="1:2">
      <c r="A12" s="4" t="s">
        <v>644</v>
      </c>
      <c r="B12" s="5" t="n">
        <v>35994</v>
      </c>
    </row>
    <row r="13" spans="1:2">
      <c r="A13" s="4" t="s">
        <v>645</v>
      </c>
      <c r="B13" s="6" t="n">
        <v>582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r="A1" s="1" t="s">
        <v>180</v>
      </c>
      <c r="B1" s="2" t="s">
        <v>1</v>
      </c>
    </row>
    <row r="2" spans="1:7">
      <c r="B2" s="2" t="s">
        <v>72</v>
      </c>
      <c r="C2" s="2" t="s">
        <v>73</v>
      </c>
      <c r="D2" s="2" t="s">
        <v>74</v>
      </c>
      <c r="E2" s="2" t="s">
        <v>181</v>
      </c>
      <c r="F2" s="2" t="s">
        <v>182</v>
      </c>
      <c r="G2" s="2" t="s">
        <v>183</v>
      </c>
    </row>
    <row r="3" spans="1:7">
      <c r="A3" s="4" t="s">
        <v>184</v>
      </c>
      <c r="B3" s="6" t="n">
        <v>139026</v>
      </c>
      <c r="D3" s="6" t="n">
        <v>210963</v>
      </c>
      <c r="F3" s="6" t="n">
        <v>91912</v>
      </c>
    </row>
    <row r="4" spans="1:7">
      <c r="A4" s="4" t="s">
        <v>185</v>
      </c>
      <c r="C4" s="7" t="n">
        <v>0</v>
      </c>
      <c r="E4" s="7" t="n">
        <v>0</v>
      </c>
      <c r="G4" s="7" t="n">
        <v>0</v>
      </c>
    </row>
    <row r="5" spans="1:7">
      <c r="A5" s="4" t="s">
        <v>186</v>
      </c>
    </row>
    <row r="6" spans="1:7">
      <c r="A6" s="4" t="s">
        <v>184</v>
      </c>
      <c r="B6" s="5" t="n">
        <v>52034</v>
      </c>
      <c r="D6" s="5" t="n">
        <v>63444</v>
      </c>
      <c r="F6" s="5" t="n">
        <v>18777</v>
      </c>
    </row>
    <row r="7" spans="1:7">
      <c r="A7" s="4" t="s">
        <v>187</v>
      </c>
    </row>
    <row r="8" spans="1:7">
      <c r="A8" s="4" t="s">
        <v>184</v>
      </c>
      <c r="B8" s="5" t="n">
        <v>55774</v>
      </c>
      <c r="D8" s="5" t="n">
        <v>28931</v>
      </c>
      <c r="F8" s="5" t="n">
        <v>13086</v>
      </c>
    </row>
    <row r="9" spans="1:7">
      <c r="A9" s="4" t="s">
        <v>188</v>
      </c>
    </row>
    <row r="10" spans="1:7">
      <c r="A10" s="4" t="s">
        <v>184</v>
      </c>
      <c r="B10" s="5" t="n">
        <v>0</v>
      </c>
      <c r="D10" s="5" t="n">
        <v>154</v>
      </c>
      <c r="F10" s="5" t="n">
        <v>40441</v>
      </c>
    </row>
    <row r="11" spans="1:7">
      <c r="A11" s="4" t="s">
        <v>189</v>
      </c>
    </row>
    <row r="12" spans="1:7">
      <c r="A12" s="4" t="s">
        <v>184</v>
      </c>
      <c r="B12" s="6" t="n">
        <v>14431</v>
      </c>
      <c r="D12" s="6" t="n">
        <v>26460</v>
      </c>
      <c r="F12" s="6" t="n">
        <v>7350</v>
      </c>
    </row>
  </sheetData>
  <mergeCells count="2">
    <mergeCell ref="A1:A2"/>
    <mergeCell ref="B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6</v>
      </c>
      <c r="B1" s="2" t="s">
        <v>1</v>
      </c>
    </row>
    <row r="2" spans="1:4">
      <c r="B2" s="2" t="s">
        <v>257</v>
      </c>
      <c r="C2" s="2" t="s">
        <v>583</v>
      </c>
      <c r="D2" s="2" t="s">
        <v>584</v>
      </c>
    </row>
    <row r="3" spans="1:4">
      <c r="A3" s="3" t="s">
        <v>273</v>
      </c>
    </row>
    <row r="4" spans="1:4">
      <c r="A4" s="4" t="s">
        <v>647</v>
      </c>
      <c r="B4" s="6" t="n">
        <v>975342</v>
      </c>
      <c r="C4" s="6" t="n">
        <v>664732</v>
      </c>
      <c r="D4" s="6" t="n">
        <v>414217</v>
      </c>
    </row>
    <row r="5" spans="1:4">
      <c r="A5" s="4" t="s">
        <v>585</v>
      </c>
      <c r="B5" s="5" t="n">
        <v>207814</v>
      </c>
      <c r="C5" s="5" t="n">
        <v>145768</v>
      </c>
      <c r="D5" s="5" t="n">
        <v>97595</v>
      </c>
    </row>
    <row r="6" spans="1:4">
      <c r="A6" s="4" t="s">
        <v>648</v>
      </c>
      <c r="B6" s="5" t="n">
        <v>23698</v>
      </c>
      <c r="C6" s="5" t="n">
        <v>21092</v>
      </c>
      <c r="D6" s="5" t="n">
        <v>15511</v>
      </c>
    </row>
    <row r="7" spans="1:4">
      <c r="A7" s="4" t="s">
        <v>649</v>
      </c>
      <c r="B7" s="5" t="n">
        <v>98138</v>
      </c>
      <c r="C7" s="5" t="n">
        <v>66367</v>
      </c>
      <c r="D7" s="5" t="n">
        <v>20295</v>
      </c>
    </row>
    <row r="8" spans="1:4">
      <c r="A8" s="4" t="s">
        <v>572</v>
      </c>
      <c r="B8" s="6" t="n">
        <v>1304992</v>
      </c>
      <c r="C8" s="6" t="n">
        <v>897959</v>
      </c>
      <c r="D8" s="6" t="n">
        <v>5476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0"/>
    <col customWidth="1" max="6" min="6" width="36"/>
    <col customWidth="1" max="7" min="7" width="27"/>
    <col customWidth="1" max="8" min="8" width="21"/>
    <col customWidth="1" max="9" min="9" width="37"/>
    <col customWidth="1" max="10" min="10" width="27"/>
    <col customWidth="1" max="11" min="11" width="24"/>
    <col customWidth="1" max="12" min="12" width="21"/>
    <col customWidth="1" max="13" min="13" width="21"/>
    <col customWidth="1" max="14" min="14" width="21"/>
    <col customWidth="1" max="15" min="15" width="21"/>
    <col customWidth="1" max="16" min="16" width="21"/>
  </cols>
  <sheetData>
    <row r="1" spans="1:16">
      <c r="A1" s="1" t="s">
        <v>650</v>
      </c>
      <c r="B1" s="2" t="s">
        <v>651</v>
      </c>
      <c r="G1" s="2" t="s">
        <v>1</v>
      </c>
    </row>
    <row r="2" spans="1:16">
      <c r="B2" s="2" t="s">
        <v>652</v>
      </c>
      <c r="C2" s="2" t="s">
        <v>653</v>
      </c>
      <c r="D2" s="2" t="s">
        <v>654</v>
      </c>
      <c r="E2" s="2" t="s">
        <v>655</v>
      </c>
      <c r="F2" s="2" t="s">
        <v>656</v>
      </c>
      <c r="G2" s="2" t="s">
        <v>125</v>
      </c>
      <c r="H2" s="2" t="s">
        <v>657</v>
      </c>
      <c r="I2" s="2" t="s">
        <v>145</v>
      </c>
      <c r="J2" s="2" t="s">
        <v>127</v>
      </c>
      <c r="K2" s="2" t="s">
        <v>128</v>
      </c>
      <c r="L2" s="2" t="s">
        <v>182</v>
      </c>
      <c r="M2" s="2" t="s">
        <v>658</v>
      </c>
      <c r="N2" s="2" t="s">
        <v>659</v>
      </c>
      <c r="O2" s="2" t="s">
        <v>660</v>
      </c>
      <c r="P2" s="2" t="s">
        <v>661</v>
      </c>
    </row>
    <row r="3" spans="1:16">
      <c r="A3" s="3" t="s">
        <v>662</v>
      </c>
    </row>
    <row r="4" spans="1:16">
      <c r="A4" s="4" t="s">
        <v>663</v>
      </c>
      <c r="G4" s="6" t="n">
        <v>1425485</v>
      </c>
      <c r="I4" s="7" t="n">
        <v>199432</v>
      </c>
      <c r="J4" s="6" t="n">
        <v>644043</v>
      </c>
      <c r="L4" s="6" t="n">
        <v>368546</v>
      </c>
      <c r="M4" s="6" t="n">
        <v>157200</v>
      </c>
    </row>
    <row r="5" spans="1:16">
      <c r="A5" s="4" t="s">
        <v>664</v>
      </c>
      <c r="H5" s="7" t="n">
        <v>800000</v>
      </c>
    </row>
    <row r="6" spans="1:16">
      <c r="A6" s="4" t="s">
        <v>665</v>
      </c>
    </row>
    <row r="7" spans="1:16">
      <c r="A7" s="3" t="s">
        <v>662</v>
      </c>
    </row>
    <row r="8" spans="1:16">
      <c r="A8" s="4" t="s">
        <v>666</v>
      </c>
      <c r="N8" s="6" t="n">
        <v>30000</v>
      </c>
      <c r="O8" s="6" t="n">
        <v>10000</v>
      </c>
      <c r="P8" s="6" t="n">
        <v>4000</v>
      </c>
    </row>
    <row r="9" spans="1:16">
      <c r="A9" s="4" t="s">
        <v>667</v>
      </c>
    </row>
    <row r="10" spans="1:16">
      <c r="A10" s="3" t="s">
        <v>662</v>
      </c>
    </row>
    <row r="11" spans="1:16">
      <c r="A11" s="4" t="s">
        <v>668</v>
      </c>
      <c r="G11" s="4" t="s">
        <v>485</v>
      </c>
    </row>
    <row r="12" spans="1:16">
      <c r="A12" s="4" t="s">
        <v>669</v>
      </c>
      <c r="G12" s="5" t="n">
        <v>255549510</v>
      </c>
      <c r="I12" s="5" t="n">
        <v>255549510</v>
      </c>
      <c r="J12" s="5" t="n">
        <v>255549510</v>
      </c>
    </row>
    <row r="13" spans="1:16">
      <c r="A13" s="4" t="s">
        <v>670</v>
      </c>
    </row>
    <row r="14" spans="1:16">
      <c r="A14" s="3" t="s">
        <v>662</v>
      </c>
    </row>
    <row r="15" spans="1:16">
      <c r="A15" s="4" t="s">
        <v>671</v>
      </c>
      <c r="F15" s="5" t="n">
        <v>160000000</v>
      </c>
      <c r="G15" s="5" t="n">
        <v>160000000</v>
      </c>
      <c r="I15" s="5" t="n">
        <v>160000000</v>
      </c>
      <c r="J15" s="5" t="n">
        <v>160000000</v>
      </c>
    </row>
    <row r="16" spans="1:16">
      <c r="A16" s="4" t="s">
        <v>672</v>
      </c>
      <c r="F16" s="13" t="n">
        <v>0.125</v>
      </c>
      <c r="I16" s="8" t="n">
        <v>1e-05</v>
      </c>
      <c r="K16" s="8" t="n">
        <v>1e-05</v>
      </c>
    </row>
    <row r="17" spans="1:16">
      <c r="A17" s="4" t="s">
        <v>663</v>
      </c>
      <c r="F17" s="7" t="n">
        <v>20000</v>
      </c>
      <c r="G17" s="6" t="n">
        <v>316765</v>
      </c>
      <c r="I17" s="7" t="n">
        <v>44317</v>
      </c>
      <c r="J17" s="6" t="n">
        <v>205723</v>
      </c>
    </row>
    <row r="18" spans="1:16">
      <c r="A18" s="4" t="s">
        <v>673</v>
      </c>
      <c r="F18" s="7" t="n">
        <v>20000</v>
      </c>
    </row>
    <row r="19" spans="1:16">
      <c r="A19" s="4" t="s">
        <v>674</v>
      </c>
      <c r="E19" s="6" t="n">
        <v>0</v>
      </c>
    </row>
    <row r="20" spans="1:16">
      <c r="A20" s="4" t="s">
        <v>668</v>
      </c>
      <c r="G20" s="4" t="s">
        <v>675</v>
      </c>
    </row>
    <row r="21" spans="1:16">
      <c r="A21" s="4" t="s">
        <v>676</v>
      </c>
    </row>
    <row r="22" spans="1:16">
      <c r="A22" s="3" t="s">
        <v>662</v>
      </c>
    </row>
    <row r="23" spans="1:16">
      <c r="A23" s="4" t="s">
        <v>671</v>
      </c>
      <c r="D23" s="5" t="n">
        <v>120000000</v>
      </c>
      <c r="G23" s="5" t="n">
        <v>120000000</v>
      </c>
      <c r="I23" s="5" t="n">
        <v>120000000</v>
      </c>
      <c r="J23" s="5" t="n">
        <v>120000000</v>
      </c>
    </row>
    <row r="24" spans="1:16">
      <c r="A24" s="4" t="s">
        <v>672</v>
      </c>
      <c r="D24" s="11" t="n">
        <v>0.25</v>
      </c>
      <c r="I24" s="8" t="n">
        <v>1e-05</v>
      </c>
      <c r="K24" s="9" t="n">
        <v>1e-05</v>
      </c>
    </row>
    <row r="25" spans="1:16">
      <c r="A25" s="4" t="s">
        <v>663</v>
      </c>
      <c r="D25" s="7" t="n">
        <v>30000</v>
      </c>
      <c r="G25" s="6" t="n">
        <v>272633</v>
      </c>
      <c r="I25" s="7" t="n">
        <v>38143</v>
      </c>
      <c r="J25" s="6" t="n">
        <v>235681</v>
      </c>
      <c r="L25" s="6" t="n">
        <v>54059</v>
      </c>
    </row>
    <row r="26" spans="1:16">
      <c r="A26" s="4" t="s">
        <v>673</v>
      </c>
      <c r="D26" s="5" t="n">
        <v>28200</v>
      </c>
    </row>
    <row r="27" spans="1:16">
      <c r="A27" s="4" t="s">
        <v>677</v>
      </c>
      <c r="D27" s="7" t="n">
        <v>1800</v>
      </c>
    </row>
    <row r="28" spans="1:16">
      <c r="A28" s="4" t="s">
        <v>668</v>
      </c>
      <c r="G28" s="4" t="s">
        <v>678</v>
      </c>
    </row>
    <row r="29" spans="1:16">
      <c r="A29" s="4" t="s">
        <v>679</v>
      </c>
    </row>
    <row r="30" spans="1:16">
      <c r="A30" s="3" t="s">
        <v>662</v>
      </c>
    </row>
    <row r="31" spans="1:16">
      <c r="A31" s="4" t="s">
        <v>671</v>
      </c>
      <c r="C31" s="5" t="n">
        <v>103500000</v>
      </c>
      <c r="G31" s="5" t="n">
        <v>103500000</v>
      </c>
      <c r="I31" s="5" t="n">
        <v>103500000</v>
      </c>
      <c r="J31" s="5" t="n">
        <v>103500000</v>
      </c>
    </row>
    <row r="32" spans="1:16">
      <c r="A32" s="4" t="s">
        <v>672</v>
      </c>
      <c r="C32" s="11" t="n">
        <v>0.29</v>
      </c>
      <c r="I32" s="8" t="n">
        <v>1e-05</v>
      </c>
      <c r="K32" s="8" t="n">
        <v>1e-05</v>
      </c>
    </row>
    <row r="33" spans="1:16">
      <c r="A33" s="4" t="s">
        <v>663</v>
      </c>
      <c r="C33" s="7" t="n">
        <v>30000</v>
      </c>
      <c r="G33" s="6" t="n">
        <v>236320</v>
      </c>
      <c r="I33" s="7" t="n">
        <v>33062</v>
      </c>
      <c r="J33" s="6" t="n">
        <v>202639</v>
      </c>
    </row>
    <row r="34" spans="1:16">
      <c r="A34" s="4" t="s">
        <v>673</v>
      </c>
      <c r="C34" s="5" t="n">
        <v>28900</v>
      </c>
    </row>
    <row r="35" spans="1:16">
      <c r="A35" s="4" t="s">
        <v>677</v>
      </c>
      <c r="C35" s="7" t="n">
        <v>1100</v>
      </c>
    </row>
    <row r="36" spans="1:16">
      <c r="A36" s="4" t="s">
        <v>668</v>
      </c>
      <c r="G36" s="4" t="s">
        <v>678</v>
      </c>
    </row>
    <row r="37" spans="1:16">
      <c r="A37" s="4" t="s">
        <v>680</v>
      </c>
    </row>
    <row r="38" spans="1:16">
      <c r="A38" s="3" t="s">
        <v>662</v>
      </c>
    </row>
    <row r="39" spans="1:16">
      <c r="A39" s="4" t="s">
        <v>671</v>
      </c>
      <c r="B39" s="5" t="n">
        <v>273360850</v>
      </c>
      <c r="G39" s="5" t="n">
        <v>273360850</v>
      </c>
      <c r="I39" s="5" t="n">
        <v>273360850</v>
      </c>
    </row>
    <row r="40" spans="1:16">
      <c r="A40" s="4" t="s">
        <v>672</v>
      </c>
      <c r="B40" s="14" t="n">
        <v>0.3045</v>
      </c>
      <c r="I40" s="8" t="n">
        <v>1e-05</v>
      </c>
    </row>
    <row r="41" spans="1:16">
      <c r="A41" s="4" t="s">
        <v>663</v>
      </c>
      <c r="B41" s="7" t="n">
        <v>83250</v>
      </c>
      <c r="G41" s="6" t="n">
        <v>599767</v>
      </c>
      <c r="I41" s="7" t="n">
        <v>83910</v>
      </c>
    </row>
    <row r="42" spans="1:16">
      <c r="A42" s="4" t="s">
        <v>673</v>
      </c>
      <c r="B42" s="5" t="n">
        <v>78859</v>
      </c>
    </row>
    <row r="43" spans="1:16">
      <c r="A43" s="4" t="s">
        <v>677</v>
      </c>
      <c r="B43" s="7" t="n">
        <v>4391</v>
      </c>
    </row>
    <row r="44" spans="1:16">
      <c r="A44" s="4" t="s">
        <v>668</v>
      </c>
      <c r="G44" s="4" t="s">
        <v>678</v>
      </c>
    </row>
  </sheetData>
  <mergeCells count="3">
    <mergeCell ref="A1:A2"/>
    <mergeCell ref="B1:F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1</v>
      </c>
      <c r="B1" s="2" t="s">
        <v>1</v>
      </c>
    </row>
    <row r="2" spans="1:5">
      <c r="B2" s="2" t="s">
        <v>72</v>
      </c>
      <c r="C2" s="2" t="s">
        <v>73</v>
      </c>
      <c r="D2" s="2" t="s">
        <v>74</v>
      </c>
      <c r="E2" s="2" t="s">
        <v>182</v>
      </c>
    </row>
    <row r="3" spans="1:5">
      <c r="A3" s="3" t="s">
        <v>682</v>
      </c>
    </row>
    <row r="4" spans="1:5">
      <c r="A4" s="4" t="s">
        <v>683</v>
      </c>
      <c r="B4" s="6" t="n">
        <v>644043</v>
      </c>
      <c r="D4" s="6" t="n">
        <v>368546</v>
      </c>
      <c r="E4" s="6" t="n">
        <v>157200</v>
      </c>
    </row>
    <row r="5" spans="1:5">
      <c r="A5" s="4" t="s">
        <v>684</v>
      </c>
      <c r="B5" s="5" t="n">
        <v>307389</v>
      </c>
      <c r="C5" s="7" t="n">
        <v>43005</v>
      </c>
      <c r="D5" s="5" t="n">
        <v>135545</v>
      </c>
      <c r="E5" s="5" t="n">
        <v>58763</v>
      </c>
    </row>
    <row r="6" spans="1:5">
      <c r="A6" s="4" t="s">
        <v>685</v>
      </c>
      <c r="B6" s="5" t="n">
        <v>1425485</v>
      </c>
      <c r="C6" s="5" t="n">
        <v>199432</v>
      </c>
      <c r="D6" s="5" t="n">
        <v>644043</v>
      </c>
      <c r="E6" s="5" t="n">
        <v>368546</v>
      </c>
    </row>
    <row r="7" spans="1:5">
      <c r="A7" s="4" t="s">
        <v>676</v>
      </c>
    </row>
    <row r="8" spans="1:5">
      <c r="A8" s="3" t="s">
        <v>682</v>
      </c>
    </row>
    <row r="9" spans="1:5">
      <c r="A9" s="4" t="s">
        <v>683</v>
      </c>
      <c r="B9" s="5" t="n">
        <v>235681</v>
      </c>
      <c r="D9" s="5" t="n">
        <v>54059</v>
      </c>
    </row>
    <row r="10" spans="1:5">
      <c r="A10" s="4" t="s">
        <v>686</v>
      </c>
      <c r="E10" s="5" t="n">
        <v>152583</v>
      </c>
    </row>
    <row r="11" spans="1:5">
      <c r="A11" s="4" t="s">
        <v>684</v>
      </c>
      <c r="B11" s="5" t="n">
        <v>36952</v>
      </c>
      <c r="D11" s="5" t="n">
        <v>29038</v>
      </c>
    </row>
    <row r="12" spans="1:5">
      <c r="A12" s="4" t="s">
        <v>685</v>
      </c>
      <c r="B12" s="5" t="n">
        <v>272633</v>
      </c>
      <c r="C12" s="5" t="n">
        <v>38143</v>
      </c>
      <c r="D12" s="5" t="n">
        <v>235681</v>
      </c>
      <c r="E12" s="5" t="n">
        <v>54059</v>
      </c>
    </row>
    <row r="13" spans="1:5">
      <c r="A13" s="4" t="s">
        <v>670</v>
      </c>
    </row>
    <row r="14" spans="1:5">
      <c r="A14" s="3" t="s">
        <v>682</v>
      </c>
    </row>
    <row r="15" spans="1:5">
      <c r="A15" s="4" t="s">
        <v>683</v>
      </c>
      <c r="B15" s="5" t="n">
        <v>205723</v>
      </c>
    </row>
    <row r="16" spans="1:5">
      <c r="A16" s="4" t="s">
        <v>684</v>
      </c>
      <c r="B16" s="5" t="n">
        <v>111041</v>
      </c>
      <c r="D16" s="5" t="n">
        <v>43818</v>
      </c>
      <c r="E16" s="6" t="n">
        <v>4704</v>
      </c>
    </row>
    <row r="17" spans="1:5">
      <c r="A17" s="4" t="s">
        <v>685</v>
      </c>
      <c r="B17" s="5" t="n">
        <v>316765</v>
      </c>
      <c r="C17" s="5" t="n">
        <v>44317</v>
      </c>
      <c r="D17" s="5" t="n">
        <v>205723</v>
      </c>
    </row>
    <row r="18" spans="1:5">
      <c r="A18" s="4" t="s">
        <v>679</v>
      </c>
    </row>
    <row r="19" spans="1:5">
      <c r="A19" s="3" t="s">
        <v>682</v>
      </c>
    </row>
    <row r="20" spans="1:5">
      <c r="A20" s="4" t="s">
        <v>683</v>
      </c>
      <c r="B20" s="5" t="n">
        <v>202639</v>
      </c>
    </row>
    <row r="21" spans="1:5">
      <c r="A21" s="4" t="s">
        <v>686</v>
      </c>
      <c r="D21" s="5" t="n">
        <v>139952</v>
      </c>
    </row>
    <row r="22" spans="1:5">
      <c r="A22" s="4" t="s">
        <v>684</v>
      </c>
      <c r="B22" s="5" t="n">
        <v>33681</v>
      </c>
      <c r="D22" s="5" t="n">
        <v>62689</v>
      </c>
    </row>
    <row r="23" spans="1:5">
      <c r="A23" s="4" t="s">
        <v>685</v>
      </c>
      <c r="B23" s="5" t="n">
        <v>236320</v>
      </c>
      <c r="C23" s="5" t="n">
        <v>33062</v>
      </c>
      <c r="D23" s="6" t="n">
        <v>202639</v>
      </c>
    </row>
    <row r="24" spans="1:5">
      <c r="A24" s="4" t="s">
        <v>687</v>
      </c>
    </row>
    <row r="25" spans="1:5">
      <c r="A25" s="3" t="s">
        <v>682</v>
      </c>
    </row>
    <row r="26" spans="1:5">
      <c r="A26" s="4" t="s">
        <v>686</v>
      </c>
      <c r="B26" s="5" t="n">
        <v>474053</v>
      </c>
    </row>
    <row r="27" spans="1:5">
      <c r="A27" s="4" t="s">
        <v>684</v>
      </c>
      <c r="B27" s="5" t="n">
        <v>125715</v>
      </c>
    </row>
    <row r="28" spans="1:5">
      <c r="A28" s="4" t="s">
        <v>685</v>
      </c>
      <c r="B28" s="6" t="n">
        <v>599767</v>
      </c>
      <c r="C28" s="7" t="n">
        <v>8391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8</v>
      </c>
      <c r="B1" s="2" t="s">
        <v>1</v>
      </c>
    </row>
    <row r="2" spans="1:5">
      <c r="B2" s="2" t="s">
        <v>72</v>
      </c>
      <c r="C2" s="2" t="s">
        <v>73</v>
      </c>
      <c r="D2" s="2" t="s">
        <v>74</v>
      </c>
      <c r="E2" s="2" t="s">
        <v>182</v>
      </c>
    </row>
    <row r="3" spans="1:5">
      <c r="A3" s="3" t="s">
        <v>662</v>
      </c>
    </row>
    <row r="4" spans="1:5">
      <c r="A4" s="4" t="s">
        <v>689</v>
      </c>
      <c r="B4" s="6" t="n">
        <v>-42404</v>
      </c>
      <c r="C4" s="7" t="n">
        <v>-5933</v>
      </c>
      <c r="D4" s="6" t="n">
        <v>-6164</v>
      </c>
      <c r="E4" s="6" t="n">
        <v>5165</v>
      </c>
    </row>
    <row r="5" spans="1:5">
      <c r="A5" s="4" t="s">
        <v>685</v>
      </c>
      <c r="B5" s="5" t="n">
        <v>97417</v>
      </c>
      <c r="C5" s="7" t="n">
        <v>13629</v>
      </c>
      <c r="D5" s="5" t="n">
        <v>83872</v>
      </c>
      <c r="E5" s="5" t="n">
        <v>44856</v>
      </c>
    </row>
    <row r="6" spans="1:5">
      <c r="A6" s="4" t="s">
        <v>676</v>
      </c>
    </row>
    <row r="7" spans="1:5">
      <c r="A7" s="3" t="s">
        <v>662</v>
      </c>
    </row>
    <row r="8" spans="1:5">
      <c r="A8" s="4" t="s">
        <v>690</v>
      </c>
      <c r="E8" s="6" t="n">
        <v>39691</v>
      </c>
    </row>
    <row r="9" spans="1:5">
      <c r="A9" s="4" t="s">
        <v>679</v>
      </c>
    </row>
    <row r="10" spans="1:5">
      <c r="A10" s="3" t="s">
        <v>662</v>
      </c>
    </row>
    <row r="11" spans="1:5">
      <c r="A11" s="4" t="s">
        <v>690</v>
      </c>
      <c r="D11" s="6" t="n">
        <v>45180</v>
      </c>
    </row>
    <row r="12" spans="1:5">
      <c r="A12" s="4" t="s">
        <v>680</v>
      </c>
    </row>
    <row r="13" spans="1:5">
      <c r="A13" s="3" t="s">
        <v>662</v>
      </c>
    </row>
    <row r="14" spans="1:5">
      <c r="A14" s="4" t="s">
        <v>690</v>
      </c>
      <c r="B14" s="6" t="n">
        <v>55949</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30"/>
    <col customWidth="1" max="9" min="9" width="21"/>
    <col customWidth="1" max="10" min="10" width="27"/>
    <col customWidth="1" max="11" min="11" width="21"/>
    <col customWidth="1" max="12" min="12" width="27"/>
    <col customWidth="1" max="13" min="13" width="30"/>
    <col customWidth="1" max="14" min="14" width="30"/>
  </cols>
  <sheetData>
    <row r="1" spans="1:14">
      <c r="A1" s="1" t="s">
        <v>691</v>
      </c>
      <c r="B1" s="2" t="s">
        <v>692</v>
      </c>
      <c r="C1" s="2" t="s">
        <v>693</v>
      </c>
      <c r="D1" s="2" t="s">
        <v>694</v>
      </c>
      <c r="E1" s="2" t="s">
        <v>695</v>
      </c>
      <c r="F1" s="2" t="s">
        <v>696</v>
      </c>
      <c r="G1" s="2" t="s">
        <v>697</v>
      </c>
      <c r="H1" s="2" t="s">
        <v>698</v>
      </c>
      <c r="I1" s="2" t="s">
        <v>699</v>
      </c>
      <c r="J1" s="2" t="s">
        <v>125</v>
      </c>
      <c r="K1" s="2" t="s">
        <v>74</v>
      </c>
      <c r="L1" s="2" t="s">
        <v>700</v>
      </c>
      <c r="M1" s="2" t="s">
        <v>701</v>
      </c>
      <c r="N1" s="2" t="s">
        <v>702</v>
      </c>
    </row>
    <row r="2" spans="1:14">
      <c r="A2" s="3" t="s">
        <v>703</v>
      </c>
    </row>
    <row r="3" spans="1:14">
      <c r="A3" s="4" t="s">
        <v>704</v>
      </c>
      <c r="L3" s="5" t="n">
        <v>43550000</v>
      </c>
    </row>
    <row r="4" spans="1:14">
      <c r="A4" s="4" t="s">
        <v>705</v>
      </c>
      <c r="J4" s="6" t="n">
        <v>0</v>
      </c>
    </row>
    <row r="5" spans="1:14">
      <c r="A5" s="4" t="s">
        <v>706</v>
      </c>
    </row>
    <row r="6" spans="1:14">
      <c r="A6" s="3" t="s">
        <v>703</v>
      </c>
    </row>
    <row r="7" spans="1:14">
      <c r="A7" s="4" t="s">
        <v>707</v>
      </c>
      <c r="J7" s="4" t="s">
        <v>708</v>
      </c>
    </row>
    <row r="8" spans="1:14">
      <c r="A8" s="4" t="s">
        <v>709</v>
      </c>
    </row>
    <row r="9" spans="1:14">
      <c r="A9" s="3" t="s">
        <v>703</v>
      </c>
    </row>
    <row r="10" spans="1:14">
      <c r="A10" s="4" t="s">
        <v>704</v>
      </c>
      <c r="M10" s="5" t="n">
        <v>26860000</v>
      </c>
      <c r="N10" s="5" t="n">
        <v>26860000</v>
      </c>
    </row>
    <row r="11" spans="1:14">
      <c r="A11" s="4" t="s">
        <v>710</v>
      </c>
      <c r="M11" s="11" t="n">
        <v>0.31</v>
      </c>
      <c r="N11" s="6" t="n">
        <v>2</v>
      </c>
    </row>
    <row r="12" spans="1:14">
      <c r="A12" s="4" t="s">
        <v>711</v>
      </c>
      <c r="J12" s="4" t="s">
        <v>452</v>
      </c>
    </row>
    <row r="13" spans="1:14">
      <c r="A13" s="4" t="s">
        <v>712</v>
      </c>
    </row>
    <row r="14" spans="1:14">
      <c r="A14" s="3" t="s">
        <v>703</v>
      </c>
    </row>
    <row r="15" spans="1:14">
      <c r="A15" s="4" t="s">
        <v>704</v>
      </c>
      <c r="F15" s="5" t="n">
        <v>43140000</v>
      </c>
      <c r="G15" s="5" t="n">
        <v>43140000</v>
      </c>
    </row>
    <row r="16" spans="1:14">
      <c r="A16" s="4" t="s">
        <v>710</v>
      </c>
      <c r="F16" s="11" t="n">
        <v>0.31</v>
      </c>
      <c r="G16" s="6" t="n">
        <v>2</v>
      </c>
    </row>
    <row r="17" spans="1:14">
      <c r="A17" s="4" t="s">
        <v>713</v>
      </c>
      <c r="F17" s="5" t="n">
        <v>43140000</v>
      </c>
      <c r="G17" s="5" t="n">
        <v>43140000</v>
      </c>
    </row>
    <row r="18" spans="1:14">
      <c r="A18" s="4" t="s">
        <v>714</v>
      </c>
    </row>
    <row r="19" spans="1:14">
      <c r="A19" s="3" t="s">
        <v>703</v>
      </c>
    </row>
    <row r="20" spans="1:14">
      <c r="A20" s="4" t="s">
        <v>705</v>
      </c>
      <c r="J20" s="6" t="n">
        <v>8173</v>
      </c>
      <c r="K20" s="6" t="n">
        <v>2252</v>
      </c>
      <c r="L20" s="6" t="n">
        <v>775</v>
      </c>
    </row>
    <row r="21" spans="1:14">
      <c r="A21" s="4" t="s">
        <v>715</v>
      </c>
      <c r="I21" s="6" t="n">
        <v>5190</v>
      </c>
    </row>
    <row r="22" spans="1:14">
      <c r="A22" s="4" t="s">
        <v>716</v>
      </c>
    </row>
    <row r="23" spans="1:14">
      <c r="A23" s="3" t="s">
        <v>703</v>
      </c>
    </row>
    <row r="24" spans="1:14">
      <c r="A24" s="4" t="s">
        <v>717</v>
      </c>
      <c r="B24" s="5" t="n">
        <v>2600000</v>
      </c>
      <c r="C24" s="5" t="n">
        <v>2800000</v>
      </c>
      <c r="D24" s="5" t="n">
        <v>2800000</v>
      </c>
      <c r="E24" s="5" t="n">
        <v>2600000</v>
      </c>
      <c r="H24" s="5" t="n">
        <v>2600000</v>
      </c>
      <c r="L24" s="5" t="n">
        <v>15990000</v>
      </c>
    </row>
    <row r="25" spans="1:14">
      <c r="A25" s="4" t="s">
        <v>718</v>
      </c>
      <c r="L25" s="5" t="n">
        <v>5200000</v>
      </c>
    </row>
    <row r="26" spans="1:14">
      <c r="A26" s="4" t="s">
        <v>719</v>
      </c>
      <c r="J26" s="5" t="n">
        <v>10790000</v>
      </c>
    </row>
    <row r="27" spans="1:14">
      <c r="A27" s="4" t="s">
        <v>720</v>
      </c>
      <c r="B27" s="11" t="n">
        <v>0.25</v>
      </c>
      <c r="C27" s="11" t="n">
        <v>0.2</v>
      </c>
      <c r="D27" s="11" t="n">
        <v>0.1</v>
      </c>
      <c r="E27" s="11" t="n">
        <v>0.06</v>
      </c>
      <c r="H27" s="11" t="n">
        <v>0.05</v>
      </c>
    </row>
    <row r="28" spans="1:14">
      <c r="A28" s="4" t="s">
        <v>721</v>
      </c>
    </row>
    <row r="29" spans="1:14">
      <c r="A29" s="3" t="s">
        <v>703</v>
      </c>
    </row>
    <row r="30" spans="1:14">
      <c r="A30" s="4" t="s">
        <v>705</v>
      </c>
      <c r="J30" s="6" t="n">
        <v>0</v>
      </c>
      <c r="K30" s="6" t="n">
        <v>0</v>
      </c>
      <c r="L30" s="6" t="n">
        <v>0</v>
      </c>
    </row>
    <row r="31" spans="1:14">
      <c r="A31" s="4" t="s">
        <v>722</v>
      </c>
    </row>
    <row r="32" spans="1:14">
      <c r="A32" s="3" t="s">
        <v>703</v>
      </c>
    </row>
    <row r="33" spans="1:14">
      <c r="A33" s="4" t="s">
        <v>723</v>
      </c>
      <c r="J33" s="5" t="n">
        <v>86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4</v>
      </c>
      <c r="B1" s="2" t="s">
        <v>651</v>
      </c>
    </row>
    <row r="2" spans="1:4">
      <c r="B2" s="2" t="s">
        <v>725</v>
      </c>
      <c r="C2" s="2" t="s">
        <v>726</v>
      </c>
      <c r="D2" s="2" t="s">
        <v>727</v>
      </c>
    </row>
    <row r="3" spans="1:4">
      <c r="A3" s="3" t="s">
        <v>728</v>
      </c>
    </row>
    <row r="4" spans="1:4">
      <c r="A4" s="4" t="s">
        <v>729</v>
      </c>
      <c r="B4" s="4" t="s">
        <v>730</v>
      </c>
      <c r="C4" s="4" t="s">
        <v>731</v>
      </c>
      <c r="D4" s="4" t="s">
        <v>731</v>
      </c>
    </row>
    <row r="5" spans="1:4">
      <c r="A5" s="4" t="s">
        <v>732</v>
      </c>
      <c r="B5" s="4" t="s">
        <v>733</v>
      </c>
      <c r="C5" s="4" t="s">
        <v>621</v>
      </c>
      <c r="D5" s="4" t="s">
        <v>621</v>
      </c>
    </row>
    <row r="6" spans="1:4">
      <c r="A6" s="4" t="s">
        <v>734</v>
      </c>
      <c r="B6" s="4" t="s">
        <v>735</v>
      </c>
      <c r="C6" s="4" t="s">
        <v>736</v>
      </c>
      <c r="D6" s="4" t="s">
        <v>736</v>
      </c>
    </row>
    <row r="7" spans="1:4">
      <c r="A7" s="4" t="s">
        <v>737</v>
      </c>
      <c r="B7" s="4" t="s">
        <v>485</v>
      </c>
      <c r="C7" s="4" t="s">
        <v>485</v>
      </c>
      <c r="D7" s="4" t="s">
        <v>485</v>
      </c>
    </row>
    <row r="8" spans="1:4">
      <c r="A8" s="4" t="s">
        <v>738</v>
      </c>
      <c r="B8" s="11" t="n">
        <v>0.05</v>
      </c>
      <c r="C8" s="11" t="n">
        <v>0.04</v>
      </c>
      <c r="D8" s="11" t="n">
        <v>0.0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5"/>
    <col customWidth="1" max="5" min="5" width="24"/>
  </cols>
  <sheetData>
    <row r="1" spans="1:5">
      <c r="A1" s="1" t="s">
        <v>739</v>
      </c>
      <c r="B1" s="2" t="s">
        <v>1</v>
      </c>
    </row>
    <row r="2" spans="1:5">
      <c r="B2" s="2" t="s">
        <v>257</v>
      </c>
      <c r="C2" s="2" t="s">
        <v>583</v>
      </c>
      <c r="D2" s="2" t="s">
        <v>584</v>
      </c>
      <c r="E2" s="2" t="s">
        <v>740</v>
      </c>
    </row>
    <row r="3" spans="1:5">
      <c r="A3" s="3" t="s">
        <v>279</v>
      </c>
    </row>
    <row r="4" spans="1:5">
      <c r="A4" s="4" t="s">
        <v>741</v>
      </c>
      <c r="B4" s="5" t="n">
        <v>70000000</v>
      </c>
      <c r="C4" s="5" t="n">
        <v>70000000</v>
      </c>
      <c r="D4" s="5" t="n">
        <v>26450000</v>
      </c>
    </row>
    <row r="5" spans="1:5">
      <c r="A5" s="4" t="s">
        <v>742</v>
      </c>
      <c r="D5" s="5" t="n">
        <v>43550000</v>
      </c>
    </row>
    <row r="6" spans="1:5">
      <c r="A6" s="4" t="s">
        <v>743</v>
      </c>
      <c r="B6" s="5" t="n">
        <v>1780000</v>
      </c>
    </row>
    <row r="7" spans="1:5">
      <c r="A7" s="4" t="s">
        <v>744</v>
      </c>
      <c r="B7" s="5" t="n">
        <v>68220000</v>
      </c>
      <c r="C7" s="5" t="n">
        <v>70000000</v>
      </c>
      <c r="D7" s="5" t="n">
        <v>70000000</v>
      </c>
      <c r="E7" s="5" t="n">
        <v>26450000</v>
      </c>
    </row>
    <row r="8" spans="1:5">
      <c r="A8" s="4" t="s">
        <v>745</v>
      </c>
      <c r="B8" s="5" t="n">
        <v>68220000</v>
      </c>
    </row>
    <row r="9" spans="1:5">
      <c r="A9" s="4" t="s">
        <v>746</v>
      </c>
      <c r="B9" s="6" t="n">
        <v>2</v>
      </c>
      <c r="C9" s="6" t="n">
        <v>2</v>
      </c>
      <c r="D9" s="6" t="n">
        <v>2</v>
      </c>
    </row>
    <row r="10" spans="1:5">
      <c r="A10" s="4" t="s">
        <v>747</v>
      </c>
      <c r="B10" s="5" t="n">
        <v>2</v>
      </c>
    </row>
    <row r="11" spans="1:5">
      <c r="A11" s="4" t="s">
        <v>748</v>
      </c>
      <c r="B11" s="5" t="n">
        <v>2</v>
      </c>
      <c r="C11" s="6" t="n">
        <v>2</v>
      </c>
      <c r="D11" s="6" t="n">
        <v>2</v>
      </c>
      <c r="E11" s="6" t="n">
        <v>2</v>
      </c>
    </row>
    <row r="12" spans="1:5">
      <c r="A12" s="4" t="s">
        <v>749</v>
      </c>
      <c r="B12" s="6" t="n">
        <v>2</v>
      </c>
    </row>
    <row r="13" spans="1:5">
      <c r="A13" s="4" t="s">
        <v>750</v>
      </c>
      <c r="B13" s="4" t="s">
        <v>751</v>
      </c>
      <c r="C13" s="4" t="s">
        <v>752</v>
      </c>
      <c r="D13" s="4" t="s">
        <v>753</v>
      </c>
      <c r="E13" s="4" t="s">
        <v>754</v>
      </c>
    </row>
    <row r="14" spans="1:5">
      <c r="A14" s="4" t="s">
        <v>755</v>
      </c>
      <c r="B14" s="4" t="s">
        <v>751</v>
      </c>
    </row>
    <row r="15" spans="1:5">
      <c r="A15" s="4" t="s">
        <v>756</v>
      </c>
      <c r="B15" s="4" t="s">
        <v>752</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57</v>
      </c>
      <c r="B1" s="2" t="s">
        <v>1</v>
      </c>
    </row>
    <row r="2" spans="1:5">
      <c r="B2" s="2" t="s">
        <v>144</v>
      </c>
      <c r="C2" s="2" t="s">
        <v>145</v>
      </c>
      <c r="D2" s="2" t="s">
        <v>146</v>
      </c>
      <c r="E2" s="2" t="s">
        <v>147</v>
      </c>
    </row>
    <row r="3" spans="1:5">
      <c r="A3" s="3" t="s">
        <v>758</v>
      </c>
    </row>
    <row r="4" spans="1:5">
      <c r="A4" s="4" t="s">
        <v>169</v>
      </c>
      <c r="B4" s="6" t="n">
        <v>-498242</v>
      </c>
      <c r="C4" s="7" t="n">
        <v>-69705</v>
      </c>
      <c r="D4" s="6" t="n">
        <v>-499859</v>
      </c>
      <c r="E4" s="6" t="n">
        <v>-245475</v>
      </c>
    </row>
    <row r="5" spans="1:5">
      <c r="A5" s="4" t="s">
        <v>170</v>
      </c>
      <c r="B5" s="5" t="n">
        <v>-307389</v>
      </c>
      <c r="C5" s="5" t="n">
        <v>-43005</v>
      </c>
      <c r="D5" s="5" t="n">
        <v>-135545</v>
      </c>
      <c r="E5" s="5" t="n">
        <v>-58763</v>
      </c>
    </row>
    <row r="6" spans="1:5">
      <c r="A6" s="4" t="s">
        <v>759</v>
      </c>
      <c r="B6" s="6" t="n">
        <v>-805631</v>
      </c>
      <c r="C6" s="7" t="n">
        <v>-112710</v>
      </c>
      <c r="D6" s="6" t="n">
        <v>-635404</v>
      </c>
      <c r="E6" s="6" t="n">
        <v>-304238</v>
      </c>
    </row>
    <row r="7" spans="1:5">
      <c r="A7" s="3" t="s">
        <v>760</v>
      </c>
    </row>
    <row r="8" spans="1:5">
      <c r="A8" s="4" t="s">
        <v>761</v>
      </c>
      <c r="B8" s="5" t="n">
        <v>430450490</v>
      </c>
      <c r="C8" s="5" t="n">
        <v>430450490</v>
      </c>
      <c r="D8" s="5" t="n">
        <v>409403915</v>
      </c>
      <c r="E8" s="5" t="n">
        <v>354861449</v>
      </c>
    </row>
    <row r="9" spans="1:5">
      <c r="A9" s="4" t="s">
        <v>762</v>
      </c>
      <c r="B9" s="10" t="n">
        <v>-1.87</v>
      </c>
      <c r="C9" s="11" t="n">
        <v>-0.26</v>
      </c>
      <c r="D9" s="10" t="n">
        <v>-1.55</v>
      </c>
      <c r="E9" s="10" t="n">
        <v>-0.86</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63</v>
      </c>
      <c r="B1" s="2" t="s">
        <v>1</v>
      </c>
    </row>
    <row r="2" spans="1:4">
      <c r="B2" s="2" t="s">
        <v>257</v>
      </c>
      <c r="C2" s="2" t="s">
        <v>583</v>
      </c>
      <c r="D2" s="2" t="s">
        <v>584</v>
      </c>
    </row>
    <row r="3" spans="1:4">
      <c r="A3" s="4" t="s">
        <v>764</v>
      </c>
    </row>
    <row r="4" spans="1:4">
      <c r="A4" s="4" t="s">
        <v>765</v>
      </c>
      <c r="B4" s="5" t="n">
        <v>912410360</v>
      </c>
      <c r="C4" s="5" t="n">
        <v>639049510</v>
      </c>
      <c r="D4" s="5" t="n">
        <v>535549510</v>
      </c>
    </row>
    <row r="5" spans="1:4">
      <c r="A5" s="4" t="s">
        <v>721</v>
      </c>
    </row>
    <row r="6" spans="1:4">
      <c r="A6" s="4" t="s">
        <v>765</v>
      </c>
      <c r="B6" s="5" t="n">
        <v>68220000</v>
      </c>
      <c r="C6" s="5" t="n">
        <v>70000000</v>
      </c>
      <c r="D6" s="5" t="n">
        <v>70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66</v>
      </c>
      <c r="B1" s="2" t="s">
        <v>1</v>
      </c>
    </row>
    <row r="2" spans="1:5">
      <c r="B2" s="2" t="s">
        <v>257</v>
      </c>
      <c r="C2" s="2" t="s">
        <v>583</v>
      </c>
      <c r="D2" s="2" t="s">
        <v>584</v>
      </c>
      <c r="E2" s="2" t="s">
        <v>740</v>
      </c>
    </row>
    <row r="3" spans="1:5">
      <c r="A3" s="3" t="s">
        <v>767</v>
      </c>
    </row>
    <row r="4" spans="1:5">
      <c r="A4" s="4" t="s">
        <v>768</v>
      </c>
      <c r="B4" s="4" t="s">
        <v>708</v>
      </c>
      <c r="C4" s="4" t="s">
        <v>708</v>
      </c>
      <c r="D4" s="4" t="s">
        <v>708</v>
      </c>
    </row>
    <row r="5" spans="1:5">
      <c r="A5" s="4" t="s">
        <v>769</v>
      </c>
      <c r="B5" s="6" t="n">
        <v>338964</v>
      </c>
      <c r="C5" s="6" t="n">
        <v>233191</v>
      </c>
      <c r="D5" s="6" t="n">
        <v>112256</v>
      </c>
      <c r="E5" s="6" t="n">
        <v>54574</v>
      </c>
    </row>
    <row r="6" spans="1:5">
      <c r="A6" s="4" t="s">
        <v>770</v>
      </c>
      <c r="B6" s="6" t="n">
        <v>166302</v>
      </c>
    </row>
    <row r="7" spans="1:5">
      <c r="A7" s="4" t="s">
        <v>431</v>
      </c>
    </row>
    <row r="8" spans="1:5">
      <c r="A8" s="3" t="s">
        <v>767</v>
      </c>
    </row>
    <row r="9" spans="1:5">
      <c r="A9" s="4" t="s">
        <v>768</v>
      </c>
      <c r="B9" s="4" t="s">
        <v>771</v>
      </c>
    </row>
    <row r="10" spans="1:5">
      <c r="A10" s="4" t="s">
        <v>772</v>
      </c>
    </row>
    <row r="11" spans="1:5">
      <c r="A11" s="3" t="s">
        <v>767</v>
      </c>
    </row>
    <row r="12" spans="1:5">
      <c r="A12" s="4" t="s">
        <v>768</v>
      </c>
      <c r="B12" s="4" t="s">
        <v>773</v>
      </c>
    </row>
    <row r="13" spans="1:5">
      <c r="A13" s="4" t="s">
        <v>434</v>
      </c>
    </row>
    <row r="14" spans="1:5">
      <c r="A14" s="3" t="s">
        <v>767</v>
      </c>
    </row>
    <row r="15" spans="1:5">
      <c r="A15" s="4" t="s">
        <v>768</v>
      </c>
      <c r="B15" s="4" t="s">
        <v>708</v>
      </c>
    </row>
    <row r="16" spans="1:5">
      <c r="A16" s="4" t="s">
        <v>774</v>
      </c>
      <c r="B16" s="6" t="n">
        <v>100</v>
      </c>
    </row>
    <row r="17" spans="1:5">
      <c r="A17" s="4" t="s">
        <v>775</v>
      </c>
      <c r="B17" s="4" t="s">
        <v>511</v>
      </c>
    </row>
    <row r="18" spans="1:5">
      <c r="A18" s="4" t="s">
        <v>776</v>
      </c>
    </row>
    <row r="19" spans="1:5">
      <c r="A19" s="3" t="s">
        <v>767</v>
      </c>
    </row>
    <row r="20" spans="1:5">
      <c r="A20" s="4" t="s">
        <v>768</v>
      </c>
      <c r="B20" s="4" t="s">
        <v>7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54"/>
    <col customWidth="1" max="5" min="5" width="29"/>
    <col customWidth="1" max="6" min="6" width="34"/>
    <col customWidth="1" max="7" min="7" width="53"/>
    <col customWidth="1" max="8" min="8" width="27"/>
    <col customWidth="1" max="9" min="9" width="13"/>
    <col customWidth="1" max="10" min="10" width="32"/>
  </cols>
  <sheetData>
    <row r="1" spans="1:10">
      <c r="A1" s="1" t="s">
        <v>190</v>
      </c>
      <c r="B1" s="2" t="s">
        <v>191</v>
      </c>
      <c r="C1" s="2" t="s">
        <v>192</v>
      </c>
      <c r="D1" s="2" t="s">
        <v>193</v>
      </c>
      <c r="E1" s="2" t="s">
        <v>194</v>
      </c>
      <c r="F1" s="2" t="s">
        <v>195</v>
      </c>
      <c r="G1" s="2" t="s">
        <v>196</v>
      </c>
      <c r="H1" s="2" t="s">
        <v>197</v>
      </c>
      <c r="I1" s="2" t="s">
        <v>198</v>
      </c>
      <c r="J1" s="2" t="s">
        <v>199</v>
      </c>
    </row>
    <row r="2" spans="1:10">
      <c r="A2" s="4" t="s">
        <v>200</v>
      </c>
      <c r="B2" s="6" t="n">
        <v>-498053</v>
      </c>
      <c r="D2" s="6" t="n">
        <v>35777</v>
      </c>
      <c r="E2" s="6" t="n">
        <v>21</v>
      </c>
      <c r="H2" s="6" t="n">
        <v>-541851</v>
      </c>
      <c r="I2" s="6" t="n">
        <v>-506053</v>
      </c>
      <c r="J2" s="6" t="n">
        <v>8000</v>
      </c>
    </row>
    <row r="3" spans="1:10">
      <c r="A3" s="4" t="s">
        <v>201</v>
      </c>
      <c r="D3" s="5" t="n">
        <v>255549510</v>
      </c>
      <c r="E3" s="5" t="n">
        <v>344450490</v>
      </c>
    </row>
    <row r="4" spans="1:10">
      <c r="A4" s="4" t="s">
        <v>202</v>
      </c>
      <c r="B4" s="5" t="n">
        <v>9803</v>
      </c>
      <c r="E4" s="6" t="n">
        <v>3</v>
      </c>
      <c r="I4" s="5" t="n">
        <v>3</v>
      </c>
      <c r="J4" s="5" t="n">
        <v>9800</v>
      </c>
    </row>
    <row r="5" spans="1:10">
      <c r="A5" s="4" t="s">
        <v>203</v>
      </c>
      <c r="E5" s="5" t="n">
        <v>40000000</v>
      </c>
    </row>
    <row r="6" spans="1:10">
      <c r="A6" s="4" t="s">
        <v>204</v>
      </c>
      <c r="B6" s="5" t="n">
        <v>775</v>
      </c>
      <c r="F6" s="6" t="n">
        <v>775</v>
      </c>
      <c r="I6" s="5" t="n">
        <v>775</v>
      </c>
    </row>
    <row r="7" spans="1:10">
      <c r="A7" s="4" t="s">
        <v>205</v>
      </c>
      <c r="B7" s="5" t="n">
        <v>-58763</v>
      </c>
      <c r="F7" s="5" t="n">
        <v>-775</v>
      </c>
      <c r="H7" s="5" t="n">
        <v>-57988</v>
      </c>
      <c r="I7" s="5" t="n">
        <v>-58763</v>
      </c>
    </row>
    <row r="8" spans="1:10">
      <c r="A8" s="4" t="s">
        <v>167</v>
      </c>
      <c r="B8" s="5" t="n">
        <v>-245440</v>
      </c>
      <c r="H8" s="5" t="n">
        <v>-245475</v>
      </c>
      <c r="I8" s="5" t="n">
        <v>-245475</v>
      </c>
      <c r="J8" s="5" t="n">
        <v>35</v>
      </c>
    </row>
    <row r="9" spans="1:10">
      <c r="A9" s="4" t="s">
        <v>175</v>
      </c>
      <c r="B9" s="5" t="n">
        <v>-2838</v>
      </c>
      <c r="G9" s="6" t="n">
        <v>-2838</v>
      </c>
      <c r="I9" s="5" t="n">
        <v>-2838</v>
      </c>
    </row>
    <row r="10" spans="1:10">
      <c r="A10" s="4" t="s">
        <v>206</v>
      </c>
      <c r="B10" s="5" t="n">
        <v>-794516</v>
      </c>
      <c r="D10" s="6" t="n">
        <v>35777</v>
      </c>
      <c r="E10" s="6" t="n">
        <v>24</v>
      </c>
      <c r="G10" s="5" t="n">
        <v>-2838</v>
      </c>
      <c r="H10" s="5" t="n">
        <v>-845314</v>
      </c>
      <c r="I10" s="5" t="n">
        <v>-812351</v>
      </c>
      <c r="J10" s="5" t="n">
        <v>17835</v>
      </c>
    </row>
    <row r="11" spans="1:10">
      <c r="A11" s="4" t="s">
        <v>207</v>
      </c>
      <c r="D11" s="5" t="n">
        <v>255549510</v>
      </c>
      <c r="E11" s="5" t="n">
        <v>384450490</v>
      </c>
    </row>
    <row r="12" spans="1:10">
      <c r="A12" s="4" t="s">
        <v>202</v>
      </c>
      <c r="B12" s="5" t="n">
        <v>3</v>
      </c>
      <c r="E12" s="6" t="n">
        <v>3</v>
      </c>
      <c r="I12" s="5" t="n">
        <v>3</v>
      </c>
    </row>
    <row r="13" spans="1:10">
      <c r="A13" s="4" t="s">
        <v>203</v>
      </c>
      <c r="E13" s="5" t="n">
        <v>46000000</v>
      </c>
    </row>
    <row r="14" spans="1:10">
      <c r="A14" s="4" t="s">
        <v>204</v>
      </c>
      <c r="B14" s="5" t="n">
        <v>2252</v>
      </c>
      <c r="F14" s="5" t="n">
        <v>2252</v>
      </c>
      <c r="I14" s="5" t="n">
        <v>2252</v>
      </c>
    </row>
    <row r="15" spans="1:10">
      <c r="A15" s="4" t="s">
        <v>205</v>
      </c>
      <c r="B15" s="5" t="n">
        <v>-135545</v>
      </c>
      <c r="F15" s="5" t="n">
        <v>-2252</v>
      </c>
      <c r="H15" s="5" t="n">
        <v>-133293</v>
      </c>
      <c r="I15" s="5" t="n">
        <v>-135545</v>
      </c>
    </row>
    <row r="16" spans="1:10">
      <c r="A16" s="4" t="s">
        <v>167</v>
      </c>
      <c r="B16" s="5" t="n">
        <v>-499922</v>
      </c>
      <c r="H16" s="5" t="n">
        <v>-499859</v>
      </c>
      <c r="I16" s="5" t="n">
        <v>-499859</v>
      </c>
      <c r="J16" s="5" t="n">
        <v>-63</v>
      </c>
    </row>
    <row r="17" spans="1:10">
      <c r="A17" s="4" t="s">
        <v>175</v>
      </c>
      <c r="B17" s="5" t="n">
        <v>4551</v>
      </c>
      <c r="G17" s="5" t="n">
        <v>4551</v>
      </c>
      <c r="I17" s="5" t="n">
        <v>4551</v>
      </c>
    </row>
    <row r="18" spans="1:10">
      <c r="A18" s="4" t="s">
        <v>208</v>
      </c>
      <c r="B18" s="5" t="n">
        <v>-1423177</v>
      </c>
      <c r="D18" s="6" t="n">
        <v>35777</v>
      </c>
      <c r="E18" s="6" t="n">
        <v>27</v>
      </c>
      <c r="G18" s="5" t="n">
        <v>1713</v>
      </c>
      <c r="H18" s="5" t="n">
        <v>-1478466</v>
      </c>
      <c r="I18" s="5" t="n">
        <v>-1440949</v>
      </c>
      <c r="J18" s="5" t="n">
        <v>17772</v>
      </c>
    </row>
    <row r="19" spans="1:10">
      <c r="A19" s="4" t="s">
        <v>209</v>
      </c>
      <c r="D19" s="5" t="n">
        <v>255549510</v>
      </c>
      <c r="E19" s="5" t="n">
        <v>430450490</v>
      </c>
    </row>
    <row r="20" spans="1:10">
      <c r="A20" s="4" t="s">
        <v>210</v>
      </c>
      <c r="B20" s="5" t="n">
        <v>-8000</v>
      </c>
      <c r="J20" s="5" t="n">
        <v>-8000</v>
      </c>
    </row>
    <row r="21" spans="1:10">
      <c r="A21" s="4" t="s">
        <v>204</v>
      </c>
      <c r="B21" s="5" t="n">
        <v>8173</v>
      </c>
      <c r="F21" s="5" t="n">
        <v>8173</v>
      </c>
      <c r="I21" s="5" t="n">
        <v>8173</v>
      </c>
    </row>
    <row r="22" spans="1:10">
      <c r="A22" s="4" t="s">
        <v>205</v>
      </c>
      <c r="B22" s="5" t="n">
        <v>-307389</v>
      </c>
      <c r="C22" s="7" t="n">
        <v>-43005</v>
      </c>
      <c r="F22" s="6" t="n">
        <v>-8173</v>
      </c>
      <c r="H22" s="5" t="n">
        <v>-299216</v>
      </c>
      <c r="I22" s="5" t="n">
        <v>-307389</v>
      </c>
    </row>
    <row r="23" spans="1:10">
      <c r="A23" s="4" t="s">
        <v>167</v>
      </c>
      <c r="B23" s="5" t="n">
        <v>-498337</v>
      </c>
      <c r="C23" s="5" t="n">
        <v>-69718</v>
      </c>
      <c r="H23" s="5" t="n">
        <v>-498242</v>
      </c>
      <c r="I23" s="5" t="n">
        <v>-498242</v>
      </c>
      <c r="J23" s="5" t="n">
        <v>-95</v>
      </c>
    </row>
    <row r="24" spans="1:10">
      <c r="A24" s="4" t="s">
        <v>175</v>
      </c>
      <c r="B24" s="5" t="n">
        <v>-7621</v>
      </c>
      <c r="C24" s="5" t="n">
        <v>-1066</v>
      </c>
      <c r="G24" s="5" t="n">
        <v>-7621</v>
      </c>
      <c r="I24" s="5" t="n">
        <v>-7621</v>
      </c>
    </row>
    <row r="25" spans="1:10">
      <c r="A25" s="4" t="s">
        <v>211</v>
      </c>
      <c r="B25" s="6" t="n">
        <v>-2236351</v>
      </c>
      <c r="C25" s="7" t="n">
        <v>-312878</v>
      </c>
      <c r="D25" s="6" t="n">
        <v>35777</v>
      </c>
      <c r="E25" s="6" t="n">
        <v>27</v>
      </c>
      <c r="G25" s="6" t="n">
        <v>-5908</v>
      </c>
      <c r="H25" s="6" t="n">
        <v>-2275924</v>
      </c>
      <c r="I25" s="6" t="n">
        <v>-2246028</v>
      </c>
      <c r="J25" s="6" t="n">
        <v>9677</v>
      </c>
    </row>
    <row r="26" spans="1:10">
      <c r="A26" s="4" t="s">
        <v>212</v>
      </c>
      <c r="D26" s="5" t="n">
        <v>255549510</v>
      </c>
      <c r="E26" s="5" t="n">
        <v>4304504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778</v>
      </c>
      <c r="B1" s="2" t="s">
        <v>1</v>
      </c>
    </row>
    <row r="2" spans="1:5">
      <c r="B2" s="2" t="s">
        <v>72</v>
      </c>
      <c r="C2" s="2" t="s">
        <v>73</v>
      </c>
      <c r="D2" s="2" t="s">
        <v>74</v>
      </c>
      <c r="E2" s="2" t="s">
        <v>182</v>
      </c>
    </row>
    <row r="3" spans="1:5">
      <c r="A3" s="3" t="s">
        <v>285</v>
      </c>
    </row>
    <row r="4" spans="1:5">
      <c r="A4" s="4" t="s">
        <v>779</v>
      </c>
      <c r="B4" s="6" t="n">
        <v>63</v>
      </c>
      <c r="D4" s="6" t="n">
        <v>2393</v>
      </c>
      <c r="E4" s="6" t="n">
        <v>596</v>
      </c>
    </row>
    <row r="5" spans="1:5">
      <c r="A5" s="4" t="s">
        <v>572</v>
      </c>
      <c r="B5" s="6" t="n">
        <v>63</v>
      </c>
      <c r="C5" s="7" t="n">
        <v>9</v>
      </c>
      <c r="D5" s="6" t="n">
        <v>2393</v>
      </c>
      <c r="E5" s="6" t="n">
        <v>596</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57</v>
      </c>
      <c r="C2" s="2" t="s">
        <v>583</v>
      </c>
      <c r="D2" s="2" t="s">
        <v>584</v>
      </c>
    </row>
    <row r="3" spans="1:4">
      <c r="A3" s="3" t="s">
        <v>781</v>
      </c>
    </row>
    <row r="4" spans="1:4">
      <c r="A4" s="4" t="s">
        <v>782</v>
      </c>
      <c r="B4" s="4" t="s">
        <v>708</v>
      </c>
      <c r="C4" s="4" t="s">
        <v>708</v>
      </c>
      <c r="D4" s="4" t="s">
        <v>708</v>
      </c>
    </row>
    <row r="5" spans="1:4">
      <c r="A5" s="4" t="s">
        <v>783</v>
      </c>
      <c r="B5" s="4" t="s">
        <v>784</v>
      </c>
      <c r="C5" s="4" t="s">
        <v>785</v>
      </c>
      <c r="D5" s="4" t="s">
        <v>786</v>
      </c>
    </row>
    <row r="6" spans="1:4">
      <c r="A6" s="4" t="s">
        <v>787</v>
      </c>
      <c r="B6" s="4" t="s">
        <v>788</v>
      </c>
      <c r="C6" s="4" t="s">
        <v>789</v>
      </c>
      <c r="D6" s="4" t="s">
        <v>790</v>
      </c>
    </row>
    <row r="7" spans="1:4">
      <c r="A7" s="4" t="s">
        <v>791</v>
      </c>
      <c r="B7" s="4" t="s">
        <v>485</v>
      </c>
      <c r="C7" s="4" t="s">
        <v>792</v>
      </c>
      <c r="D7" s="4" t="s">
        <v>7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4</v>
      </c>
      <c r="B1" s="2" t="s">
        <v>257</v>
      </c>
      <c r="C1" s="2" t="s">
        <v>583</v>
      </c>
      <c r="D1" s="2" t="s">
        <v>584</v>
      </c>
      <c r="E1" s="2" t="s">
        <v>740</v>
      </c>
    </row>
    <row r="2" spans="1:5">
      <c r="A2" s="3" t="s">
        <v>795</v>
      </c>
    </row>
    <row r="3" spans="1:5">
      <c r="A3" s="4" t="s">
        <v>796</v>
      </c>
      <c r="B3" s="6" t="n">
        <v>166302</v>
      </c>
      <c r="C3" s="6" t="n">
        <v>103403</v>
      </c>
    </row>
    <row r="4" spans="1:5">
      <c r="A4" s="4" t="s">
        <v>797</v>
      </c>
      <c r="B4" s="5" t="n">
        <v>160075</v>
      </c>
      <c r="C4" s="5" t="n">
        <v>124441</v>
      </c>
    </row>
    <row r="5" spans="1:5">
      <c r="A5" s="4" t="s">
        <v>480</v>
      </c>
      <c r="B5" s="5" t="n">
        <v>12587</v>
      </c>
      <c r="C5" s="5" t="n">
        <v>5347</v>
      </c>
    </row>
    <row r="6" spans="1:5">
      <c r="A6" s="4" t="s">
        <v>769</v>
      </c>
      <c r="B6" s="6" t="n">
        <v>-338964</v>
      </c>
      <c r="C6" s="6" t="n">
        <v>-233191</v>
      </c>
      <c r="D6" s="6" t="n">
        <v>-112256</v>
      </c>
      <c r="E6" s="6" t="n">
        <v>-545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57</v>
      </c>
      <c r="C2" s="2" t="s">
        <v>583</v>
      </c>
      <c r="D2" s="2" t="s">
        <v>584</v>
      </c>
    </row>
    <row r="3" spans="1:4">
      <c r="A3" s="3" t="s">
        <v>285</v>
      </c>
    </row>
    <row r="4" spans="1:4">
      <c r="A4" s="4" t="s">
        <v>799</v>
      </c>
      <c r="B4" s="6" t="n">
        <v>233191</v>
      </c>
      <c r="C4" s="6" t="n">
        <v>112256</v>
      </c>
      <c r="D4" s="6" t="n">
        <v>54574</v>
      </c>
    </row>
    <row r="5" spans="1:4">
      <c r="A5" s="4" t="s">
        <v>800</v>
      </c>
      <c r="B5" s="5" t="n">
        <v>105773</v>
      </c>
      <c r="C5" s="5" t="n">
        <v>120935</v>
      </c>
      <c r="D5" s="5" t="n">
        <v>57682</v>
      </c>
    </row>
    <row r="6" spans="1:4">
      <c r="A6" s="4" t="s">
        <v>801</v>
      </c>
      <c r="B6" s="6" t="n">
        <v>338964</v>
      </c>
      <c r="C6" s="6" t="n">
        <v>233191</v>
      </c>
      <c r="D6" s="6" t="n">
        <v>1122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57</v>
      </c>
      <c r="C2" s="2" t="s">
        <v>583</v>
      </c>
    </row>
    <row r="3" spans="1:3">
      <c r="A3" s="3" t="s">
        <v>288</v>
      </c>
    </row>
    <row r="4" spans="1:3">
      <c r="A4" s="4" t="s">
        <v>803</v>
      </c>
      <c r="B4" s="4" t="s">
        <v>511</v>
      </c>
    </row>
    <row r="5" spans="1:3">
      <c r="A5" s="4" t="s">
        <v>804</v>
      </c>
      <c r="B5" s="4" t="s">
        <v>452</v>
      </c>
    </row>
    <row r="6" spans="1:3">
      <c r="A6" s="4" t="s">
        <v>805</v>
      </c>
      <c r="B6" s="6" t="n">
        <v>1332226</v>
      </c>
      <c r="C6" s="6" t="n">
        <v>9424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6</v>
      </c>
      <c r="B1" s="2" t="s">
        <v>1</v>
      </c>
    </row>
    <row r="2" spans="1:5">
      <c r="B2" s="2" t="s">
        <v>72</v>
      </c>
      <c r="C2" s="2" t="s">
        <v>74</v>
      </c>
      <c r="D2" s="2" t="s">
        <v>182</v>
      </c>
      <c r="E2" s="2" t="s">
        <v>73</v>
      </c>
    </row>
    <row r="3" spans="1:5">
      <c r="A3" s="3" t="s">
        <v>291</v>
      </c>
    </row>
    <row r="4" spans="1:5">
      <c r="A4" s="4" t="s">
        <v>807</v>
      </c>
      <c r="B4" s="6" t="n">
        <v>139026</v>
      </c>
      <c r="C4" s="6" t="n">
        <v>210963</v>
      </c>
      <c r="D4" s="6" t="n">
        <v>91912</v>
      </c>
    </row>
    <row r="5" spans="1:5">
      <c r="A5" s="4" t="s">
        <v>79</v>
      </c>
      <c r="B5" s="5" t="n">
        <v>5587</v>
      </c>
      <c r="C5" s="5" t="n">
        <v>22505</v>
      </c>
      <c r="E5" s="7" t="n">
        <v>782</v>
      </c>
    </row>
    <row r="6" spans="1:5">
      <c r="A6" s="4" t="s">
        <v>93</v>
      </c>
      <c r="B6" s="6" t="n">
        <v>3121</v>
      </c>
      <c r="C6" s="6" t="n">
        <v>32219</v>
      </c>
      <c r="E6" s="7" t="n">
        <v>43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80"/>
  </cols>
  <sheetData>
    <row r="1" spans="1:2">
      <c r="A1" s="1" t="s">
        <v>808</v>
      </c>
      <c r="B1" s="2" t="s">
        <v>1</v>
      </c>
    </row>
    <row r="2" spans="1:2">
      <c r="B2" s="2" t="s">
        <v>257</v>
      </c>
    </row>
    <row r="3" spans="1:2">
      <c r="A3" s="4" t="s">
        <v>809</v>
      </c>
    </row>
    <row r="4" spans="1:2">
      <c r="A4" s="4" t="s">
        <v>810</v>
      </c>
      <c r="B4" s="4" t="s">
        <v>811</v>
      </c>
    </row>
    <row r="5" spans="1:2">
      <c r="A5" s="4" t="s">
        <v>812</v>
      </c>
    </row>
    <row r="6" spans="1:2">
      <c r="A6" s="4" t="s">
        <v>810</v>
      </c>
      <c r="B6" s="4" t="s">
        <v>813</v>
      </c>
    </row>
    <row r="7" spans="1:2">
      <c r="A7" s="4" t="s">
        <v>814</v>
      </c>
    </row>
    <row r="8" spans="1:2">
      <c r="A8" s="4" t="s">
        <v>810</v>
      </c>
      <c r="B8" s="4" t="s">
        <v>815</v>
      </c>
    </row>
    <row r="9" spans="1:2">
      <c r="A9" s="4" t="s">
        <v>816</v>
      </c>
    </row>
    <row r="10" spans="1:2">
      <c r="A10" s="4" t="s">
        <v>810</v>
      </c>
      <c r="B10" s="4" t="s">
        <v>817</v>
      </c>
    </row>
    <row r="11" spans="1:2">
      <c r="A11" s="4" t="s">
        <v>818</v>
      </c>
    </row>
    <row r="12" spans="1:2">
      <c r="A12" s="4" t="s">
        <v>810</v>
      </c>
      <c r="B12" s="4" t="s">
        <v>813</v>
      </c>
    </row>
    <row r="13" spans="1:2">
      <c r="A13" s="4" t="s">
        <v>819</v>
      </c>
    </row>
    <row r="14" spans="1:2">
      <c r="A14" s="4" t="s">
        <v>810</v>
      </c>
      <c r="B14" s="4" t="s">
        <v>820</v>
      </c>
    </row>
    <row r="15" spans="1:2">
      <c r="A15" s="4" t="s">
        <v>821</v>
      </c>
    </row>
    <row r="16" spans="1:2">
      <c r="A16" s="4" t="s">
        <v>810</v>
      </c>
      <c r="B16" s="4" t="s">
        <v>820</v>
      </c>
    </row>
    <row r="17" spans="1:2">
      <c r="A17" s="4" t="s">
        <v>822</v>
      </c>
    </row>
    <row r="18" spans="1:2">
      <c r="A18" s="4" t="s">
        <v>810</v>
      </c>
      <c r="B18" s="4" t="s">
        <v>8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3</v>
      </c>
      <c r="B1" s="2" t="s">
        <v>1</v>
      </c>
    </row>
    <row r="2" spans="1:5">
      <c r="B2" s="2" t="s">
        <v>72</v>
      </c>
      <c r="C2" s="2" t="s">
        <v>74</v>
      </c>
      <c r="D2" s="2" t="s">
        <v>182</v>
      </c>
      <c r="E2" s="2" t="s">
        <v>73</v>
      </c>
    </row>
    <row r="3" spans="1:5">
      <c r="A3" s="3" t="s">
        <v>824</v>
      </c>
    </row>
    <row r="4" spans="1:5">
      <c r="A4" s="4" t="s">
        <v>807</v>
      </c>
      <c r="B4" s="6" t="n">
        <v>139026</v>
      </c>
      <c r="C4" s="6" t="n">
        <v>210963</v>
      </c>
      <c r="D4" s="6" t="n">
        <v>91912</v>
      </c>
    </row>
    <row r="5" spans="1:5">
      <c r="A5" s="4" t="s">
        <v>79</v>
      </c>
      <c r="B5" s="5" t="n">
        <v>5587</v>
      </c>
      <c r="C5" s="5" t="n">
        <v>22505</v>
      </c>
      <c r="E5" s="7" t="n">
        <v>782</v>
      </c>
    </row>
    <row r="6" spans="1:5">
      <c r="A6" s="4" t="s">
        <v>93</v>
      </c>
      <c r="B6" s="5" t="n">
        <v>3121</v>
      </c>
      <c r="C6" s="5" t="n">
        <v>32219</v>
      </c>
      <c r="E6" s="7" t="n">
        <v>437</v>
      </c>
    </row>
    <row r="7" spans="1:5">
      <c r="A7" s="4" t="s">
        <v>825</v>
      </c>
    </row>
    <row r="8" spans="1:5">
      <c r="A8" s="3" t="s">
        <v>824</v>
      </c>
    </row>
    <row r="9" spans="1:5">
      <c r="A9" s="4" t="s">
        <v>807</v>
      </c>
      <c r="B9" s="5" t="n">
        <v>12205</v>
      </c>
      <c r="C9" s="5" t="n">
        <v>77676</v>
      </c>
      <c r="D9" s="5" t="n">
        <v>6040</v>
      </c>
    </row>
    <row r="10" spans="1:5">
      <c r="A10" s="4" t="s">
        <v>826</v>
      </c>
    </row>
    <row r="11" spans="1:5">
      <c r="A11" s="3" t="s">
        <v>824</v>
      </c>
    </row>
    <row r="12" spans="1:5">
      <c r="A12" s="4" t="s">
        <v>807</v>
      </c>
      <c r="B12" s="5" t="n">
        <v>43003</v>
      </c>
      <c r="C12" s="5" t="n">
        <v>48861</v>
      </c>
      <c r="D12" s="5" t="n">
        <v>35947</v>
      </c>
    </row>
    <row r="13" spans="1:5">
      <c r="A13" s="4" t="s">
        <v>827</v>
      </c>
    </row>
    <row r="14" spans="1:5">
      <c r="A14" s="3" t="s">
        <v>824</v>
      </c>
    </row>
    <row r="15" spans="1:5">
      <c r="A15" s="4" t="s">
        <v>807</v>
      </c>
      <c r="B15" s="5" t="n">
        <v>41180</v>
      </c>
      <c r="C15" s="5" t="n">
        <v>19258</v>
      </c>
    </row>
    <row r="16" spans="1:5">
      <c r="A16" s="4" t="s">
        <v>828</v>
      </c>
    </row>
    <row r="17" spans="1:5">
      <c r="A17" s="3" t="s">
        <v>824</v>
      </c>
    </row>
    <row r="18" spans="1:5">
      <c r="A18" s="4" t="s">
        <v>807</v>
      </c>
      <c r="B18" s="5" t="n">
        <v>28336</v>
      </c>
      <c r="C18" s="5" t="n">
        <v>42352</v>
      </c>
      <c r="D18" s="5" t="n">
        <v>3266</v>
      </c>
    </row>
    <row r="19" spans="1:5">
      <c r="A19" s="4" t="s">
        <v>829</v>
      </c>
    </row>
    <row r="20" spans="1:5">
      <c r="A20" s="3" t="s">
        <v>824</v>
      </c>
    </row>
    <row r="21" spans="1:5">
      <c r="A21" s="4" t="s">
        <v>807</v>
      </c>
      <c r="B21" s="5" t="n">
        <v>4582</v>
      </c>
      <c r="C21" s="5" t="n">
        <v>14298</v>
      </c>
      <c r="D21" s="5" t="n">
        <v>6218</v>
      </c>
    </row>
    <row r="22" spans="1:5">
      <c r="A22" s="4" t="s">
        <v>830</v>
      </c>
    </row>
    <row r="23" spans="1:5">
      <c r="A23" s="3" t="s">
        <v>824</v>
      </c>
    </row>
    <row r="24" spans="1:5">
      <c r="A24" s="4" t="s">
        <v>807</v>
      </c>
      <c r="B24" s="5" t="n">
        <v>9720</v>
      </c>
      <c r="C24" s="5" t="n">
        <v>8364</v>
      </c>
    </row>
    <row r="25" spans="1:5">
      <c r="A25" s="4" t="s">
        <v>831</v>
      </c>
    </row>
    <row r="26" spans="1:5">
      <c r="A26" s="3" t="s">
        <v>824</v>
      </c>
    </row>
    <row r="27" spans="1:5">
      <c r="A27" s="4" t="s">
        <v>807</v>
      </c>
      <c r="C27" s="5" t="n">
        <v>154</v>
      </c>
      <c r="D27" s="6" t="n">
        <v>40441</v>
      </c>
    </row>
    <row r="28" spans="1:5">
      <c r="A28" s="4" t="s">
        <v>832</v>
      </c>
    </row>
    <row r="29" spans="1:5">
      <c r="A29" s="3" t="s">
        <v>824</v>
      </c>
    </row>
    <row r="30" spans="1:5">
      <c r="A30" s="4" t="s">
        <v>79</v>
      </c>
      <c r="C30" s="5" t="n">
        <v>8969</v>
      </c>
    </row>
    <row r="31" spans="1:5">
      <c r="A31" s="4" t="s">
        <v>833</v>
      </c>
    </row>
    <row r="32" spans="1:5">
      <c r="A32" s="3" t="s">
        <v>824</v>
      </c>
    </row>
    <row r="33" spans="1:5">
      <c r="A33" s="4" t="s">
        <v>79</v>
      </c>
      <c r="C33" s="5" t="n">
        <v>7978</v>
      </c>
    </row>
    <row r="34" spans="1:5">
      <c r="A34" s="4" t="s">
        <v>834</v>
      </c>
    </row>
    <row r="35" spans="1:5">
      <c r="A35" s="3" t="s">
        <v>824</v>
      </c>
    </row>
    <row r="36" spans="1:5">
      <c r="A36" s="4" t="s">
        <v>79</v>
      </c>
      <c r="B36" s="5" t="n">
        <v>4400</v>
      </c>
      <c r="C36" s="5" t="n">
        <v>4400</v>
      </c>
    </row>
    <row r="37" spans="1:5">
      <c r="A37" s="4" t="s">
        <v>835</v>
      </c>
    </row>
    <row r="38" spans="1:5">
      <c r="A38" s="3" t="s">
        <v>824</v>
      </c>
    </row>
    <row r="39" spans="1:5">
      <c r="A39" s="4" t="s">
        <v>79</v>
      </c>
      <c r="B39" s="5" t="n">
        <v>1024</v>
      </c>
      <c r="C39" s="5" t="n">
        <v>988</v>
      </c>
    </row>
    <row r="40" spans="1:5">
      <c r="A40" s="4" t="s">
        <v>836</v>
      </c>
    </row>
    <row r="41" spans="1:5">
      <c r="A41" s="3" t="s">
        <v>824</v>
      </c>
    </row>
    <row r="42" spans="1:5">
      <c r="A42" s="4" t="s">
        <v>79</v>
      </c>
      <c r="B42" s="5" t="n">
        <v>125</v>
      </c>
      <c r="C42" s="5" t="n">
        <v>125</v>
      </c>
    </row>
    <row r="43" spans="1:5">
      <c r="A43" s="4" t="s">
        <v>822</v>
      </c>
    </row>
    <row r="44" spans="1:5">
      <c r="A44" s="3" t="s">
        <v>824</v>
      </c>
    </row>
    <row r="45" spans="1:5">
      <c r="A45" s="4" t="s">
        <v>93</v>
      </c>
      <c r="B45" s="5" t="n">
        <v>743</v>
      </c>
    </row>
    <row r="46" spans="1:5">
      <c r="A46" s="4" t="s">
        <v>837</v>
      </c>
    </row>
    <row r="47" spans="1:5">
      <c r="A47" s="3" t="s">
        <v>824</v>
      </c>
    </row>
    <row r="48" spans="1:5">
      <c r="A48" s="4" t="s">
        <v>79</v>
      </c>
      <c r="B48" s="5" t="n">
        <v>38</v>
      </c>
      <c r="C48" s="5" t="n">
        <v>45</v>
      </c>
    </row>
    <row r="49" spans="1:5">
      <c r="A49" s="4" t="s">
        <v>93</v>
      </c>
      <c r="B49" s="5" t="n">
        <v>12</v>
      </c>
    </row>
    <row r="50" spans="1:5">
      <c r="A50" s="4" t="s">
        <v>838</v>
      </c>
    </row>
    <row r="51" spans="1:5">
      <c r="A51" s="3" t="s">
        <v>824</v>
      </c>
    </row>
    <row r="52" spans="1:5">
      <c r="A52" s="4" t="s">
        <v>93</v>
      </c>
      <c r="C52" s="5" t="n">
        <v>31470</v>
      </c>
    </row>
    <row r="53" spans="1:5">
      <c r="A53" s="4" t="s">
        <v>839</v>
      </c>
    </row>
    <row r="54" spans="1:5">
      <c r="A54" s="3" t="s">
        <v>824</v>
      </c>
    </row>
    <row r="55" spans="1:5">
      <c r="A55" s="4" t="s">
        <v>93</v>
      </c>
      <c r="B55" s="6" t="n">
        <v>2366</v>
      </c>
      <c r="C55" s="6" t="n">
        <v>7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72</v>
      </c>
    </row>
    <row r="2" spans="1:2">
      <c r="A2" s="3" t="s">
        <v>294</v>
      </c>
    </row>
    <row r="3" spans="1:2">
      <c r="A3" s="4" t="s">
        <v>635</v>
      </c>
      <c r="B3" s="6" t="n">
        <v>995666</v>
      </c>
    </row>
    <row r="4" spans="1:2">
      <c r="A4" s="4" t="s">
        <v>636</v>
      </c>
      <c r="B4" s="5" t="n">
        <v>932124</v>
      </c>
    </row>
    <row r="5" spans="1:2">
      <c r="A5" s="4" t="s">
        <v>637</v>
      </c>
      <c r="B5" s="5" t="n">
        <v>939201</v>
      </c>
    </row>
    <row r="6" spans="1:2">
      <c r="A6" s="4" t="s">
        <v>638</v>
      </c>
      <c r="B6" s="5" t="n">
        <v>955118</v>
      </c>
    </row>
    <row r="7" spans="1:2">
      <c r="A7" s="4" t="s">
        <v>639</v>
      </c>
      <c r="B7" s="5" t="n">
        <v>885332</v>
      </c>
    </row>
    <row r="8" spans="1:2">
      <c r="A8" s="4" t="s">
        <v>841</v>
      </c>
      <c r="B8" s="5" t="n">
        <v>1503044</v>
      </c>
    </row>
    <row r="9" spans="1:2">
      <c r="A9" s="4" t="s">
        <v>572</v>
      </c>
      <c r="B9" s="6" t="n">
        <v>62104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842</v>
      </c>
      <c r="B1" s="2" t="s">
        <v>74</v>
      </c>
    </row>
    <row r="2" spans="1:2">
      <c r="A2" s="4" t="s">
        <v>843</v>
      </c>
    </row>
    <row r="3" spans="1:2">
      <c r="A3" s="3" t="s">
        <v>844</v>
      </c>
    </row>
    <row r="4" spans="1:2">
      <c r="A4" s="4" t="s">
        <v>845</v>
      </c>
      <c r="B4" s="6" t="n">
        <v>237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3</v>
      </c>
      <c r="B1" s="2" t="s">
        <v>1</v>
      </c>
    </row>
    <row r="2" spans="1:5">
      <c r="B2" s="2" t="s">
        <v>72</v>
      </c>
      <c r="C2" s="2" t="s">
        <v>73</v>
      </c>
      <c r="D2" s="2" t="s">
        <v>74</v>
      </c>
      <c r="E2" s="2" t="s">
        <v>182</v>
      </c>
    </row>
    <row r="3" spans="1:5">
      <c r="A3" s="3" t="s">
        <v>214</v>
      </c>
    </row>
    <row r="4" spans="1:5">
      <c r="A4" s="4" t="s">
        <v>167</v>
      </c>
      <c r="B4" s="6" t="n">
        <v>-498337</v>
      </c>
      <c r="C4" s="7" t="n">
        <v>-69718</v>
      </c>
      <c r="D4" s="6" t="n">
        <v>-499922</v>
      </c>
      <c r="E4" s="6" t="n">
        <v>-245440</v>
      </c>
    </row>
    <row r="5" spans="1:5">
      <c r="A5" s="3" t="s">
        <v>215</v>
      </c>
    </row>
    <row r="6" spans="1:5">
      <c r="A6" s="4" t="s">
        <v>204</v>
      </c>
      <c r="B6" s="5" t="n">
        <v>8173</v>
      </c>
      <c r="C6" s="5" t="n">
        <v>1143</v>
      </c>
      <c r="D6" s="5" t="n">
        <v>2252</v>
      </c>
      <c r="E6" s="5" t="n">
        <v>775</v>
      </c>
    </row>
    <row r="7" spans="1:5">
      <c r="A7" s="4" t="s">
        <v>216</v>
      </c>
      <c r="B7" s="5" t="n">
        <v>215075</v>
      </c>
      <c r="C7" s="5" t="n">
        <v>30090</v>
      </c>
      <c r="D7" s="5" t="n">
        <v>152311</v>
      </c>
      <c r="E7" s="5" t="n">
        <v>101786</v>
      </c>
    </row>
    <row r="8" spans="1:5">
      <c r="A8" s="4" t="s">
        <v>217</v>
      </c>
      <c r="B8" s="5" t="n">
        <v>15777</v>
      </c>
      <c r="C8" s="5" t="n">
        <v>2207</v>
      </c>
      <c r="D8" s="5" t="n">
        <v>10733</v>
      </c>
      <c r="E8" s="5" t="n">
        <v>21122</v>
      </c>
    </row>
    <row r="9" spans="1:5">
      <c r="A9" s="4" t="s">
        <v>164</v>
      </c>
      <c r="B9" s="5" t="n">
        <v>-42404</v>
      </c>
      <c r="C9" s="5" t="n">
        <v>-5933</v>
      </c>
      <c r="D9" s="5" t="n">
        <v>-6164</v>
      </c>
      <c r="E9" s="5" t="n">
        <v>5165</v>
      </c>
    </row>
    <row r="10" spans="1:5">
      <c r="A10" s="4" t="s">
        <v>218</v>
      </c>
      <c r="B10" s="5" t="n">
        <v>57550</v>
      </c>
      <c r="C10" s="5" t="n">
        <v>8052</v>
      </c>
      <c r="D10" s="5" t="n">
        <v>182275</v>
      </c>
      <c r="E10" s="5" t="n">
        <v>33554</v>
      </c>
    </row>
    <row r="11" spans="1:5">
      <c r="A11" s="4" t="s">
        <v>158</v>
      </c>
      <c r="B11" s="5" t="n">
        <v>46213</v>
      </c>
      <c r="C11" s="5" t="n">
        <v>6465</v>
      </c>
      <c r="D11" s="5" t="n">
        <v>50614</v>
      </c>
      <c r="E11" s="5" t="n">
        <v>22750</v>
      </c>
    </row>
    <row r="12" spans="1:5">
      <c r="A12" s="3" t="s">
        <v>219</v>
      </c>
    </row>
    <row r="13" spans="1:5">
      <c r="A13" s="4" t="s">
        <v>220</v>
      </c>
      <c r="B13" s="5" t="n">
        <v>-831</v>
      </c>
      <c r="C13" s="5" t="n">
        <v>-117</v>
      </c>
      <c r="D13" s="5" t="n">
        <v>-160</v>
      </c>
      <c r="E13" s="5" t="n">
        <v>-84</v>
      </c>
    </row>
    <row r="14" spans="1:5">
      <c r="A14" s="4" t="s">
        <v>79</v>
      </c>
      <c r="B14" s="5" t="n">
        <v>8940</v>
      </c>
      <c r="C14" s="5" t="n">
        <v>1251</v>
      </c>
      <c r="D14" s="5" t="n">
        <v>-9963</v>
      </c>
      <c r="E14" s="5" t="n">
        <v>-3703</v>
      </c>
    </row>
    <row r="15" spans="1:5">
      <c r="A15" s="4" t="s">
        <v>80</v>
      </c>
      <c r="B15" s="5" t="n">
        <v>49762</v>
      </c>
      <c r="C15" s="5" t="n">
        <v>6962</v>
      </c>
      <c r="D15" s="5" t="n">
        <v>-75939</v>
      </c>
      <c r="E15" s="5" t="n">
        <v>-13009</v>
      </c>
    </row>
    <row r="16" spans="1:5">
      <c r="A16" s="4" t="s">
        <v>81</v>
      </c>
      <c r="B16" s="5" t="n">
        <v>4891</v>
      </c>
      <c r="C16" s="5" t="n">
        <v>684</v>
      </c>
      <c r="D16" s="5" t="n">
        <v>-2393</v>
      </c>
      <c r="E16" s="5" t="n">
        <v>-13369</v>
      </c>
    </row>
    <row r="17" spans="1:5">
      <c r="A17" s="4" t="s">
        <v>82</v>
      </c>
      <c r="B17" s="5" t="n">
        <v>1960</v>
      </c>
      <c r="C17" s="5" t="n">
        <v>274</v>
      </c>
      <c r="D17" s="5" t="n">
        <v>-21498</v>
      </c>
      <c r="E17" s="5" t="n">
        <v>29193</v>
      </c>
    </row>
    <row r="18" spans="1:5">
      <c r="A18" s="4" t="s">
        <v>88</v>
      </c>
      <c r="B18" s="5" t="n">
        <v>-5557</v>
      </c>
      <c r="C18" s="5" t="n">
        <v>-777</v>
      </c>
      <c r="D18" s="5" t="n">
        <v>-188</v>
      </c>
      <c r="E18" s="5" t="n">
        <v>-33</v>
      </c>
    </row>
    <row r="19" spans="1:5">
      <c r="A19" s="4" t="s">
        <v>92</v>
      </c>
      <c r="B19" s="5" t="n">
        <v>16306</v>
      </c>
      <c r="C19" s="5" t="n">
        <v>2281</v>
      </c>
      <c r="D19" s="5" t="n">
        <v>3543</v>
      </c>
      <c r="E19" s="5" t="n">
        <v>-3450</v>
      </c>
    </row>
    <row r="20" spans="1:5">
      <c r="A20" s="4" t="s">
        <v>93</v>
      </c>
      <c r="B20" s="5" t="n">
        <v>-29098</v>
      </c>
      <c r="C20" s="5" t="n">
        <v>-4071</v>
      </c>
      <c r="D20" s="5" t="n">
        <v>6922</v>
      </c>
      <c r="E20" s="5" t="n">
        <v>4238</v>
      </c>
    </row>
    <row r="21" spans="1:5">
      <c r="A21" s="4" t="s">
        <v>94</v>
      </c>
      <c r="B21" s="5" t="n">
        <v>17489</v>
      </c>
      <c r="C21" s="5" t="n">
        <v>2447</v>
      </c>
      <c r="D21" s="5" t="n">
        <v>22182</v>
      </c>
      <c r="E21" s="5" t="n">
        <v>-691</v>
      </c>
    </row>
    <row r="22" spans="1:5">
      <c r="A22" s="4" t="s">
        <v>97</v>
      </c>
      <c r="B22" s="5" t="n">
        <v>49878</v>
      </c>
      <c r="C22" s="5" t="n">
        <v>6978</v>
      </c>
      <c r="D22" s="5" t="n">
        <v>32168</v>
      </c>
      <c r="E22" s="5" t="n">
        <v>-9536</v>
      </c>
    </row>
    <row r="23" spans="1:5">
      <c r="A23" s="4" t="s">
        <v>98</v>
      </c>
      <c r="B23" s="5" t="n">
        <v>-3976</v>
      </c>
      <c r="C23" s="5" t="n">
        <v>-556</v>
      </c>
      <c r="D23" s="5" t="n">
        <v>36179</v>
      </c>
      <c r="E23" s="5" t="n">
        <v>27143</v>
      </c>
    </row>
    <row r="24" spans="1:5">
      <c r="A24" s="4" t="s">
        <v>221</v>
      </c>
      <c r="B24" s="5" t="n">
        <v>-88189</v>
      </c>
      <c r="C24" s="5" t="n">
        <v>-12338</v>
      </c>
      <c r="D24" s="5" t="n">
        <v>-117048</v>
      </c>
      <c r="E24" s="5" t="n">
        <v>-43589</v>
      </c>
    </row>
    <row r="25" spans="1:5">
      <c r="A25" s="3" t="s">
        <v>222</v>
      </c>
    </row>
    <row r="26" spans="1:5">
      <c r="A26" s="4" t="s">
        <v>223</v>
      </c>
      <c r="B26" s="5" t="n">
        <v>-341708</v>
      </c>
      <c r="C26" s="5" t="n">
        <v>-47807</v>
      </c>
      <c r="D26" s="5" t="n">
        <v>-674298</v>
      </c>
      <c r="E26" s="5" t="n">
        <v>-274068</v>
      </c>
    </row>
    <row r="27" spans="1:5">
      <c r="A27" s="4" t="s">
        <v>224</v>
      </c>
      <c r="E27" s="5" t="n">
        <v>-11450</v>
      </c>
    </row>
    <row r="28" spans="1:5">
      <c r="A28" s="4" t="s">
        <v>225</v>
      </c>
      <c r="B28" s="5" t="n">
        <v>-613</v>
      </c>
      <c r="C28" s="5" t="n">
        <v>-86</v>
      </c>
    </row>
    <row r="29" spans="1:5">
      <c r="A29" s="4" t="s">
        <v>226</v>
      </c>
      <c r="B29" s="5" t="n">
        <v>-29078</v>
      </c>
      <c r="C29" s="5" t="n">
        <v>-4068</v>
      </c>
    </row>
    <row r="30" spans="1:5">
      <c r="A30" s="4" t="s">
        <v>227</v>
      </c>
      <c r="B30" s="5" t="n">
        <v>11971</v>
      </c>
      <c r="C30" s="5" t="n">
        <v>1675</v>
      </c>
    </row>
    <row r="31" spans="1:5">
      <c r="A31" s="4" t="s">
        <v>228</v>
      </c>
      <c r="B31" s="5" t="n">
        <v>7978</v>
      </c>
      <c r="C31" s="5" t="n">
        <v>1116</v>
      </c>
    </row>
    <row r="32" spans="1:5">
      <c r="A32" s="4" t="s">
        <v>229</v>
      </c>
      <c r="B32" s="5" t="n">
        <v>-351450</v>
      </c>
      <c r="C32" s="5" t="n">
        <v>-49170</v>
      </c>
      <c r="D32" s="5" t="n">
        <v>-674298</v>
      </c>
      <c r="E32" s="5" t="n">
        <v>-285518</v>
      </c>
    </row>
    <row r="33" spans="1:5">
      <c r="A33" s="3" t="s">
        <v>230</v>
      </c>
    </row>
    <row r="34" spans="1:5">
      <c r="A34" s="4" t="s">
        <v>231</v>
      </c>
      <c r="D34" s="5" t="n">
        <v>3</v>
      </c>
      <c r="E34" s="5" t="n">
        <v>3</v>
      </c>
    </row>
    <row r="35" spans="1:5">
      <c r="A35" s="4" t="s">
        <v>232</v>
      </c>
      <c r="B35" s="5" t="n">
        <v>84000</v>
      </c>
      <c r="C35" s="5" t="n">
        <v>11752</v>
      </c>
      <c r="D35" s="5" t="n">
        <v>100000</v>
      </c>
      <c r="E35" s="5" t="n">
        <v>70000</v>
      </c>
    </row>
    <row r="36" spans="1:5">
      <c r="A36" s="4" t="s">
        <v>233</v>
      </c>
      <c r="B36" s="5" t="n">
        <v>-79000</v>
      </c>
      <c r="C36" s="5" t="n">
        <v>-11053</v>
      </c>
      <c r="D36" s="5" t="n">
        <v>-49000</v>
      </c>
      <c r="E36" s="5" t="n">
        <v>-67000</v>
      </c>
    </row>
    <row r="37" spans="1:5">
      <c r="A37" s="4" t="s">
        <v>234</v>
      </c>
      <c r="B37" s="5" t="n">
        <v>170000</v>
      </c>
      <c r="C37" s="5" t="n">
        <v>23784</v>
      </c>
      <c r="E37" s="5" t="n">
        <v>253045</v>
      </c>
    </row>
    <row r="38" spans="1:5">
      <c r="A38" s="4" t="s">
        <v>235</v>
      </c>
      <c r="B38" s="5" t="n">
        <v>-49137</v>
      </c>
      <c r="C38" s="5" t="n">
        <v>-6875</v>
      </c>
      <c r="D38" s="5" t="n">
        <v>-108130</v>
      </c>
      <c r="E38" s="5" t="n">
        <v>-37817</v>
      </c>
    </row>
    <row r="39" spans="1:5">
      <c r="A39" s="4" t="s">
        <v>236</v>
      </c>
      <c r="B39" s="5" t="n">
        <v>1084324</v>
      </c>
      <c r="C39" s="5" t="n">
        <v>151704</v>
      </c>
      <c r="D39" s="5" t="n">
        <v>1886187</v>
      </c>
      <c r="E39" s="5" t="n">
        <v>1020891</v>
      </c>
    </row>
    <row r="40" spans="1:5">
      <c r="A40" s="4" t="s">
        <v>237</v>
      </c>
      <c r="B40" s="5" t="n">
        <v>-1442810</v>
      </c>
      <c r="C40" s="5" t="n">
        <v>-201857</v>
      </c>
      <c r="D40" s="5" t="n">
        <v>-1523136</v>
      </c>
      <c r="E40" s="5" t="n">
        <v>-785076</v>
      </c>
    </row>
    <row r="41" spans="1:5">
      <c r="A41" s="4" t="s">
        <v>238</v>
      </c>
      <c r="B41" s="5" t="n">
        <v>-8000</v>
      </c>
      <c r="C41" s="5" t="n">
        <v>-1119</v>
      </c>
    </row>
    <row r="42" spans="1:5">
      <c r="A42" s="4" t="s">
        <v>239</v>
      </c>
      <c r="E42" s="5" t="n">
        <v>9800</v>
      </c>
    </row>
    <row r="43" spans="1:5">
      <c r="A43" s="4" t="s">
        <v>240</v>
      </c>
      <c r="B43" s="5" t="n">
        <v>530002</v>
      </c>
      <c r="C43" s="5" t="n">
        <v>74150</v>
      </c>
      <c r="D43" s="5" t="n">
        <v>185132</v>
      </c>
      <c r="E43" s="5" t="n">
        <v>192274</v>
      </c>
    </row>
    <row r="44" spans="1:5">
      <c r="A44" s="4" t="s">
        <v>241</v>
      </c>
      <c r="B44" s="5" t="n">
        <v>327584</v>
      </c>
      <c r="C44" s="5" t="n">
        <v>45831</v>
      </c>
      <c r="D44" s="5" t="n">
        <v>54722</v>
      </c>
    </row>
    <row r="45" spans="1:5">
      <c r="A45" s="4" t="s">
        <v>242</v>
      </c>
      <c r="B45" s="5" t="n">
        <v>-47394</v>
      </c>
      <c r="C45" s="5" t="n">
        <v>-6631</v>
      </c>
      <c r="D45" s="5" t="n">
        <v>-6250</v>
      </c>
      <c r="E45" s="5" t="n">
        <v>-6669</v>
      </c>
    </row>
    <row r="46" spans="1:5">
      <c r="A46" s="4" t="s">
        <v>243</v>
      </c>
      <c r="B46" s="5" t="n">
        <v>569569</v>
      </c>
      <c r="C46" s="5" t="n">
        <v>79686</v>
      </c>
      <c r="D46" s="5" t="n">
        <v>539528</v>
      </c>
      <c r="E46" s="5" t="n">
        <v>649451</v>
      </c>
    </row>
    <row r="47" spans="1:5">
      <c r="A47" s="4" t="s">
        <v>244</v>
      </c>
      <c r="B47" s="5" t="n">
        <v>2132</v>
      </c>
      <c r="C47" s="5" t="n">
        <v>298</v>
      </c>
      <c r="D47" s="5" t="n">
        <v>3455</v>
      </c>
      <c r="E47" s="5" t="n">
        <v>-238</v>
      </c>
    </row>
    <row r="48" spans="1:5">
      <c r="A48" s="4" t="s">
        <v>245</v>
      </c>
      <c r="B48" s="5" t="n">
        <v>132062</v>
      </c>
      <c r="C48" s="5" t="n">
        <v>18476</v>
      </c>
      <c r="D48" s="5" t="n">
        <v>-248363</v>
      </c>
      <c r="E48" s="5" t="n">
        <v>320106</v>
      </c>
    </row>
    <row r="49" spans="1:5">
      <c r="A49" s="4" t="s">
        <v>246</v>
      </c>
      <c r="B49" s="5" t="n">
        <v>118752</v>
      </c>
      <c r="C49" s="5" t="n">
        <v>16614</v>
      </c>
      <c r="D49" s="5" t="n">
        <v>367115</v>
      </c>
      <c r="E49" s="5" t="n">
        <v>47009</v>
      </c>
    </row>
    <row r="50" spans="1:5">
      <c r="A50" s="4" t="s">
        <v>247</v>
      </c>
      <c r="B50" s="5" t="n">
        <v>250814</v>
      </c>
      <c r="C50" s="5" t="n">
        <v>35090</v>
      </c>
      <c r="D50" s="5" t="n">
        <v>118752</v>
      </c>
      <c r="E50" s="5" t="n">
        <v>367115</v>
      </c>
    </row>
    <row r="51" spans="1:5">
      <c r="A51" s="3" t="s">
        <v>248</v>
      </c>
    </row>
    <row r="52" spans="1:5">
      <c r="A52" s="4" t="s">
        <v>249</v>
      </c>
      <c r="B52" s="5" t="n">
        <v>-79601</v>
      </c>
      <c r="C52" s="5" t="n">
        <v>-11137</v>
      </c>
      <c r="D52" s="5" t="n">
        <v>-68636</v>
      </c>
      <c r="E52" s="5" t="n">
        <v>-79598</v>
      </c>
    </row>
    <row r="53" spans="1:5">
      <c r="A53" s="4" t="s">
        <v>250</v>
      </c>
      <c r="B53" s="5" t="n">
        <v>-57</v>
      </c>
      <c r="C53" s="5" t="n">
        <v>-8</v>
      </c>
      <c r="D53" s="5" t="n">
        <v>-1222</v>
      </c>
      <c r="E53" s="5" t="n">
        <v>-719</v>
      </c>
    </row>
    <row r="54" spans="1:5">
      <c r="A54" s="3" t="s">
        <v>251</v>
      </c>
    </row>
    <row r="55" spans="1:5">
      <c r="A55" s="4" t="s">
        <v>252</v>
      </c>
      <c r="B55" s="5" t="n">
        <v>159799</v>
      </c>
      <c r="C55" s="5" t="n">
        <v>22357</v>
      </c>
      <c r="D55" s="5" t="n">
        <v>103752</v>
      </c>
      <c r="E55" s="5" t="n">
        <v>365115</v>
      </c>
    </row>
    <row r="56" spans="1:5">
      <c r="A56" s="4" t="s">
        <v>77</v>
      </c>
      <c r="B56" s="5" t="n">
        <v>91015</v>
      </c>
      <c r="C56" s="5" t="n">
        <v>12733</v>
      </c>
      <c r="D56" s="5" t="n">
        <v>15000</v>
      </c>
      <c r="E56" s="5" t="n">
        <v>2000</v>
      </c>
    </row>
    <row r="57" spans="1:5">
      <c r="A57" s="4" t="s">
        <v>247</v>
      </c>
      <c r="B57" s="5" t="n">
        <v>250814</v>
      </c>
      <c r="C57" s="5" t="n">
        <v>35090</v>
      </c>
      <c r="D57" s="5" t="n">
        <v>118752</v>
      </c>
      <c r="E57" s="5" t="n">
        <v>367115</v>
      </c>
    </row>
    <row r="58" spans="1:5">
      <c r="A58" s="3" t="s">
        <v>253</v>
      </c>
    </row>
    <row r="59" spans="1:5">
      <c r="A59" s="4" t="s">
        <v>254</v>
      </c>
      <c r="B59" s="5" t="n">
        <v>-253447</v>
      </c>
      <c r="C59" s="5" t="n">
        <v>-35459</v>
      </c>
      <c r="D59" s="6" t="n">
        <v>-411451</v>
      </c>
      <c r="E59" s="6" t="n">
        <v>-85310</v>
      </c>
    </row>
    <row r="60" spans="1:5">
      <c r="A60" s="4" t="s">
        <v>255</v>
      </c>
      <c r="B60" s="6" t="n">
        <v>-21279</v>
      </c>
      <c r="C60" s="7" t="n">
        <v>-2977</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847</v>
      </c>
    </row>
    <row r="2" spans="1:2">
      <c r="A2" s="4" t="s">
        <v>848</v>
      </c>
      <c r="B2" s="5" t="n">
        <v>47000</v>
      </c>
    </row>
    <row r="3" spans="1:2">
      <c r="A3" s="4" t="s">
        <v>849</v>
      </c>
      <c r="B3" s="6" t="n">
        <v>5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850</v>
      </c>
      <c r="B1" s="2" t="s">
        <v>72</v>
      </c>
      <c r="C1" s="2" t="s">
        <v>73</v>
      </c>
      <c r="D1" s="2" t="s">
        <v>851</v>
      </c>
      <c r="E1" s="2" t="s">
        <v>74</v>
      </c>
      <c r="F1" s="2" t="s">
        <v>852</v>
      </c>
      <c r="G1" s="2" t="s">
        <v>182</v>
      </c>
      <c r="H1" s="2" t="s">
        <v>853</v>
      </c>
      <c r="I1" s="2" t="s">
        <v>658</v>
      </c>
      <c r="J1" s="2" t="s">
        <v>854</v>
      </c>
    </row>
    <row r="2" spans="1:10">
      <c r="A2" s="3" t="s">
        <v>855</v>
      </c>
    </row>
    <row r="3" spans="1:10">
      <c r="A3" s="4" t="s">
        <v>76</v>
      </c>
      <c r="B3" s="6" t="n">
        <v>159799</v>
      </c>
      <c r="C3" s="7" t="n">
        <v>22357</v>
      </c>
      <c r="E3" s="6" t="n">
        <v>103752</v>
      </c>
      <c r="G3" s="6" t="n">
        <v>365115</v>
      </c>
    </row>
    <row r="4" spans="1:10">
      <c r="A4" s="4" t="s">
        <v>90</v>
      </c>
      <c r="B4" s="5" t="n">
        <v>1799746</v>
      </c>
      <c r="C4" s="5" t="n">
        <v>251792</v>
      </c>
      <c r="E4" s="5" t="n">
        <v>1781403</v>
      </c>
    </row>
    <row r="5" spans="1:10">
      <c r="A5" s="3" t="s">
        <v>543</v>
      </c>
    </row>
    <row r="6" spans="1:10">
      <c r="A6" s="4" t="s">
        <v>98</v>
      </c>
      <c r="B6" s="5" t="n">
        <v>99292</v>
      </c>
      <c r="C6" s="5" t="n">
        <v>13891</v>
      </c>
      <c r="E6" s="5" t="n">
        <v>92154</v>
      </c>
    </row>
    <row r="7" spans="1:10">
      <c r="A7" s="4" t="s">
        <v>323</v>
      </c>
      <c r="B7" s="5" t="n">
        <v>97417</v>
      </c>
      <c r="C7" s="5" t="n">
        <v>13629</v>
      </c>
      <c r="E7" s="5" t="n">
        <v>83872</v>
      </c>
      <c r="G7" s="5" t="n">
        <v>44856</v>
      </c>
    </row>
    <row r="8" spans="1:10">
      <c r="A8" s="4" t="s">
        <v>105</v>
      </c>
      <c r="B8" s="5" t="n">
        <v>2610612</v>
      </c>
      <c r="C8" s="5" t="n">
        <v>365238</v>
      </c>
      <c r="E8" s="5" t="n">
        <v>2560537</v>
      </c>
    </row>
    <row r="9" spans="1:10">
      <c r="A9" s="4" t="s">
        <v>109</v>
      </c>
      <c r="B9" s="5" t="n">
        <v>1425485</v>
      </c>
      <c r="C9" s="5" t="n">
        <v>199432</v>
      </c>
      <c r="E9" s="5" t="n">
        <v>644043</v>
      </c>
      <c r="G9" s="5" t="n">
        <v>368546</v>
      </c>
      <c r="I9" s="6" t="n">
        <v>157200</v>
      </c>
    </row>
    <row r="10" spans="1:10">
      <c r="A10" s="3" t="s">
        <v>110</v>
      </c>
    </row>
    <row r="11" spans="1:10">
      <c r="A11" s="4" t="s">
        <v>856</v>
      </c>
      <c r="B11" s="5" t="n">
        <v>27</v>
      </c>
      <c r="C11" s="5" t="n">
        <v>4</v>
      </c>
      <c r="E11" s="5" t="n">
        <v>27</v>
      </c>
    </row>
    <row r="12" spans="1:10">
      <c r="A12" s="4" t="s">
        <v>458</v>
      </c>
      <c r="B12" s="5" t="n">
        <v>-2275924</v>
      </c>
      <c r="C12" s="5" t="n">
        <v>-318414</v>
      </c>
      <c r="E12" s="5" t="n">
        <v>-1478466</v>
      </c>
    </row>
    <row r="13" spans="1:10">
      <c r="A13" s="4" t="s">
        <v>113</v>
      </c>
      <c r="B13" s="5" t="n">
        <v>-5908</v>
      </c>
      <c r="C13" s="5" t="n">
        <v>-827</v>
      </c>
      <c r="E13" s="5" t="n">
        <v>1713</v>
      </c>
    </row>
    <row r="14" spans="1:10">
      <c r="A14" s="4" t="s">
        <v>114</v>
      </c>
      <c r="B14" s="5" t="n">
        <v>-2246028</v>
      </c>
      <c r="C14" s="5" t="n">
        <v>-314232</v>
      </c>
      <c r="E14" s="5" t="n">
        <v>-1440949</v>
      </c>
    </row>
    <row r="15" spans="1:10">
      <c r="A15" s="4" t="s">
        <v>117</v>
      </c>
      <c r="B15" s="5" t="n">
        <v>1799746</v>
      </c>
      <c r="C15" s="5" t="n">
        <v>251792</v>
      </c>
      <c r="E15" s="5" t="n">
        <v>1781403</v>
      </c>
    </row>
    <row r="16" spans="1:10">
      <c r="A16" s="4" t="s">
        <v>857</v>
      </c>
    </row>
    <row r="17" spans="1:10">
      <c r="A17" s="3" t="s">
        <v>855</v>
      </c>
    </row>
    <row r="18" spans="1:10">
      <c r="A18" s="4" t="s">
        <v>76</v>
      </c>
      <c r="B18" s="5" t="n">
        <v>101157</v>
      </c>
      <c r="C18" s="5" t="n">
        <v>14152</v>
      </c>
      <c r="E18" s="5" t="n">
        <v>49880</v>
      </c>
    </row>
    <row r="19" spans="1:10">
      <c r="A19" s="4" t="s">
        <v>858</v>
      </c>
      <c r="B19" s="5" t="n">
        <v>1</v>
      </c>
      <c r="E19" s="5" t="n">
        <v>1</v>
      </c>
    </row>
    <row r="20" spans="1:10">
      <c r="A20" s="4" t="s">
        <v>859</v>
      </c>
      <c r="B20" s="5" t="n">
        <v>522124</v>
      </c>
      <c r="C20" s="5" t="n">
        <v>73047</v>
      </c>
      <c r="E20" s="5" t="n">
        <v>344580</v>
      </c>
    </row>
    <row r="21" spans="1:10">
      <c r="A21" s="4" t="s">
        <v>90</v>
      </c>
      <c r="B21" s="5" t="n">
        <v>623282</v>
      </c>
      <c r="C21" s="5" t="n">
        <v>87199</v>
      </c>
      <c r="E21" s="5" t="n">
        <v>394461</v>
      </c>
    </row>
    <row r="22" spans="1:10">
      <c r="A22" s="3" t="s">
        <v>543</v>
      </c>
    </row>
    <row r="23" spans="1:10">
      <c r="A23" s="4" t="s">
        <v>98</v>
      </c>
      <c r="E23" s="5" t="n">
        <v>6020</v>
      </c>
    </row>
    <row r="24" spans="1:10">
      <c r="A24" s="4" t="s">
        <v>323</v>
      </c>
      <c r="B24" s="5" t="n">
        <v>97417</v>
      </c>
      <c r="C24" s="5" t="n">
        <v>13629</v>
      </c>
      <c r="E24" s="5" t="n">
        <v>83872</v>
      </c>
    </row>
    <row r="25" spans="1:10">
      <c r="A25" s="4" t="s">
        <v>860</v>
      </c>
      <c r="B25" s="5" t="n">
        <v>1346408</v>
      </c>
      <c r="C25" s="5" t="n">
        <v>188370</v>
      </c>
      <c r="E25" s="5" t="n">
        <v>1101475</v>
      </c>
    </row>
    <row r="26" spans="1:10">
      <c r="A26" s="4" t="s">
        <v>105</v>
      </c>
      <c r="B26" s="5" t="n">
        <v>1443825</v>
      </c>
      <c r="C26" s="5" t="n">
        <v>201999</v>
      </c>
      <c r="E26" s="5" t="n">
        <v>1191367</v>
      </c>
    </row>
    <row r="27" spans="1:10">
      <c r="A27" s="4" t="s">
        <v>109</v>
      </c>
      <c r="B27" s="5" t="n">
        <v>1425485</v>
      </c>
      <c r="C27" s="5" t="n">
        <v>199432</v>
      </c>
      <c r="E27" s="5" t="n">
        <v>644043</v>
      </c>
    </row>
    <row r="28" spans="1:10">
      <c r="A28" s="3" t="s">
        <v>110</v>
      </c>
    </row>
    <row r="29" spans="1:10">
      <c r="A29" s="4" t="s">
        <v>856</v>
      </c>
      <c r="B29" s="5" t="n">
        <v>27</v>
      </c>
      <c r="C29" s="5" t="n">
        <v>4</v>
      </c>
      <c r="E29" s="5" t="n">
        <v>27</v>
      </c>
    </row>
    <row r="30" spans="1:10">
      <c r="A30" s="4" t="s">
        <v>458</v>
      </c>
      <c r="B30" s="5" t="n">
        <v>-2275924</v>
      </c>
      <c r="C30" s="5" t="n">
        <v>-318414</v>
      </c>
      <c r="E30" s="5" t="n">
        <v>-1478466</v>
      </c>
    </row>
    <row r="31" spans="1:10">
      <c r="A31" s="4" t="s">
        <v>113</v>
      </c>
      <c r="B31" s="5" t="n">
        <v>-5908</v>
      </c>
      <c r="C31" s="5" t="n">
        <v>-827</v>
      </c>
      <c r="E31" s="5" t="n">
        <v>1713</v>
      </c>
    </row>
    <row r="32" spans="1:10">
      <c r="A32" s="4" t="s">
        <v>114</v>
      </c>
      <c r="B32" s="5" t="n">
        <v>-2246028</v>
      </c>
      <c r="C32" s="5" t="n">
        <v>-314232</v>
      </c>
      <c r="E32" s="5" t="n">
        <v>-1440949</v>
      </c>
    </row>
    <row r="33" spans="1:10">
      <c r="A33" s="4" t="s">
        <v>117</v>
      </c>
      <c r="B33" s="5" t="n">
        <v>623282</v>
      </c>
      <c r="C33" s="5" t="n">
        <v>87199</v>
      </c>
      <c r="E33" s="5" t="n">
        <v>394461</v>
      </c>
    </row>
    <row r="34" spans="1:10">
      <c r="A34" s="4" t="s">
        <v>861</v>
      </c>
    </row>
    <row r="35" spans="1:10">
      <c r="A35" s="3" t="s">
        <v>543</v>
      </c>
    </row>
    <row r="36" spans="1:10">
      <c r="A36" s="4" t="s">
        <v>109</v>
      </c>
      <c r="B36" s="5" t="n">
        <v>316765</v>
      </c>
      <c r="C36" s="5" t="n">
        <v>44317</v>
      </c>
      <c r="E36" s="5" t="n">
        <v>205723</v>
      </c>
      <c r="J36" s="7" t="n">
        <v>20000</v>
      </c>
    </row>
    <row r="37" spans="1:10">
      <c r="A37" s="4" t="s">
        <v>862</v>
      </c>
    </row>
    <row r="38" spans="1:10">
      <c r="A38" s="3" t="s">
        <v>543</v>
      </c>
    </row>
    <row r="39" spans="1:10">
      <c r="A39" s="4" t="s">
        <v>109</v>
      </c>
      <c r="B39" s="5" t="n">
        <v>316765</v>
      </c>
      <c r="C39" s="5" t="n">
        <v>44317</v>
      </c>
      <c r="E39" s="5" t="n">
        <v>205723</v>
      </c>
    </row>
    <row r="40" spans="1:10">
      <c r="A40" s="4" t="s">
        <v>863</v>
      </c>
    </row>
    <row r="41" spans="1:10">
      <c r="A41" s="3" t="s">
        <v>543</v>
      </c>
    </row>
    <row r="42" spans="1:10">
      <c r="A42" s="4" t="s">
        <v>109</v>
      </c>
      <c r="B42" s="5" t="n">
        <v>272633</v>
      </c>
      <c r="C42" s="5" t="n">
        <v>38143</v>
      </c>
      <c r="E42" s="5" t="n">
        <v>235681</v>
      </c>
      <c r="G42" s="6" t="n">
        <v>54059</v>
      </c>
      <c r="H42" s="7" t="n">
        <v>30000</v>
      </c>
    </row>
    <row r="43" spans="1:10">
      <c r="A43" s="4" t="s">
        <v>864</v>
      </c>
    </row>
    <row r="44" spans="1:10">
      <c r="A44" s="3" t="s">
        <v>543</v>
      </c>
    </row>
    <row r="45" spans="1:10">
      <c r="A45" s="4" t="s">
        <v>109</v>
      </c>
      <c r="B45" s="5" t="n">
        <v>272633</v>
      </c>
      <c r="C45" s="5" t="n">
        <v>38143</v>
      </c>
      <c r="E45" s="5" t="n">
        <v>235681</v>
      </c>
    </row>
    <row r="46" spans="1:10">
      <c r="A46" s="4" t="s">
        <v>865</v>
      </c>
    </row>
    <row r="47" spans="1:10">
      <c r="A47" s="3" t="s">
        <v>543</v>
      </c>
    </row>
    <row r="48" spans="1:10">
      <c r="A48" s="4" t="s">
        <v>109</v>
      </c>
      <c r="B48" s="5" t="n">
        <v>236320</v>
      </c>
      <c r="C48" s="5" t="n">
        <v>33062</v>
      </c>
      <c r="E48" s="5" t="n">
        <v>202639</v>
      </c>
      <c r="F48" s="7" t="n">
        <v>30000</v>
      </c>
    </row>
    <row r="49" spans="1:10">
      <c r="A49" s="4" t="s">
        <v>866</v>
      </c>
    </row>
    <row r="50" spans="1:10">
      <c r="A50" s="3" t="s">
        <v>543</v>
      </c>
    </row>
    <row r="51" spans="1:10">
      <c r="A51" s="4" t="s">
        <v>109</v>
      </c>
      <c r="B51" s="5" t="n">
        <v>236320</v>
      </c>
      <c r="C51" s="5" t="n">
        <v>33062</v>
      </c>
      <c r="E51" s="5" t="n">
        <v>202639</v>
      </c>
    </row>
    <row r="52" spans="1:10">
      <c r="A52" s="4" t="s">
        <v>867</v>
      </c>
    </row>
    <row r="53" spans="1:10">
      <c r="A53" s="3" t="s">
        <v>543</v>
      </c>
    </row>
    <row r="54" spans="1:10">
      <c r="A54" s="4" t="s">
        <v>109</v>
      </c>
      <c r="B54" s="5" t="n">
        <v>599767</v>
      </c>
      <c r="C54" s="5" t="n">
        <v>83910</v>
      </c>
      <c r="D54" s="7" t="n">
        <v>83250</v>
      </c>
    </row>
    <row r="55" spans="1:10">
      <c r="A55" s="4" t="s">
        <v>868</v>
      </c>
    </row>
    <row r="56" spans="1:10">
      <c r="A56" s="3" t="s">
        <v>543</v>
      </c>
    </row>
    <row r="57" spans="1:10">
      <c r="A57" s="4" t="s">
        <v>109</v>
      </c>
      <c r="B57" s="5" t="n">
        <v>599767</v>
      </c>
      <c r="C57" s="5" t="n">
        <v>83910</v>
      </c>
    </row>
    <row r="58" spans="1:10">
      <c r="A58" s="4" t="s">
        <v>869</v>
      </c>
    </row>
    <row r="59" spans="1:10">
      <c r="A59" s="3" t="s">
        <v>110</v>
      </c>
    </row>
    <row r="60" spans="1:10">
      <c r="A60" s="4" t="s">
        <v>870</v>
      </c>
      <c r="B60" s="5" t="n">
        <v>35777</v>
      </c>
      <c r="C60" s="5" t="n">
        <v>5005</v>
      </c>
      <c r="E60" s="5" t="n">
        <v>35777</v>
      </c>
    </row>
    <row r="61" spans="1:10">
      <c r="A61" s="4" t="s">
        <v>871</v>
      </c>
    </row>
    <row r="62" spans="1:10">
      <c r="A62" s="3" t="s">
        <v>110</v>
      </c>
    </row>
    <row r="63" spans="1:10">
      <c r="A63" s="4" t="s">
        <v>870</v>
      </c>
      <c r="B63" s="6" t="n">
        <v>35777</v>
      </c>
      <c r="C63" s="7" t="n">
        <v>5005</v>
      </c>
      <c r="E63" s="6" t="n">
        <v>357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30"/>
    <col customWidth="1" max="5" min="5" width="27"/>
    <col customWidth="1" max="6" min="6" width="24"/>
    <col customWidth="1" max="7" min="7" width="30"/>
    <col customWidth="1" max="8" min="8" width="30"/>
    <col customWidth="1" max="9" min="9" width="29"/>
  </cols>
  <sheetData>
    <row r="1" spans="1:9">
      <c r="A1" s="1" t="s">
        <v>872</v>
      </c>
      <c r="B1" s="2" t="s">
        <v>125</v>
      </c>
      <c r="C1" s="2" t="s">
        <v>126</v>
      </c>
      <c r="D1" s="2" t="s">
        <v>873</v>
      </c>
      <c r="E1" s="2" t="s">
        <v>127</v>
      </c>
      <c r="F1" s="2" t="s">
        <v>128</v>
      </c>
      <c r="G1" s="2" t="s">
        <v>874</v>
      </c>
      <c r="H1" s="2" t="s">
        <v>696</v>
      </c>
      <c r="I1" s="2" t="s">
        <v>875</v>
      </c>
    </row>
    <row r="2" spans="1:9">
      <c r="A2" s="4" t="s">
        <v>861</v>
      </c>
    </row>
    <row r="3" spans="1:9">
      <c r="A3" s="4" t="s">
        <v>134</v>
      </c>
      <c r="C3" s="8" t="n">
        <v>1e-05</v>
      </c>
      <c r="F3" s="8" t="n">
        <v>1e-05</v>
      </c>
      <c r="I3" s="13" t="n">
        <v>0.125</v>
      </c>
    </row>
    <row r="4" spans="1:9">
      <c r="A4" s="4" t="s">
        <v>135</v>
      </c>
      <c r="B4" s="5" t="n">
        <v>160000000</v>
      </c>
      <c r="E4" s="5" t="n">
        <v>160000000</v>
      </c>
    </row>
    <row r="5" spans="1:9">
      <c r="A5" s="4" t="s">
        <v>136</v>
      </c>
      <c r="B5" s="5" t="n">
        <v>160000000</v>
      </c>
      <c r="E5" s="5" t="n">
        <v>160000000</v>
      </c>
      <c r="I5" s="5" t="n">
        <v>160000000</v>
      </c>
    </row>
    <row r="6" spans="1:9">
      <c r="A6" s="4" t="s">
        <v>137</v>
      </c>
      <c r="B6" s="5" t="n">
        <v>160000000</v>
      </c>
      <c r="E6" s="5" t="n">
        <v>160000000</v>
      </c>
    </row>
    <row r="7" spans="1:9">
      <c r="A7" s="4" t="s">
        <v>138</v>
      </c>
      <c r="B7" s="6" t="n">
        <v>233350</v>
      </c>
      <c r="E7" s="6" t="n">
        <v>202312</v>
      </c>
    </row>
    <row r="8" spans="1:9">
      <c r="A8" s="4" t="s">
        <v>862</v>
      </c>
    </row>
    <row r="9" spans="1:9">
      <c r="A9" s="4" t="s">
        <v>134</v>
      </c>
      <c r="C9" s="9" t="n">
        <v>1e-05</v>
      </c>
      <c r="F9" s="9" t="n">
        <v>1e-05</v>
      </c>
    </row>
    <row r="10" spans="1:9">
      <c r="A10" s="4" t="s">
        <v>135</v>
      </c>
      <c r="B10" s="5" t="n">
        <v>160000000</v>
      </c>
      <c r="E10" s="5" t="n">
        <v>160000000</v>
      </c>
    </row>
    <row r="11" spans="1:9">
      <c r="A11" s="4" t="s">
        <v>136</v>
      </c>
      <c r="B11" s="5" t="n">
        <v>160000000</v>
      </c>
      <c r="E11" s="5" t="n">
        <v>160000000</v>
      </c>
    </row>
    <row r="12" spans="1:9">
      <c r="A12" s="4" t="s">
        <v>137</v>
      </c>
      <c r="B12" s="5" t="n">
        <v>160000000</v>
      </c>
      <c r="E12" s="5" t="n">
        <v>160000000</v>
      </c>
    </row>
    <row r="13" spans="1:9">
      <c r="A13" s="4" t="s">
        <v>138</v>
      </c>
      <c r="B13" s="6" t="n">
        <v>233350</v>
      </c>
      <c r="E13" s="6" t="n">
        <v>202312</v>
      </c>
    </row>
    <row r="14" spans="1:9">
      <c r="A14" s="4" t="s">
        <v>863</v>
      </c>
    </row>
    <row r="15" spans="1:9">
      <c r="A15" s="4" t="s">
        <v>134</v>
      </c>
      <c r="C15" s="9" t="n">
        <v>1e-05</v>
      </c>
      <c r="F15" s="9" t="n">
        <v>1e-05</v>
      </c>
      <c r="H15" s="11" t="n">
        <v>0.25</v>
      </c>
    </row>
    <row r="16" spans="1:9">
      <c r="A16" s="4" t="s">
        <v>135</v>
      </c>
      <c r="B16" s="5" t="n">
        <v>120000000</v>
      </c>
      <c r="E16" s="5" t="n">
        <v>120000000</v>
      </c>
    </row>
    <row r="17" spans="1:9">
      <c r="A17" s="4" t="s">
        <v>136</v>
      </c>
      <c r="B17" s="5" t="n">
        <v>120000000</v>
      </c>
      <c r="E17" s="5" t="n">
        <v>120000000</v>
      </c>
      <c r="H17" s="5" t="n">
        <v>120000000</v>
      </c>
    </row>
    <row r="18" spans="1:9">
      <c r="A18" s="4" t="s">
        <v>137</v>
      </c>
      <c r="B18" s="5" t="n">
        <v>120000000</v>
      </c>
      <c r="E18" s="5" t="n">
        <v>120000000</v>
      </c>
    </row>
    <row r="19" spans="1:9">
      <c r="A19" s="4" t="s">
        <v>138</v>
      </c>
      <c r="B19" s="6" t="n">
        <v>287231</v>
      </c>
      <c r="E19" s="6" t="n">
        <v>242530</v>
      </c>
    </row>
    <row r="20" spans="1:9">
      <c r="A20" s="4" t="s">
        <v>864</v>
      </c>
    </row>
    <row r="21" spans="1:9">
      <c r="A21" s="4" t="s">
        <v>134</v>
      </c>
      <c r="C21" s="9" t="n">
        <v>1e-05</v>
      </c>
      <c r="F21" s="9" t="n">
        <v>1e-05</v>
      </c>
    </row>
    <row r="22" spans="1:9">
      <c r="A22" s="4" t="s">
        <v>135</v>
      </c>
      <c r="B22" s="5" t="n">
        <v>120000000</v>
      </c>
      <c r="E22" s="5" t="n">
        <v>120000000</v>
      </c>
    </row>
    <row r="23" spans="1:9">
      <c r="A23" s="4" t="s">
        <v>136</v>
      </c>
      <c r="B23" s="5" t="n">
        <v>120000000</v>
      </c>
      <c r="E23" s="5" t="n">
        <v>120000000</v>
      </c>
    </row>
    <row r="24" spans="1:9">
      <c r="A24" s="4" t="s">
        <v>137</v>
      </c>
      <c r="B24" s="5" t="n">
        <v>120000000</v>
      </c>
      <c r="E24" s="5" t="n">
        <v>120000000</v>
      </c>
    </row>
    <row r="25" spans="1:9">
      <c r="A25" s="4" t="s">
        <v>138</v>
      </c>
      <c r="B25" s="6" t="n">
        <v>287231</v>
      </c>
      <c r="E25" s="6" t="n">
        <v>242530</v>
      </c>
    </row>
    <row r="26" spans="1:9">
      <c r="A26" s="4" t="s">
        <v>865</v>
      </c>
    </row>
    <row r="27" spans="1:9">
      <c r="A27" s="4" t="s">
        <v>134</v>
      </c>
      <c r="C27" s="9" t="n">
        <v>1e-05</v>
      </c>
      <c r="F27" s="9" t="n">
        <v>1e-05</v>
      </c>
      <c r="G27" s="11" t="n">
        <v>0.29</v>
      </c>
    </row>
    <row r="28" spans="1:9">
      <c r="A28" s="4" t="s">
        <v>135</v>
      </c>
      <c r="B28" s="5" t="n">
        <v>103500000</v>
      </c>
      <c r="E28" s="5" t="n">
        <v>103500000</v>
      </c>
    </row>
    <row r="29" spans="1:9">
      <c r="A29" s="4" t="s">
        <v>136</v>
      </c>
      <c r="B29" s="5" t="n">
        <v>103500000</v>
      </c>
      <c r="E29" s="5" t="n">
        <v>103500000</v>
      </c>
      <c r="G29" s="5" t="n">
        <v>103500000</v>
      </c>
    </row>
    <row r="30" spans="1:9">
      <c r="A30" s="4" t="s">
        <v>137</v>
      </c>
      <c r="B30" s="5" t="n">
        <v>103500000</v>
      </c>
      <c r="E30" s="5" t="n">
        <v>103500000</v>
      </c>
    </row>
    <row r="31" spans="1:9">
      <c r="A31" s="4" t="s">
        <v>138</v>
      </c>
      <c r="B31" s="6" t="n">
        <v>255213</v>
      </c>
      <c r="E31" s="6" t="n">
        <v>221064</v>
      </c>
    </row>
    <row r="32" spans="1:9">
      <c r="A32" s="4" t="s">
        <v>866</v>
      </c>
    </row>
    <row r="33" spans="1:9">
      <c r="A33" s="4" t="s">
        <v>134</v>
      </c>
      <c r="C33" s="9" t="n">
        <v>1e-05</v>
      </c>
      <c r="F33" s="8" t="n">
        <v>1e-05</v>
      </c>
    </row>
    <row r="34" spans="1:9">
      <c r="A34" s="4" t="s">
        <v>135</v>
      </c>
      <c r="B34" s="5" t="n">
        <v>103500000</v>
      </c>
      <c r="E34" s="5" t="n">
        <v>103500000</v>
      </c>
    </row>
    <row r="35" spans="1:9">
      <c r="A35" s="4" t="s">
        <v>136</v>
      </c>
      <c r="B35" s="5" t="n">
        <v>103500000</v>
      </c>
      <c r="E35" s="5" t="n">
        <v>103500000</v>
      </c>
    </row>
    <row r="36" spans="1:9">
      <c r="A36" s="4" t="s">
        <v>137</v>
      </c>
      <c r="B36" s="5" t="n">
        <v>103500000</v>
      </c>
      <c r="E36" s="5" t="n">
        <v>103500000</v>
      </c>
    </row>
    <row r="37" spans="1:9">
      <c r="A37" s="4" t="s">
        <v>138</v>
      </c>
      <c r="B37" s="6" t="n">
        <v>255213</v>
      </c>
      <c r="E37" s="6" t="n">
        <v>221064</v>
      </c>
    </row>
    <row r="38" spans="1:9">
      <c r="A38" s="4" t="s">
        <v>867</v>
      </c>
    </row>
    <row r="39" spans="1:9">
      <c r="A39" s="4" t="s">
        <v>134</v>
      </c>
      <c r="C39" s="9" t="n">
        <v>1e-05</v>
      </c>
      <c r="D39" s="14" t="n">
        <v>0.3045</v>
      </c>
    </row>
    <row r="40" spans="1:9">
      <c r="A40" s="4" t="s">
        <v>135</v>
      </c>
      <c r="B40" s="5" t="n">
        <v>273360850</v>
      </c>
    </row>
    <row r="41" spans="1:9">
      <c r="A41" s="4" t="s">
        <v>136</v>
      </c>
      <c r="B41" s="5" t="n">
        <v>273360850</v>
      </c>
      <c r="D41" s="5" t="n">
        <v>273360850</v>
      </c>
    </row>
    <row r="42" spans="1:9">
      <c r="A42" s="4" t="s">
        <v>137</v>
      </c>
      <c r="B42" s="5" t="n">
        <v>273360850</v>
      </c>
    </row>
    <row r="43" spans="1:9">
      <c r="A43" s="4" t="s">
        <v>138</v>
      </c>
      <c r="B43" s="6" t="n">
        <v>595962</v>
      </c>
    </row>
    <row r="44" spans="1:9">
      <c r="A44" s="4" t="s">
        <v>868</v>
      </c>
    </row>
    <row r="45" spans="1:9">
      <c r="A45" s="4" t="s">
        <v>134</v>
      </c>
      <c r="C45" s="8" t="n">
        <v>1e-05</v>
      </c>
    </row>
    <row r="46" spans="1:9">
      <c r="A46" s="4" t="s">
        <v>135</v>
      </c>
      <c r="B46" s="5" t="n">
        <v>273360850</v>
      </c>
    </row>
    <row r="47" spans="1:9">
      <c r="A47" s="4" t="s">
        <v>136</v>
      </c>
      <c r="B47" s="5" t="n">
        <v>273360850</v>
      </c>
    </row>
    <row r="48" spans="1:9">
      <c r="A48" s="4" t="s">
        <v>137</v>
      </c>
      <c r="B48" s="5" t="n">
        <v>273360850</v>
      </c>
    </row>
    <row r="49" spans="1:9">
      <c r="A49" s="4" t="s">
        <v>138</v>
      </c>
      <c r="B49" s="6" t="n">
        <v>5959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6</v>
      </c>
      <c r="B1" s="2" t="s">
        <v>1</v>
      </c>
    </row>
    <row r="2" spans="1:5">
      <c r="B2" s="2" t="s">
        <v>72</v>
      </c>
      <c r="C2" s="2" t="s">
        <v>73</v>
      </c>
      <c r="D2" s="2" t="s">
        <v>74</v>
      </c>
      <c r="E2" s="2" t="s">
        <v>182</v>
      </c>
    </row>
    <row r="3" spans="1:5">
      <c r="A3" s="4" t="s">
        <v>155</v>
      </c>
      <c r="B3" s="6" t="n">
        <v>-108196</v>
      </c>
      <c r="C3" s="7" t="n">
        <v>-15137</v>
      </c>
      <c r="D3" s="6" t="n">
        <v>-84953</v>
      </c>
      <c r="E3" s="6" t="n">
        <v>-34353</v>
      </c>
    </row>
    <row r="4" spans="1:5">
      <c r="A4" s="4" t="s">
        <v>164</v>
      </c>
      <c r="B4" s="5" t="n">
        <v>42404</v>
      </c>
      <c r="C4" s="5" t="n">
        <v>5933</v>
      </c>
      <c r="D4" s="5" t="n">
        <v>6164</v>
      </c>
      <c r="E4" s="5" t="n">
        <v>-5165</v>
      </c>
    </row>
    <row r="5" spans="1:5">
      <c r="A5" s="4" t="s">
        <v>877</v>
      </c>
      <c r="B5" s="5" t="n">
        <v>-448307</v>
      </c>
      <c r="C5" s="5" t="n">
        <v>-62719</v>
      </c>
      <c r="D5" s="5" t="n">
        <v>-426435</v>
      </c>
      <c r="E5" s="5" t="n">
        <v>-189546</v>
      </c>
    </row>
    <row r="6" spans="1:5">
      <c r="A6" s="4" t="s">
        <v>167</v>
      </c>
      <c r="B6" s="5" t="n">
        <v>-498242</v>
      </c>
      <c r="C6" s="5" t="n">
        <v>-69705</v>
      </c>
      <c r="D6" s="5" t="n">
        <v>-499859</v>
      </c>
      <c r="E6" s="5" t="n">
        <v>-245475</v>
      </c>
    </row>
    <row r="7" spans="1:5">
      <c r="A7" s="4" t="s">
        <v>175</v>
      </c>
      <c r="B7" s="5" t="n">
        <v>-7621</v>
      </c>
      <c r="C7" s="5" t="n">
        <v>-1066</v>
      </c>
      <c r="D7" s="5" t="n">
        <v>4551</v>
      </c>
      <c r="E7" s="5" t="n">
        <v>-2838</v>
      </c>
    </row>
    <row r="8" spans="1:5">
      <c r="A8" s="4" t="s">
        <v>170</v>
      </c>
      <c r="B8" s="5" t="n">
        <v>-307389</v>
      </c>
      <c r="C8" s="5" t="n">
        <v>-43005</v>
      </c>
      <c r="D8" s="5" t="n">
        <v>-135545</v>
      </c>
      <c r="E8" s="5" t="n">
        <v>-58763</v>
      </c>
    </row>
    <row r="9" spans="1:5">
      <c r="A9" s="4" t="s">
        <v>176</v>
      </c>
      <c r="B9" s="5" t="n">
        <v>-505863</v>
      </c>
      <c r="C9" s="5" t="n">
        <v>-70771</v>
      </c>
      <c r="D9" s="5" t="n">
        <v>-495308</v>
      </c>
      <c r="E9" s="5" t="n">
        <v>-248313</v>
      </c>
    </row>
    <row r="10" spans="1:5">
      <c r="A10" s="4" t="s">
        <v>857</v>
      </c>
    </row>
    <row r="11" spans="1:5">
      <c r="A11" s="4" t="s">
        <v>155</v>
      </c>
      <c r="B11" s="5" t="n">
        <v>-15888</v>
      </c>
      <c r="C11" s="5" t="n">
        <v>-2223</v>
      </c>
      <c r="D11" s="5" t="n">
        <v>-5247</v>
      </c>
      <c r="E11" s="5" t="n">
        <v>-1574</v>
      </c>
    </row>
    <row r="12" spans="1:5">
      <c r="A12" s="4" t="s">
        <v>878</v>
      </c>
      <c r="B12" s="5" t="n">
        <v>1761</v>
      </c>
      <c r="C12" s="5" t="n">
        <v>246</v>
      </c>
      <c r="D12" s="5" t="n">
        <v>2096</v>
      </c>
    </row>
    <row r="13" spans="1:5">
      <c r="A13" s="4" t="s">
        <v>164</v>
      </c>
      <c r="B13" s="5" t="n">
        <v>42404</v>
      </c>
      <c r="C13" s="5" t="n">
        <v>5933</v>
      </c>
      <c r="D13" s="5" t="n">
        <v>6164</v>
      </c>
      <c r="E13" s="5" t="n">
        <v>-5165</v>
      </c>
    </row>
    <row r="14" spans="1:5">
      <c r="A14" s="4" t="s">
        <v>877</v>
      </c>
      <c r="B14" s="5" t="n">
        <v>28277</v>
      </c>
      <c r="C14" s="5" t="n">
        <v>3956</v>
      </c>
      <c r="D14" s="5" t="n">
        <v>3013</v>
      </c>
      <c r="E14" s="5" t="n">
        <v>-6739</v>
      </c>
    </row>
    <row r="15" spans="1:5">
      <c r="A15" s="4" t="s">
        <v>879</v>
      </c>
      <c r="B15" s="5" t="n">
        <v>-526614</v>
      </c>
      <c r="C15" s="5" t="n">
        <v>-73674</v>
      </c>
      <c r="D15" s="5" t="n">
        <v>-502935</v>
      </c>
      <c r="E15" s="5" t="n">
        <v>-238700</v>
      </c>
    </row>
    <row r="16" spans="1:5">
      <c r="A16" s="4" t="s">
        <v>167</v>
      </c>
      <c r="B16" s="5" t="n">
        <v>-498337</v>
      </c>
      <c r="C16" s="5" t="n">
        <v>-69718</v>
      </c>
      <c r="D16" s="5" t="n">
        <v>-499922</v>
      </c>
      <c r="E16" s="5" t="n">
        <v>-245439</v>
      </c>
    </row>
    <row r="17" spans="1:5">
      <c r="A17" s="4" t="s">
        <v>175</v>
      </c>
      <c r="B17" s="5" t="n">
        <v>-7621</v>
      </c>
      <c r="C17" s="5" t="n">
        <v>-1066</v>
      </c>
      <c r="D17" s="5" t="n">
        <v>4551</v>
      </c>
      <c r="E17" s="5" t="n">
        <v>-2838</v>
      </c>
    </row>
    <row r="18" spans="1:5">
      <c r="A18" s="4" t="s">
        <v>170</v>
      </c>
      <c r="B18" s="5" t="n">
        <v>-307389</v>
      </c>
      <c r="C18" s="5" t="n">
        <v>-43005</v>
      </c>
      <c r="D18" s="5" t="n">
        <v>-135547</v>
      </c>
      <c r="E18" s="5" t="n">
        <v>-58763</v>
      </c>
    </row>
    <row r="19" spans="1:5">
      <c r="A19" s="4" t="s">
        <v>176</v>
      </c>
      <c r="B19" s="6" t="n">
        <v>-813347</v>
      </c>
      <c r="C19" s="7" t="n">
        <v>-113789</v>
      </c>
      <c r="D19" s="6" t="n">
        <v>-630918</v>
      </c>
      <c r="E19" s="6" t="n">
        <v>-30704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0</v>
      </c>
      <c r="B1" s="2" t="s">
        <v>1</v>
      </c>
    </row>
    <row r="2" spans="1:5">
      <c r="B2" s="2" t="s">
        <v>72</v>
      </c>
      <c r="C2" s="2" t="s">
        <v>73</v>
      </c>
      <c r="D2" s="2" t="s">
        <v>74</v>
      </c>
      <c r="E2" s="2" t="s">
        <v>182</v>
      </c>
    </row>
    <row r="3" spans="1:5">
      <c r="A3" s="4" t="s">
        <v>545</v>
      </c>
      <c r="B3" s="6" t="n">
        <v>-88189</v>
      </c>
      <c r="C3" s="7" t="n">
        <v>-12338</v>
      </c>
      <c r="D3" s="6" t="n">
        <v>-117048</v>
      </c>
      <c r="E3" s="6" t="n">
        <v>-43589</v>
      </c>
    </row>
    <row r="4" spans="1:5">
      <c r="A4" s="4" t="s">
        <v>229</v>
      </c>
      <c r="B4" s="5" t="n">
        <v>-351450</v>
      </c>
      <c r="C4" s="5" t="n">
        <v>-49170</v>
      </c>
      <c r="D4" s="5" t="n">
        <v>-674298</v>
      </c>
      <c r="E4" s="5" t="n">
        <v>-285518</v>
      </c>
    </row>
    <row r="5" spans="1:5">
      <c r="A5" s="4" t="s">
        <v>243</v>
      </c>
      <c r="B5" s="5" t="n">
        <v>569569</v>
      </c>
      <c r="C5" s="5" t="n">
        <v>79686</v>
      </c>
      <c r="D5" s="5" t="n">
        <v>539528</v>
      </c>
      <c r="E5" s="5" t="n">
        <v>649451</v>
      </c>
    </row>
    <row r="6" spans="1:5">
      <c r="A6" s="4" t="s">
        <v>881</v>
      </c>
      <c r="B6" s="5" t="n">
        <v>2132</v>
      </c>
      <c r="C6" s="5" t="n">
        <v>298</v>
      </c>
      <c r="D6" s="5" t="n">
        <v>3455</v>
      </c>
      <c r="E6" s="5" t="n">
        <v>-238</v>
      </c>
    </row>
    <row r="7" spans="1:5">
      <c r="A7" s="4" t="s">
        <v>246</v>
      </c>
      <c r="B7" s="5" t="n">
        <v>118752</v>
      </c>
      <c r="C7" s="5" t="n">
        <v>16614</v>
      </c>
      <c r="D7" s="5" t="n">
        <v>367115</v>
      </c>
      <c r="E7" s="5" t="n">
        <v>47009</v>
      </c>
    </row>
    <row r="8" spans="1:5">
      <c r="A8" s="4" t="s">
        <v>247</v>
      </c>
      <c r="B8" s="5" t="n">
        <v>250814</v>
      </c>
      <c r="C8" s="5" t="n">
        <v>35090</v>
      </c>
      <c r="D8" s="5" t="n">
        <v>118752</v>
      </c>
      <c r="E8" s="5" t="n">
        <v>367115</v>
      </c>
    </row>
    <row r="9" spans="1:5">
      <c r="A9" s="4" t="s">
        <v>857</v>
      </c>
    </row>
    <row r="10" spans="1:5">
      <c r="A10" s="4" t="s">
        <v>545</v>
      </c>
      <c r="B10" s="5" t="n">
        <v>-20149</v>
      </c>
      <c r="C10" s="5" t="n">
        <v>-2819</v>
      </c>
      <c r="D10" s="5" t="n">
        <v>-3805</v>
      </c>
      <c r="E10" s="5" t="n">
        <v>14103</v>
      </c>
    </row>
    <row r="11" spans="1:5">
      <c r="A11" s="4" t="s">
        <v>229</v>
      </c>
      <c r="B11" s="5" t="n">
        <v>-460663</v>
      </c>
      <c r="C11" s="5" t="n">
        <v>-64449</v>
      </c>
      <c r="D11" s="5" t="n">
        <v>-341213</v>
      </c>
    </row>
    <row r="12" spans="1:5">
      <c r="A12" s="4" t="s">
        <v>243</v>
      </c>
      <c r="B12" s="5" t="n">
        <v>530002</v>
      </c>
      <c r="C12" s="5" t="n">
        <v>74150</v>
      </c>
      <c r="D12" s="5" t="n">
        <v>185133</v>
      </c>
      <c r="E12" s="5" t="n">
        <v>192277</v>
      </c>
    </row>
    <row r="13" spans="1:5">
      <c r="A13" s="4" t="s">
        <v>881</v>
      </c>
      <c r="B13" s="5" t="n">
        <v>2087</v>
      </c>
      <c r="C13" s="5" t="n">
        <v>292</v>
      </c>
      <c r="D13" s="5" t="n">
        <v>3455</v>
      </c>
      <c r="E13" s="5" t="n">
        <v>-237</v>
      </c>
    </row>
    <row r="14" spans="1:5">
      <c r="A14" s="4" t="s">
        <v>245</v>
      </c>
      <c r="B14" s="5" t="n">
        <v>51277</v>
      </c>
      <c r="C14" s="5" t="n">
        <v>7174</v>
      </c>
      <c r="D14" s="5" t="n">
        <v>-156430</v>
      </c>
      <c r="E14" s="5" t="n">
        <v>206143</v>
      </c>
    </row>
    <row r="15" spans="1:5">
      <c r="A15" s="4" t="s">
        <v>246</v>
      </c>
      <c r="B15" s="5" t="n">
        <v>49880</v>
      </c>
      <c r="C15" s="5" t="n">
        <v>6978</v>
      </c>
      <c r="D15" s="5" t="n">
        <v>206310</v>
      </c>
      <c r="E15" s="5" t="n">
        <v>167</v>
      </c>
    </row>
    <row r="16" spans="1:5">
      <c r="A16" s="4" t="s">
        <v>247</v>
      </c>
      <c r="B16" s="6" t="n">
        <v>101157</v>
      </c>
      <c r="C16" s="7" t="n">
        <v>14152</v>
      </c>
      <c r="D16" s="6" t="n">
        <v>49880</v>
      </c>
      <c r="E16" s="6" t="n">
        <v>20631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5"/>
    <col customWidth="1" max="2" min="2" width="14"/>
  </cols>
  <sheetData>
    <row r="1" spans="1:2">
      <c r="A1" s="1" t="s">
        <v>882</v>
      </c>
      <c r="B1" s="2" t="s">
        <v>257</v>
      </c>
    </row>
    <row r="2" spans="1:2">
      <c r="A2" s="4" t="s">
        <v>482</v>
      </c>
      <c r="B2" s="12" t="n">
        <v>7.14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57</v>
      </c>
    </row>
    <row r="3" spans="1:2">
      <c r="A3" s="3" t="s">
        <v>258</v>
      </c>
    </row>
    <row r="4" spans="1:2">
      <c r="A4" s="4" t="s">
        <v>256</v>
      </c>
      <c r="B4" s="4" t="s">
        <v>2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57</v>
      </c>
    </row>
    <row r="3" spans="1:2">
      <c r="A3" s="3" t="s">
        <v>261</v>
      </c>
    </row>
    <row r="4" spans="1:2">
      <c r="A4" s="4" t="s">
        <v>260</v>
      </c>
      <c r="B4" s="4" t="s">
        <v>2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6:11:28Z</dcterms:created>
  <dcterms:modified xmlns:dcterms="http://purl.org/dc/terms/" xmlns:xsi="http://www.w3.org/2001/XMLSchema-instance" xsi:type="dcterms:W3CDTF">2020-02-21T06:11:28Z</dcterms:modified>
</cp:coreProperties>
</file>